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Rationalization Charges" sheetId="12" state="visible" r:id="rId12"/>
    <sheet xmlns:r="http://schemas.openxmlformats.org/officeDocument/2006/relationships" name="Accumulated Other Comprehensive"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Capital Stock" sheetId="23" state="visible" r:id="rId23"/>
    <sheet xmlns:r="http://schemas.openxmlformats.org/officeDocument/2006/relationships" name="Earnings Per Share"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RATIONALIZATION CHARGES (Tables" sheetId="31" state="visible" r:id="rId31"/>
    <sheet xmlns:r="http://schemas.openxmlformats.org/officeDocument/2006/relationships" name="ACCUMULATED OTHER COMPREHENSI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LONG-TERM DEBT (Tables)" sheetId="36" state="visible" r:id="rId36"/>
    <sheet xmlns:r="http://schemas.openxmlformats.org/officeDocument/2006/relationships" name="FINANCIAL INSTRUMENTS (Tables)" sheetId="37" state="visible" r:id="rId37"/>
    <sheet xmlns:r="http://schemas.openxmlformats.org/officeDocument/2006/relationships" name="COMMITMENTS AND CONTINGENCIES (" sheetId="38" state="visible" r:id="rId38"/>
    <sheet xmlns:r="http://schemas.openxmlformats.org/officeDocument/2006/relationships" name="RETIREMENT BENEFIT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BUSINESS SEGMENT INFORMATION (T" sheetId="43" state="visible" r:id="rId43"/>
    <sheet xmlns:r="http://schemas.openxmlformats.org/officeDocument/2006/relationships" name="SUMMARY OF SIGNIFICANT ACCOUN_3" sheetId="44" state="visible" r:id="rId44"/>
    <sheet xmlns:r="http://schemas.openxmlformats.org/officeDocument/2006/relationships" name="REVENUE (Details)" sheetId="45" state="visible" r:id="rId45"/>
    <sheet xmlns:r="http://schemas.openxmlformats.org/officeDocument/2006/relationships" name="ACQUISITIONS - Narrative (Detai" sheetId="46" state="visible" r:id="rId46"/>
    <sheet xmlns:r="http://schemas.openxmlformats.org/officeDocument/2006/relationships" name="ACQUISITIONS - Schedule of Reco" sheetId="47" state="visible" r:id="rId47"/>
    <sheet xmlns:r="http://schemas.openxmlformats.org/officeDocument/2006/relationships" name="RATIONALIZATION CHARGES - Ratio" sheetId="48" state="visible" r:id="rId48"/>
    <sheet xmlns:r="http://schemas.openxmlformats.org/officeDocument/2006/relationships" name="RATIONALIZATION CHARGES - Narra" sheetId="49" state="visible" r:id="rId49"/>
    <sheet xmlns:r="http://schemas.openxmlformats.org/officeDocument/2006/relationships" name="RATIONALIZATION CHARGES - Activ"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VENTORIES (Detail)" sheetId="53" state="visible" r:id="rId53"/>
    <sheet xmlns:r="http://schemas.openxmlformats.org/officeDocument/2006/relationships" name="INVENTORIES - Additional Inform" sheetId="54" state="visible" r:id="rId54"/>
    <sheet xmlns:r="http://schemas.openxmlformats.org/officeDocument/2006/relationships" name="PROPERTY, PLANT AND EQUIPMENT_3"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LONG-TERM DEBT - Summary of Lon" sheetId="59" state="visible" r:id="rId59"/>
    <sheet xmlns:r="http://schemas.openxmlformats.org/officeDocument/2006/relationships" name="LONG-TERM DEBT - Aggregate Annu" sheetId="60" state="visible" r:id="rId60"/>
    <sheet xmlns:r="http://schemas.openxmlformats.org/officeDocument/2006/relationships" name="LONG-TERM DEBT - Bank Credit Ag" sheetId="61" state="visible" r:id="rId61"/>
    <sheet xmlns:r="http://schemas.openxmlformats.org/officeDocument/2006/relationships" name="LONG-TERM DEBT - 2 1_4% Senior " sheetId="62" state="visible" r:id="rId62"/>
    <sheet xmlns:r="http://schemas.openxmlformats.org/officeDocument/2006/relationships" name="LONG-TERM DEBT - 4 1_8% Senior " sheetId="63" state="visible" r:id="rId63"/>
    <sheet xmlns:r="http://schemas.openxmlformats.org/officeDocument/2006/relationships" name="LONG-TERM DEBT - 4 3_4% and 3 1" sheetId="64" state="visible" r:id="rId64"/>
    <sheet xmlns:r="http://schemas.openxmlformats.org/officeDocument/2006/relationships" name="LONG-TERM DEBT - 5 1_2% Senior " sheetId="65" state="visible" r:id="rId65"/>
    <sheet xmlns:r="http://schemas.openxmlformats.org/officeDocument/2006/relationships" name="LONG-TERM DEBT - 5% Senior Note" sheetId="66" state="visible" r:id="rId66"/>
    <sheet xmlns:r="http://schemas.openxmlformats.org/officeDocument/2006/relationships" name="FINANCIAL INSTRUMENTS - Summary" sheetId="67" state="visible" r:id="rId67"/>
    <sheet xmlns:r="http://schemas.openxmlformats.org/officeDocument/2006/relationships" name="FINANCIAL INSTRUMENTS - Narrati"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TIREMENT BENEFITS - Changes i" sheetId="71" state="visible" r:id="rId71"/>
    <sheet xmlns:r="http://schemas.openxmlformats.org/officeDocument/2006/relationships" name="RETIREMENT BENEFITS - Additiona" sheetId="72" state="visible" r:id="rId72"/>
    <sheet xmlns:r="http://schemas.openxmlformats.org/officeDocument/2006/relationships" name="RETIREMENT BENEFITS - Benefits " sheetId="73" state="visible" r:id="rId73"/>
    <sheet xmlns:r="http://schemas.openxmlformats.org/officeDocument/2006/relationships" name="RETIREMENT BENEFITS - Weighted " sheetId="74" state="visible" r:id="rId74"/>
    <sheet xmlns:r="http://schemas.openxmlformats.org/officeDocument/2006/relationships" name="RETIREMENT BENEFITS - Component" sheetId="75" state="visible" r:id="rId75"/>
    <sheet xmlns:r="http://schemas.openxmlformats.org/officeDocument/2006/relationships" name="RETIREMENT BENEFITS - Weighte_2" sheetId="76" state="visible" r:id="rId76"/>
    <sheet xmlns:r="http://schemas.openxmlformats.org/officeDocument/2006/relationships" name="RETIREMENT BENEFITS - Multiempl" sheetId="77" state="visible" r:id="rId77"/>
    <sheet xmlns:r="http://schemas.openxmlformats.org/officeDocument/2006/relationships" name="RETIREMENT BENEFITS - Weighte_3" sheetId="78" state="visible" r:id="rId78"/>
    <sheet xmlns:r="http://schemas.openxmlformats.org/officeDocument/2006/relationships" name="RETIREMENT BENEFITS - Fair Valu" sheetId="79" state="visible" r:id="rId79"/>
    <sheet xmlns:r="http://schemas.openxmlformats.org/officeDocument/2006/relationships" name="INCOME TAXES - Income Before In" sheetId="80" state="visible" r:id="rId80"/>
    <sheet xmlns:r="http://schemas.openxmlformats.org/officeDocument/2006/relationships" name="INCOME TAXES - Components of Pr" sheetId="81" state="visible" r:id="rId81"/>
    <sheet xmlns:r="http://schemas.openxmlformats.org/officeDocument/2006/relationships" name="INCOME TAXES - Variation of Pro"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CAPITAL STOCK - Additional Info" sheetId="88" state="visible" r:id="rId88"/>
    <sheet xmlns:r="http://schemas.openxmlformats.org/officeDocument/2006/relationships" name="EARNINGS PER SHARE - Components" sheetId="89" state="visible" r:id="rId89"/>
    <sheet xmlns:r="http://schemas.openxmlformats.org/officeDocument/2006/relationships" name="BUSINESS SEGMENT INFORMATION - " sheetId="90" state="visible" r:id="rId90"/>
    <sheet xmlns:r="http://schemas.openxmlformats.org/officeDocument/2006/relationships" name="BUSINESS SEGMENT INFORMATION _2" sheetId="91" state="visible" r:id="rId91"/>
    <sheet xmlns:r="http://schemas.openxmlformats.org/officeDocument/2006/relationships" name="BUSINESS SEGMENT INFORMATION _3" sheetId="92" state="visible" r:id="rId92"/>
    <sheet xmlns:r="http://schemas.openxmlformats.org/officeDocument/2006/relationships" name="BUSINESS SEGMENT INFORMATION _4" sheetId="93" state="visible" r:id="rId93"/>
    <sheet xmlns:r="http://schemas.openxmlformats.org/officeDocument/2006/relationships" name="BUSINESS SEGMENT INFORMATION _5" sheetId="94" state="visible" r:id="rId94"/>
    <sheet xmlns:r="http://schemas.openxmlformats.org/officeDocument/2006/relationships" name="SUBSEQUENT EVENTS - Senior Secu" sheetId="95" state="visible" r:id="rId95"/>
    <sheet xmlns:r="http://schemas.openxmlformats.org/officeDocument/2006/relationships" name="SCHEDULE II - VALUATION AND QUA"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2117</t>
        </is>
      </c>
    </row>
    <row r="9">
      <c r="A9" s="4" t="inlineStr">
        <is>
          <t>Entity Registrant Name</t>
        </is>
      </c>
      <c r="B9" s="4" t="inlineStr">
        <is>
          <t>SILGAN HOLDINGS INC</t>
        </is>
      </c>
    </row>
    <row r="10">
      <c r="A10" s="4" t="inlineStr">
        <is>
          <t>Entity Incorporation, State or Country Code</t>
        </is>
      </c>
      <c r="B10" s="4" t="inlineStr">
        <is>
          <t>DE</t>
        </is>
      </c>
    </row>
    <row r="11">
      <c r="A11" s="4" t="inlineStr">
        <is>
          <t>Entity Tax Identification Number</t>
        </is>
      </c>
      <c r="B11" s="4" t="inlineStr">
        <is>
          <t>06-1269834</t>
        </is>
      </c>
    </row>
    <row r="12">
      <c r="A12" s="4" t="inlineStr">
        <is>
          <t>Entity Address, Address Line One</t>
        </is>
      </c>
      <c r="B12" s="4" t="inlineStr">
        <is>
          <t>4 Landmark Square</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1</t>
        </is>
      </c>
    </row>
    <row r="16">
      <c r="A16" s="4" t="inlineStr">
        <is>
          <t>City Area Code</t>
        </is>
      </c>
      <c r="B16" s="4" t="inlineStr">
        <is>
          <t>203</t>
        </is>
      </c>
    </row>
    <row r="17">
      <c r="A17" s="4" t="inlineStr">
        <is>
          <t>Local Phone Number</t>
        </is>
      </c>
      <c r="B17" s="4" t="inlineStr">
        <is>
          <t>975-7110</t>
        </is>
      </c>
    </row>
    <row r="18">
      <c r="A18" s="4" t="inlineStr">
        <is>
          <t>Title of 12(b) Security</t>
        </is>
      </c>
      <c r="B18" s="4" t="inlineStr">
        <is>
          <t>Common Stock, par value $0.01 per share</t>
        </is>
      </c>
    </row>
    <row r="19">
      <c r="A19" s="4" t="inlineStr">
        <is>
          <t>Trading Symbol</t>
        </is>
      </c>
      <c r="B19" s="4" t="inlineStr">
        <is>
          <t>SLG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540</v>
      </c>
    </row>
    <row r="31">
      <c r="A31" s="4" t="inlineStr">
        <is>
          <t>Entity Common Stock, Shares Outstanding</t>
        </is>
      </c>
      <c r="C31" s="6" t="n">
        <v>110057027</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49869</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 EVENUE The following tables present our revenues disaggregated by reportable business segment and geography as they best depict how the nature, amount, timing and uncertainty of revenue and cash flows are affected by economic factors. Revenues by business segment were as follows: 2020 2019 2018 (Dollars in thousands) Metal containers $ 2,557,980 $ 2,473,214 $ 2,377,980 Closures 1,712,433 1,405,611 1,456,799 Plastic containers 651,530 611,102 614,096 $ 4,921,943 $ 4,489,927 $ 4,448,875 Revenues by geography were as follows: 2020 2019 2018 (Dollars in thousands) North America $ 3,767,523 $ 3,593,961 $ 3,516,045 Europe and other 1,154,420 895,966 932,830 $ 4,921,943 $ 4,489,927 $ 4,448,875 Our contracts generally include standard commercial payment terms generally acceptable in each region. We do not provide financing with extended payment terms beyond generally standard commercial payment terms for the applicable industry. We have no significant obligations for refunds, warranties or similar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t>
        </is>
      </c>
      <c r="B4" s="4" t="inlineStr">
        <is>
          <t>ACQUISITIONS C OBRA P LASTICS, I NC. A CQUISITION On February 4, 2020 we acquired Cobra Plastics, Inc., or Cobra Plastics, a manufacturer and seller of injection molded plastic closures for a wide variety of consumer products, with a particular focus on the aerosol overcap market. The purchase price for this acquisition was $39.8 million, net of cash acquired, and was funded with revolving loan borrowings under our amended and restated senior secured credit facility. For this acquisition, we applied the acquisition method of accounting and recognized assets acquired and liabilities assumed at fair value as of the acquisition date, and we recognized goodwill of $18.6 million and a customer relationship intangible asset of $11.5 million. Cobra Plastics' results of operations were included in our closures business since the acquisition date and were not significant since such date. A LBÉA D ISPENSING B USINESS A CQUISITION On June 1, 2020, we acquired the dispensing operations of the Albéa Group, or the Albéa Dispensing Business, a leading global supplier of highly engineered pumps, sprayers and foam dispensing solutions to major branded consumer goods product companies in the beauty and personal care markets. The Albéa Dispensing Business operates a global network of ten manufacturing facilities across North America, Europe, South America and Asia. This acquisition was strategically important for us, as it expanded our closures franchise and, in particular, our dispensing systems operations. The Albéa Dispensing Business results of operations were included in our closures business as of the acquisition date. We acquired the Albéa Dispensing Business for a purchase price in cash of $901.0 million, net of cash acquired. The purchase price is subject to adjustment for working capital, other current assets and current liabilities and net indebtedness. We incurred acquisition related costs for the Albéa Dispensing Business totaling $19.3 million and $1.8 million for the years ended December 31, 2020 and 2019, respectively, which are included in selling, general and administrative expenses in our Consolidated Statements of Income. We funded the purchase price for this acquisition with term and revolving loan borrowings under our amended and restated senior secured credit facility. See Note 9 for further information. The initial purchase price has been allocated to assets acquired and liabilities assumed based on estimated fair values at the date of acquisition using valuation techniques including the income, cost and market approaches, primarily using Level 3 inputs (as defined in Note 10). The purchase price allocation is preliminary and subject to change pending a final valuation of the assets and liabilities, including property, plant and equipment and intangible assets, and the related tax impact of any adjustments to such valuations. In connection with this acquisition, we recorded a charge of $3.5 million related to the write-up of acquired inventory of the Albéa Dispensing Business as a result of purchase accounting. The allocated fair value of assets acquired and liabilities assumed are summarized as follows (in thousands): Trade accounts receivable $ 42,742 Inventories 41,102 Property, plant and equipment 189,549 Other intangible assets 283,000 Other assets 33,502 Trade accounts payable and accrued liabilities (62,930) Deferred income tax liabilities (91,482) Debt and other liabilities (31,420) Total identifiable net assets 404,063 Goodwill 496,984 Cash paid at closing, net of cash acquired $ 901,047 Goodwill of $497.0 million consists largely of our increased capacity to serve our global customers and achieve operational synergies and has been assigned to our closures segment. A majority of the goodwill is not expected to be deductible for income tax purposes. Other intangible assets consist of customer relationships of $255.0 million with an estimated remaining life of 24 years and technology know-how of $28.0 million with an estimated remaining life of 8 years. Acquired property, plant and equipment are being depreciated on a straight-line basis with estimated remaining lives of up to 3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12 Months Ended</t>
        </is>
      </c>
    </row>
    <row r="2">
      <c r="B2" s="2" t="inlineStr">
        <is>
          <t>Dec. 31, 2020</t>
        </is>
      </c>
    </row>
    <row r="3">
      <c r="A3" s="3" t="inlineStr">
        <is>
          <t>Restructuring and Related Activities [Abstract]</t>
        </is>
      </c>
    </row>
    <row r="4">
      <c r="A4" s="4" t="inlineStr">
        <is>
          <t>RATIONALIZATION CHARGES</t>
        </is>
      </c>
      <c r="B4" s="4" t="inlineStr">
        <is>
          <t>R ATIONALIZATION C 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each of the years ended December 31 were as follows: 2020 2019 2018 (Dollars in thousands) Metal containers $ 9,905 $ 49,425 $ 5,316 Closures 5,759 6,562 180 Plastic containers 367 364 757 $ 16,031 $ 56,351 $ 6,253 In June 2019, we announced a footprint optimization plan for our metal container business, which included the closing of our metal container manufacturing facilities in Mt. Vernon, Missouri and Waupun, Wisconsin in the fourth quarter of 2019. These plant closings, in conjunction with the prior ratification of a new labor agreement at our Menomonee Falls, Wisconsin metal container manufacturing facility that provided for the withdrawal for that facility from the Central States, Southeast and Southwest Areas Pension Plan, or the Central States Pension Plan, resulted in our complete withdrawal from the Central States Pension Plan. We estimate net rationalization charges for this plan of $3.5 million for the plant closings and $62.0 million for the withdrawal from the Central States Pension Plan. We recorded total rationalization charges for this plan of $4.1 million and $46.2 million for the years ended December 31, 2020 and 2019, respectively. Rationalization charges in 2019 were largely to recognize the present value of the estimated withdrawal liability related to the Central States Pension Plan. Remaining expenses and cash expenditures for the plant closings are not expected to be significant. Remaining expenses for the accretion of interest for the withdrawal liability related to the Central States Pension Plan are expected to average approximately $1.1 million per year and be recognized annually through 2040, and remaining cash expenditures for the withdrawal liability related to the Central States Pension Plan are expected to be approximately $3.1 million annually through 2040. Rationalization charges for the year ended December 31, 2019 for the closures business were primarily related to the announced shutdown in the first quarter of 2019 of the Torello, Spain metal closures manufacturing facility. Activity in reserves for our rationalization plans was as follows: Employee Plant Non-Cash Total (Dollars in thousands) Balance as of January 1, 2018 $ 22 $ 2,397 $ — $ 2,419 Charged to expense 898 534 4,821 6,253 Utilized and currency translation (790) (1,449) (4,821) (7,060) Balance at December 31, 2018 130 1,482 — 1,612 Charged to expense 49,496 1,336 5,519 56,351 Utilized and currency translation (6,811) (1,920) (5,519) (14,250) Balance at December 31, 2019 42,815 898 — 43,713 Charged to expense 8,525 2,296 5,210 16,031 Utilized and currency translation (10,335) (2,639) (5,210) (18,184) Balance at December 31, 2020 $ 41,005 $ 555 $ — $ 41,560 Non-cash asset write-downs were the result of comparing the carrying value of certain production related equipment to their fair value using estimated future discounted cash flows, a Level 3 fair value measurement (see Note 10 for information regarding a Level 3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A CCUMULATED O THER C OMPREHENSIVE L OSS Accumulated other comprehensive loss is reported in our Consolidated Statements of Stockholders’ Equity. Amounts included in accumulated other comprehensive loss, net of tax, were as follows: Unrecognized Net Change in Fair Foreign Total (Dollars in thousands) Balance at January 1, 2018 $ (104,822) $ (89) $ (84,062) $ (188,973) Other comprehensive loss before (53,797) (766) (33,679) (88,242) Amounts reclassified from accumulated other comprehensive loss 4,153 (153) 4,407 8,407 Other comprehensive loss (49,644) (919) (29,272) (79,835) Balance at December 31, 2018 (154,466) (1,008) (113,334) (268,808) Other comprehensive loss before reclassifications 4,895 (2,723) (4,124) (1,952) Amounts reclassified from accumulated other comprehensive loss 10,469 549 — 11,018 Other comprehensive income 15,364 (2,174) (4,124) 9,066 Balance at December 31, 2019 (139,102) (3,182) (117,458) (259,742) Other comprehensive loss before reclassifications (36,660) (3,493) 29,765 (10,388) Amounts reclassified from accumulated other comprehensive loss 7,158 2,019 — 9,177 Other comprehensive loss (29,502) (1,474) 29,765 (1,211) Balance at December 31, 2020 $ (168,604) $ (4,656) $ (87,693) $ (260,953) The amounts reclassified to earnings from the unrecognized net defined benefit plan costs component of accumulated other comprehensive loss for the years ended December 31, 2020, 2019 and 2018 were net (losses) of $(9.8) million , $(13.7) million and $(5.7) million, respectively, excluding an income tax benefit of $2.6 million, $3.2 million and $1.5 million, respectively. These net losses included amortization of net actuarial (losses) of $(11.5) million, $(15.9) million and $(6.9) million for the years ended December 31, 2020, 2019 and 2018, respectively, and amortization of net prior service credit of $1.7 million, $2.2 million and $1.2 million for the years ended December 31, 2020, 2019 and 2018, respectively. Amortization of net actuarial losses and net prior service credit is a component of net periodic benefit credit. See Note 12 for further discussion. The amounts reclassified to earnings from the change in fair value of derivatives component of accumulated other comprehensive loss for the years ended December 31, 2020, 2019 and 2018 were not significant. See Note 10 which includes a discussion of derivative instruments and hedging activities. The foreign currency translation component of accumulated other comprehensive loss includes: (i) foreign currency gains (losses) related to translation of year-end financial statements of foreign subsidiaries utilizing a functional currency other than the U.S. Dollar; (ii) foreign currency (losses) related to intra-entity foreign currency transactions that are of a long-term investment nature; and (iii) foreign currency (losses) gains related to our net investment hedges, net of tax. Foreign currency gains (losses) related to translation of year-end financial statements of foreign subsidiaries utilizing a functional currency other than the U.S. Dollar for the years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components of inventories at December 31 were as follows: 2020 2019 (Dollars in thousands) Raw materials $ 270,066 $ 286,953 Work-in-process 167,100 134,417 Finished goods 335,346 355,337 Other 14,610 12,793 787,122 789,500 Adjustment to value inventory at cost on the LIFO method (109,588) (156,495) $ 677,534 $ 633,005 Inventories include $201.5 million and $152.6 million recorded on the FIFO method at December 31, 2020 and 2019, respectively, and $118.3 million and $112.9 million recorded on the average cost method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 ROPERTY , P LANT AND E QUIPMENT , N ET Property, plant and equipment, net at December 31 was as follows: 2020 2019 (Dollars in thousands) Land $ 89,304 $ 77,233 Buildings and improvements 559,773 493,035 Machinery and equipment 3,337,536 3,009,591 Construction in progress 199,635 167,635 4,186,248 3,747,494 Accumulated depreciation (2,345,490) (2,177,163) $ 1,840,758 $ 1,570,3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G OODWILL AND O THER I NTANGIBLE A SSETS , N ET Changes in the carrying amount of goodwill were as follows: Metal Closures Plastic Total (Dollars in thousands) Balance at December 31, 2018 $ 114,462 $ 807,626 $ 226,214 $ 1,148,302 Currency translation (999) (5,850) 770 (6,079) Balance at December 31, 2019 113,463 801,776 226,984 1,142,223 Acquisitions — 515,595 — 515,595 Currency translation 4,475 78,820 383 83,678 Balance at December 31, 2020 $ 117,938 $ 1,396,191 $ 227,367 $ 1,741,496 The components of other intangible assets, net at December 31 were as follows: 2020 2019 Gross Accumulated Gross Accumulated (Dollars in thousands) Definite-lived intangibles: Customer relationships $ 711,065 $ (147,014) $ 422,042 $ (116,575) Other 72,689 (31,672) 39,447 (22,439) 783,754 (178,686) 461,489 (139,014) Indefinite-lived intangibles: Trade names 32,140 — 32,140 — $ 815,894 $ (178,686) $ 493,629 $ (139,014) In connection with our acquisitions of Cobra Plastics and the Albéa Dispensing Business as discussed in Note 3, we recognized intangible assets for customer relationships of $266.5 million and technology know-how of $28.0 million. Amortization expense in 2020, 2019 and 2018 was $36.2 million, $27.1 million and $27.6 million, respectively. Amortization expense is expected to be $41.3 million, $40.8 million, $40.8 million, $37.8 million and $36.4 million for the years ended December 31, 2021 through 20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 ONG -T ERM D EBT Long-term debt at December 31 was as follows: 2020 2019 (Dollars in thousands) Bank debt: Bank revolving loans $ — $ — U.S. term loans 900,000 760,000 Canadian term loans — 4,703 Other foreign bank revolving and term loans 30,407 31,127 Total bank debt 930,407 795,830 4¾% Senior Notes 300,000 300,000 3¼% Senior Notes 795,307 729,755 4⅛% Senior Notes 600,000 400,000 2¼% Senior Notes 611,775 — Finance leases 34,480 33,288 Total debt - principal 3,271,969 2,258,873 Less unamortized debt issuance costs and debt discount 20,716 14,452 Total debt 3,251,253 2,244,421 Less current portion 28,036 29,813 $ 3,223,217 $ 2,214,608 A GGREGATE A NNUAL M ATURITIES The aggregate annual maturities of our debt (non-U.S. dollar debt has been translated into U.S. dollars at exchange rates in effect at the balance sheet date), excluding finance leases, are as follows (dollars in thousands): 2021 $ 26,116 2022 743 2023 654 2024 400,620 2025 1,095,927 Thereafter 1,713,429 $ 3,237,489 At December 31, 2020, the current portion of our long-term debt consisted of $26.1 million of other foreign bank revolving and term loans and $1.9 million of finance leases. As discussed in Note 18, on February 10, 2021, we issued $500.0 million aggregate principal amount of our 1.4% Senior Secured Notes due 2026, or the 1.4% Notes, at 99.945 percent of their principal amount and used the gross proceeds from such issuance to prepay $500.0 million of our outstanding term loans under the Credit Agreement. Accordingly, aggregate annual maturities of such prepaid term loans under the Credit Agreement were extended to 2026 for purposes of the table above to match the maturities of the 1.4% Notes. B ANK C REDIT A GREEMENT On March 24, 2017, we completed an amendment and restatement of our previous senior secured credit facility, which extended the maturity dates of our senior secured credit facility, provides additional borrowing capacity for us and provides us with greater flexibility with regard to our strategic initiatives. On May 30, 2018, we entered into an amendment to our amended and restated senior secured credit facility, as so amended, the Credit Agreement. This amendment further extended the maturity dates of the Credit Agreement, lowered the margin on borrowings thereunder and provides us with additional flexibility with regard to our strategic initiatives. The Credit Agreement provides us with revolving loans, or the Revolving Loans, consisting of a multicurrency revolving loan facility of approximately $1.19 billion and a Canadian revolving loan facility of Cdn $15.0 million. The Credit Agreement also provided us with $900.0 million of term loans which were borrowed on June 1, 2020 to fund the purchase price for the acquisition of the Albéa Dispensing Business. See Note 3 for further information. In addition, the Credit Agreement initially had provided us with U.S. $800.0 million and Cdn $45.5 million of term loans, all of which have been repaid. The Revolving Loans generally may be borrowed, repaid and reborrowed from time to time until May 30, 2023. Proceeds from the Revolving Loans may be used for working capital and other general corporate purposes (including acquisitions, capital expenditures, dividends, stock repurchases and repayments of other debt). The outstanding term loans under the Credit Agreement, after giving effect to the prepayment of $500.0 million thereof on February 10, 2021 with the gross proceeds from the issuance of the 1.4% Notes, are repayable in one installment of $400.0 million on May 30, 2024. In February 2020, we repaid all outstanding U.S. term loans ($760.0 million aggregate principal amount) and Canadian term loans (Cdn $6.1 million aggregate principal amount) under the Credit Agreement at that time with proceeds received from our issuances of an additional $200.0 million aggregate principal amount of our 4⅛% Senior Notes due 2028 and €500.0 million aggregate principal amount of our 2¼% Senior Notes due 2028 and with revolving loan borrowings under the Credit Agreement and cash on hand. During 2019, we repaid $40.0 million of U.S. term loans and Cdn $24.0 million of Canadian term loans under the Credit Agreement. The Credit Agreement contains certain mandatory repayment provisions, including requirements to prepay loans with proceeds in excess of certain amounts received from certain assets sales. Generally, mandatory repayments are applied to the term loans and applied first to the next two scheduled amortization payments which are due on December 31 of the year of such mandatory repayment and the next succeeding year (or, if no such payment is due on December 31 of such year, to the payment due on December 31 of the immediately succeeding year or of the next succeeding year in which a payment is to be made) and, to the extent in excess thereof, pro rata to the remaining installments of the term loans. Voluntary prepayments of term loans may be applied to any tranche of term loans at our discretion and are applied to the scheduled amortization payments in direct order of maturity. Amounts repaid under the term loans may not be reborrowed. The Credit Agreement also provides us with an uncommitted multicurrency incremental loan facility for up to U.S. $1.25 billion (which amount may be increased as provided in the Credit Agreement), which may take the form of one or more incremental term loan facilities, increased commitments under the revolving loan facilities and/or incremental indebtedness in the form of secured loans and/or notes, subject to certain limitations. The uncommitted incremental loan facility provides, among other things, that any incremental loan borrowing shall: • be denominated in a single currency, either in U.S. Dollars, Euros, Pounds Sterling or Canadian Dollars; • be in a minimum aggregate amount of at least U.S. $50.0 million; • have a maturity date no earlier than the maturity date for the Term Loans and a weighted average life to maturity of no less than the weighted average life to maturity of the Term Loans; and • be used by us and certain of our foreign subsidiaries for working capital and other general corporate purposes, including to finance acquisitions and refinance any indebtedness assumed as a part of such acquisitions, to refinance or repurchase debt as permitted and to pay outstanding Revolving Loans. At December 31, 2020, we had term loan borrowings outstanding under the Credit Agreement of $900.0 million, and we had no Revolving Loans outstanding under the Credit Agreement. At December 31, 2019, we had term loan borrowings outstanding under the Credit Agreement of $760.0 million of U.S. term loans and Cdn $6.1 million of Canadian term loans, totaling U.S. denominated $764.7 million (with non-U.S. denominated amounts translated at exchange rates in effect at such date), and we had no Revolving Loans outstanding under the Credit Agreement. Under the Credit Agreement, the interest rate for U.S. term loans will be either the Eurodollar Rate or the base rate under the Credit Agreement plus a margin and the interest rate for Canadian term loans will be either the CDOR Rate or the Canadian prime rate under the Credit Agreement plus a margin. Outstanding Revolving Loans incur interest at the same rates as U.S. term loans in the case of U.S. dollar denominated Revolving Loans and as Canadian term loans in the case of Canadian dollar denominated Revolving Loans. Euro and Pounds Sterling denominated Revolving Loans incur interest at the applicable Euro Rate plus the applicable margin. At December 31, 2020, the margin for U.S. term loans and Revolving Loans maintained as Eurodollar Rate, CDOR Rate or Euro Rate loans was 1.50 percent and 1.25 percent, respectively. The interest rate margin on all loans will be reset quarterly based upon our Total Net Leverage Ratio as provided in the Credit Agreement. As of December 31, 2020, the interest rate on U.S. term loans was 1.75 percent. The Credit Agreement provides for the payment of a commitment fee ranging from 0.20 percent to 0.30 percent per annum on the daily average unused portion of commitments available under the revolving loan facilities (0.25 percent at December 31, 2020). The commitment fee will be reset quarterly based upon our Total Net Leverage Ratio as provided in the Credit Agreement. We may utilize up to a maximum of $125.0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The Credit Agreement provides for payment to the applicable lenders of a letter of credit fee equal to the applicable margin in effect for Revolving Loans under the multicurrency revolving loan facility, calculated on the stated amount of such letter of credit, and to the issuers of letters of credit of a fronting fee of the greater of (x) $500 per annum and (y) 0.25 percent per annum calculated on the aggregate stated amount of such letters of credit, in each case for their stated duration. For 2020, 2019 and 2018, the weighted average annual interest rate paid on term loans under the Credit Agreement was 2.1 percent, 3.6 percent and 3.6 percent, respectively; and the weighted average annual interest rate paid on revolving loans under the Credit Agreement was 1.9 percent, 3.5 percent and 3.5 percent, respectively. From time to time, we enter into interest rate swap agreements to convert interest rate exposure from variable rates to fixed rates of interest. For 2020, 2019 and 2018, any interest rate swap agreements in effect did not significantly impact our weighted average annual interest rate paid on term loans under our senior secured credit facilities. See Note 10 which includes a discussion of our interest rate swap agreements. The indebtedness under the Credit Agreement is guaranteed by us and our U.S., Canadian and Dutch subsidiaries. The stock of our U.S., Canadian and Dutch subsidiaries has been pledged as security to the lenders under the Credit Agreement. The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Because we sell metal containers and closures used in the fruit and vegetable packing process, we have seasonal sales. As is common in the packaging industry, we must utilize working capital to build inventory and then carry accounts receivable for some customers beyond the packing season. Due to our seasonal requirements, which generally peak sometime in the summer or early fall, we may incur short-term indebtedness to finance our working capital requirements As a result of the prepayment of all U.S. term loans under the Credit Agreement in February 2020 that were outstanding at that time, we recorded a pre-tax charge for the loss on early extinguishment of debt of $1.5 million in 2020 for the write-off of unamortized debt issuance costs. As a result of the 2018 amendment to the Credit Agreement, we recorded a pre-tax charge for the loss on early extinguishment of debt of $1.1 million in 2018. 2¼% S ENIOR N OTES On February 26, 2020, we issued €500.0 million aggregate principal amount of our 2¼% Senior Notes due 2028, or the 2¼% Notes, at 100 percent of their principal amount. The 2¼% Notes are general unsecured obligations of Silgan, ranking equal in right of payment with our existing and future unsecured unsubordinated indebtedness, including our 4⅛% Senior Notes due 2028, our 4¾% Senior Notes due 2025 and our 3¼% Senior Notes due 2025, and ahead of our existing and future subordinated debt. In addition, the 2¼% Notes are effectively subordinated to Silgan’s secured debt to the extent of the assets securing such debt and structurally subordinated to all obligations of subsidiaries of Silgan. The 2¼% Notes will mature on June 1, 2028. Interest on the 2¼% Notes is payable semiannually in cash on January 15 and July 15 of each year. The 2¼% Notes were issued pursuant to an indenture by and among Silgan, U.S. Bank National Association, as trustee, Elavon Financial Services DAC, UK Branch, as paying agent, and Elavon Financial Services DAC, as registrar and transfer agent, which indenture contains covenants that are generally less restrictive than those in the Credit Agreement and substantially similar to the covenants in the indenture for our 4⅛% Senior Notes due 2028 and the indenture for our 4¾% Senior Notes due 2025 and our 3¼% Senior Notes due 2025. The 2¼% Notes are redeemable, at our option, in whole or in part, at any time on or after March 1, 2023, initially at 101.125 percent of their principal amount, plus accrued and unpaid interest to the redemption date, declining ratably annually to 100 percent of their principal amount, plus accrued and unpaid interest to the redemption date, on or after March 1, 2025. In addition, prior to March 1, 2023, we may redeem up to 35 percent of the aggregate principal amount of the 2¼% Notes with the proceeds of certain equity offerings at a redemption price of 102.25 percent of their principal amount, plus accrued and unpaid interest to the date of redemption. We may also redeem the 2¼% Notes, in whole or in part, prior to March 1, 2023 at a redemption price equal to 100 percent of their principal amount plus a make-whole premium as provided in the indenture for the 2¼% Notes, together with accrued and unpaid interest to the date of redemption. We will be required to make an offer to repurchase the 2¼% Notes at a repurchase price equal to 101 percent of their principal amount, plus accrued and unpaid interest to the date of repurchase, upon the occurrence of a change of control repurchase event as provided in the indenture for the 2¼% Notes. In connection with any tender offer for, or any other offer to purchase, the 2¼% Notes (including a change of control repurchase event offer), if holders of no less than 90 percent of the aggregate principal amount of the then outstanding 2¼% Notes validly tender their 2¼% Notes in such offer, we, or a third party making such offer, are entitled to redeem all remaining 2¼% Notes at the price offered to each holder (excluding any early tender, incentive or similar fee). The net proceeds from the sale of the 2¼% Notes were approximately €494.0 million, after deducting the initial purchasers' discount and offering expenses. We used the net proceeds from the sale of the 2¼% Notes to prepay outstanding term loans under the Credit Agreement. 4⅛% S ENIOR N OTES On November 12, 2019, we issued $400.0 million aggregate principal amount of our 4⅛% Senior Notes due 2028, or the 4⅛% Notes, at 100 percent of their principal amount. On February 26, 2020, we issued an additional $200.0 million aggregate principal amount of the 4⅛% Notes at 99.5 percent of their principal amount, plus accrued and unpaid interest from November 12, 2019. The 4⅛% Notes are general senior unsecured obligations of Silgan, ranking equal in right of payment with our existing and future unsecured unsubordinated indebtedness, including the 2¼% Notes, our 4¾% Senior Notes due 2025 and our 3¼% Senior Notes due 2025, and ahead of our existing and future subordinated debt. In addition, the 4⅛% Notes are effectively subordinated to Silgan's secured debt to the extent of the assets securing such debt and structurally subordinated to all obligations of subsidiaries of Silgan. The 4⅛% Notes will mature on February 1, 2028. Interest on the 4⅛% Notes is payable semiannually in cash on April 1 and October 1 of each year. The 4⅛% Notes were issued pursuant to an indenture by and between Silgan and U.S. Bank National Association, as trustee, which indenture contains covenants that are generally less restrictive than those in the Credit Agreement and substantially similar to those in the indenture for the 2¼% Notes and the indenture for our 4¾% Senior Notes due 2025 and our 3¼% Senior Notes due 2025. The 4⅛% Notes are redeemable, at our option, in whole or in part, at any time on or after October 1, 2022 initially at 102.063 percent of their principal amount, plus accrued and unpaid interest to the redemption date, declining ratably annually to 100 percent of their principal amount, plus accrued and unpaid interest to the redemption date, on or after October 1, 2024. In addition, prior to October 1, 2022, we may redeem up to 35 percent of the aggregate principal amount of the 4⅛% Notes with the proceeds of certain equity offerings at a redemption price of 104.125 percent of their principal amount, plus accrued and unpaid interest to the date of redemption. We may also redeem the 4⅛% Notes, in whole or in part, prior to October 1, 2022 at a redemption price equal to 100 percent of their principal amount plus a make-whole premium as provided in the indenture for the 4⅛% Notes, together with accrued and unpaid interest to the date of redemption. We will be required to make an offer to repurchase the 4⅛% Notes at a repurchase price equal to 101 percent of their principal amount, plus accrued and unpaid interest to the date of repurchase, upon the occurrence of a change of control repurchase event as provided in the indenture for the 4⅛% Notes. In connection with any tender offer for, or any other offer to purchase, the 4⅛% Notes (including a change of control repurchase event offer), if holders of no less than 90 percent of the aggregate principal amount of the then outstanding 4⅛% Notes validly tender their 4⅛% Notes in such offer, we, or a third party making such offer, are entitled to redeem all remaining 4⅛% Notes at the price offered to each holder (excluding any early tender, incentive or similar fee). The net proceeds from the sale of the 4⅛% Notes in November 2019 were approximately $394.7 million, after deducting the initial purchasers’ discount and offering expenses. We used the net proceeds from that sale of the 4⅛% Notes to repay outstanding revolving loans under the Credit Agreement, including revolving loans used to redeem our 5½% Senior Notes due 2022. The net proceeds from the sale of the additional 4⅛% Notes in February 2020 were approximately $196.5 million, after deducting the initial purchasers' discount and offering expenses and excluding pre-issuance interest deemed to have accrued to the closing date and paid by purchasers. We used the net proceeds from the sale of the additional 4⅛% Notes to prepay outstanding term loans under the Credit Agreement. 4¾% S ENIOR N OTES AND 3¼% S ENIOR N OTES On February 13, 2017, we issued $300.0 million aggregate principal amount of our 4¾% Senior Notes due 2025, or the 4¾% Notes, and €650.0 million aggregate principal amount of our 3¼% Senior Notes due 2025, or the 3¼% Notes, each at 100 percent of their principal amount. The 4¾% Notes and the 3¼% Notes are general unsecured obligations of Silgan, ranking equal in right of payment with our existing and future unsecured unsubordinated indebtedness, including the 2¼% Notes and the 4⅛% Notes, and ahead of our existing and future subordinated debt. The 4¾% Notes and the 3¼% Notes are effectively subordinated to Silgan’s secured debt to the extent of the assets securing such debt and structurally subordinated to all obligations of subsidiaries of Silgan. The 4¾% Notes and the 3¼% Notes will mature on March 15, 2025. Interest on the 4¾% Notes and the 3¼% Notes is payable semiannually in cash on March 15 and September 15 of each year. The 4¾% Notes and the 3¼% Notes were issued pursuant to an indenture by and among Silgan, U.S. Bank National Association, as trustee, Elavon Financial Services DAC, UK Branch, as paying agent in respect of the 3¼% Notes, and Elavon Financial Services DAC, as registrar and transfer agent in respect of the 3¼% Notes, which indenture contains covenants that are generally less restrictive than those in the Credit Agreement and substantially similar to those in the indenture for the 2¼% Notes and the indenture for the 4⅛% Notes. The 4¾% Notes are redeemable, at our option, in whole or in part, at any time on and after March 15, 2020, initially at 102.375 percent of their principal amount, plus accrued and unpaid interest thereon to the redemption date, declining ratably annually to 100 percent of their principal amount, plus accrued and unpaid interest to the redemption date, on or after March 15, 2022. The 3¼% Notes are redeemable, at our option, in whole or in part, at any time on and after March 15, 2020, initially at 101.625 percent of their principal amount, plus accrued and unpaid interest thereon to the redemption date, declining ratably annually to 100 percent of their principal amount, plus accrued and unpaid interest to the redemption date, on or after March 15, 2022. Upon the occurrence of a change of control repurchase event as provided in the indenture for the 4¾% Notes and the 3¼% Notes, we are required to make an offer to repurchase the 4¾% Notes and the 3¼% Notes at a repurchase price equal to 101 percent of their principal amount, plus, in each case, accrued and unpaid interest to the date of repurchase. 5½% S ENIOR N OTES On August 1, 2019, we redeemed all $300.0 million aggregate principal amount of our outstanding 5½% Senior Notes due 2022 at a redemption price of 100 percent of their principal amount, plus accrued and unpaid interest to the redemption date. We funded this redemption with revolving loan borrowings under the Credit Agreement and cash on hand. As a result of this redemption, we recorded a pre-tax charge for the loss on early extinguishment of debt of $1.7 million in 2019 for the write-off of unamortized debt issuance costs. 5% S ENIOR N 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 INANCIAL I NSTRUMENTS The financial instruments recorded in our Consolidated Balance Sheets include cash and cash equivalents, trade accounts receivable, trade accounts payable, debt obligations and derivative instruments. Due to their short-term maturity, the carrying amounts of trade accounts receivable and trade accounts payable approximate their fair market values. The following table summarizes the carrying amounts and estimated fair values of our other significant financial instruments at December 31: 2020 2019 Carrying Fair Carrying Fair (Dollars in thousands) Assets: Cash and cash equivalents $ 409,481 $ 409,481 $ 203,824 $ 203,824 Liabilities: Bank debt $ 930,407 $ 930,407 $ 795,830 $ 795,830 4¾% Notes 300,000 304,890 300,000 308,217 3¼% Notes 795,307 806,283 729,755 748,349 4⅛% Notes 599,089 623,280 400,000 401,848 2¼% Notes 611,775 622,481 — — F AIR V ALUE M EASUREMENTS F INANCIAL I NSTRUMENTS M EASURED AT F AIR V ALUE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financial assets and liabilities that are measured on a recurring basis at December 31, 2020 and 2019 consist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rates and prices. As such, these derivative instruments are classified within Level 2. F INANCIAL I NSTRUMENTS N OT M EASURED AT F AIR V ALUE Our bank debt, 4¾% Notes, 3¼% Notes, 4⅛% Notes and 2¼% Notes were recorded at historical amounts in our Consolidated Balance Sheets, as we have not elected to measure them at fair value. We measured the fair value of our variable rate bank debt using the market approach based on Level 2 inputs. Fair values of the 4¾% Notes, 3¼% Notes, 4⅛% Notes and 2¼% Notes were estimated based on the quoted market price, a Level 1 input. D ERIVATIVE I NSTRUMENTS AND H EDGING A CTIVITIES We utilize swap agreements to manage a portion of our interest rate and natural gas cost exposures. We do not utilize derivative financial instruments for trading or other speculative purposes. Our interest rate and natural gas swap agreements are accounted for as cash flow hedges and changes in their fair values are recorded in accumulated other comprehensive loss, a component of stockholder's equity, and reclassified into earnings in future periods when earnings are affected by the variability of the hedged cash flows. I NTEREST R ATE S WAP A GREEMENTS We have entered into two U.S. dollar interest rate swap agreements, each for $50.0 million notional principal amount, to manage a portion of our exposure to interest rate fluctuations. These interest rate swap agreements effectively convert interest rate exposure from variable rates to fixed rates of interest. Under these agreements, we will pay a fixed rate of interest of 2.878 percent and receive floating rates of interest based on the three month LIBOR. These agreements were entered into in 2018, became effective on March 29, 2019 and mature on March 24, 2023. The difference between amounts to be paid or received on interest rate swap agreements is recorded in interest and other debt expense in our Consolidated Statements of Income, and such difference was not significant for the year ended December 31, 2020. These agreements are with financial institutions which are expected to fully perform under the terms thereof. The total fair value of our interest rate swap agreements at December 31, 2020 and 2019 was not significant. N ATURAL G AS S WAP A GREEMENTS We have entered into natural gas swap agreements with a major financial institution to manage a portion of our exposure to fluctuations in natural gas prices. The difference between amounts to be paid or received on natural gas swap agreements is recorded in cost of goods sold in our Consolidated Statements of Income and was not significant for each of the years ended December 31, 2020, 2019 and 2018. These agreements are with financial institutions which are expected to fully perform under the terms thereof. The total fair value of our natural gas swap agreements in effect at December 31, 2020 and 2019 was not significant. F OREIGN C URRENCY E XCHANGE R ATE R ISK In an effort to minimize foreign currency exchange rate risk, we have financed acquisitions of foreign operations primarily with borrowings denominated in Euros and Canadian dollars. In addition, where available, we have borrowed funds in local currency or implemented certain internal hedging strategies to minimize our foreign currency exchange rate risk related to foreign operations, including net investment hedges related to the 3¼% Notes which are Euro denominated. Foreign currency (losses) gains related to our net investment hedges included in accumulated other comprehensive loss were $(66.2) million, $6.8 million and $16.6 million for the years ended December 31, 2020, 2019 and 2018, respectively. C ONCENTRATION OF C REDIT R ISK We derive a significant portion of our revenue from multi-year supply agreements with many of our customers. Aggregate revenues from our three largest customers (Nestlé Food Company, Campbell Soup Company and Del Monte Corporation) accounted for approximately 22.2 percent, 23.6 percent and 23.0 percent of our net sales in 2020, 2019 and 2018, respectively. The receivable balances from these customers collectively represented 2.6 percent and 5.6 percent of our trade accounts receivable at December 31, 2020 and 2019, respectively. As is common in the packaging industry, we provide extended payment terms to some of our customers due to the seasonality of the vegetable and fruit packing process. Exposure to losses is dependent on each customer’s financial position. We perform ongoing credit evaluations of our customers’ financial condition, and our receivables are generally not collateralized. We maintain an allowance for doubtful accounts which we believe is adequate to cover potential credit losses based on customer credit evaluations, collection history and other information. Accounts receivable are considered past due based on the original due date and write-offs occur only after all reasonable collection efforts are exhau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 OMMITMENTS AND C ONTINGENCIES We have noncancelable operating leases for office and plant facilities, equipment and automobiles that expire at various dates through 2040. Certain operating leases have renewal options and rent escalation clauses as well as various purchase option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The depreciable life of lease right-of-use assets is generally the expected lease term, unless there is a transfer of title or purchase option reasonably certain of exercise for such assets. We recognized total lease expense of $80.3 million, $71.0 million and $52.2 million for the years ended December 31, 2020, 2019 and 2018, respectively, primarily related to operating lease costs paid to lessors from operating cash flows. Lease expense disclosed under previous lease accounting guidance for the year ended December 31, 2018 excluded certain payments for variable lease costs and short-term lease costs. Right-of-use assets obtained in exchange for new operating lease liabilities, a non-cash item, were $56.7 million and $52.0 million for the years ended December 31, 2020 and 2019, respectively. Operating lease right-of-use assets were recorded in our Consolidated Balance Sheets as other assets, net of $206.6 million and $186.8 million as of December 31, 2020 and 2019, respectively. Operating lease liabilities of $215.1 million and $195.2 million were recorded in our Consolidated Balance Sheets as accrued liabilities of $41.2 million and $36.5 million and other liabilities of $173.9 million and $158.7 million as of December 31, 2020 and 2019, respectively. At December 31, 2020, our operating leases had a weighted average discount rate of 5.4 and a weighted average remaining lease term of approximately 7 years. To a lesser extent, we have certain leases that qualify as finance leases. Finance lease right-of-use assets were recorded in our Consolidated Balance Sheets as property, plant and equipment, net of $39.0 million and $33.8 million as of December 31, 2020 and 2019, respectively. Finance lease liabilities of $34.5 million and $33.3 million were recorded in our Consolidated Balance Sheets as revolving loans and current portion of long term-debt of $1.9 million for each of the years ended December 31, 2020 and 2019 and long-term debt of $32.6 million and $31.4 million as of December 31, 2020 and 2019, respectively. The aggregate annual maturities of lease liabilities are as follows (dollars in thousands): Operating Finance Leases Leases 2021 $ 51,697 $ 3,459 2022 45,379 3,199 2023 38,495 3,154 2024 31,168 27,051 2025 26,427 297 Thereafter 66,237 2,901 Total lease payments 259,403 40,061 Less imputed interest (44,256) (5,581) Total $ 215,147 $ 34,480 At December 31, 2020, we did not have any significant operating or finance leases that had not commenced. At December 31, 2020, we had noncancelable commitments for capital expenditures in 2021 of $29.8 million. A competition authority in Germany commenced an antitrust investigation in 2015 involving the industry association for metal packaging in Germany and its members, including our metal container and metal closures subsidiaries in Germany. At the end of April 2018, the European Commission commenced an antitrust investigation involving the metal packaging industry in Europe including our metal container and metal closures subsidiaries, which should effectively close out the investigation in Germany. Given the current stage of the investigation, we cannot reasonably assess what actions may result from these investigations or estimate what costs we may incur as a result thereof.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09481</v>
      </c>
      <c r="C3" s="5" t="n">
        <v>203824</v>
      </c>
    </row>
    <row r="4">
      <c r="A4" s="4" t="inlineStr">
        <is>
          <t>Trade accounts receivable, less allowances of $6,803 and $5,485, respectively</t>
        </is>
      </c>
      <c r="B4" s="6" t="n">
        <v>619535</v>
      </c>
      <c r="C4" s="6" t="n">
        <v>504986</v>
      </c>
    </row>
    <row r="5">
      <c r="A5" s="4" t="inlineStr">
        <is>
          <t>Inventories</t>
        </is>
      </c>
      <c r="B5" s="6" t="n">
        <v>677534</v>
      </c>
      <c r="C5" s="6" t="n">
        <v>633005</v>
      </c>
    </row>
    <row r="6">
      <c r="A6" s="4" t="inlineStr">
        <is>
          <t>Prepaid expenses and other current assets</t>
        </is>
      </c>
      <c r="B6" s="6" t="n">
        <v>92643</v>
      </c>
      <c r="C6" s="6" t="n">
        <v>64993</v>
      </c>
    </row>
    <row r="7">
      <c r="A7" s="4" t="inlineStr">
        <is>
          <t>Total current assets</t>
        </is>
      </c>
      <c r="B7" s="6" t="n">
        <v>1799193</v>
      </c>
      <c r="C7" s="6" t="n">
        <v>1406808</v>
      </c>
    </row>
    <row r="8">
      <c r="A8" s="4" t="inlineStr">
        <is>
          <t>Property, plant and equipment, net</t>
        </is>
      </c>
      <c r="B8" s="6" t="n">
        <v>1840758</v>
      </c>
      <c r="C8" s="6" t="n">
        <v>1570331</v>
      </c>
    </row>
    <row r="9">
      <c r="A9" s="4" t="inlineStr">
        <is>
          <t>Goodwill</t>
        </is>
      </c>
      <c r="B9" s="6" t="n">
        <v>1741496</v>
      </c>
      <c r="C9" s="6" t="n">
        <v>1142223</v>
      </c>
    </row>
    <row r="10">
      <c r="A10" s="4" t="inlineStr">
        <is>
          <t>Other intangible assets, net</t>
        </is>
      </c>
      <c r="B10" s="6" t="n">
        <v>637208</v>
      </c>
      <c r="C10" s="6" t="n">
        <v>354615</v>
      </c>
    </row>
    <row r="11">
      <c r="A11" s="4" t="inlineStr">
        <is>
          <t>Other assets, net</t>
        </is>
      </c>
      <c r="B11" s="6" t="n">
        <v>492931</v>
      </c>
      <c r="C11" s="6" t="n">
        <v>457082</v>
      </c>
    </row>
    <row r="12">
      <c r="A12" s="4" t="inlineStr">
        <is>
          <t>Total assets</t>
        </is>
      </c>
      <c r="B12" s="6" t="n">
        <v>6511586</v>
      </c>
      <c r="C12" s="6" t="n">
        <v>4931059</v>
      </c>
    </row>
    <row r="13">
      <c r="A13" s="3" t="inlineStr">
        <is>
          <t>Current liabilities:</t>
        </is>
      </c>
    </row>
    <row r="14">
      <c r="A14" s="4" t="inlineStr">
        <is>
          <t>Revolving loans and current portion of long-term debt</t>
        </is>
      </c>
      <c r="B14" s="6" t="n">
        <v>28036</v>
      </c>
      <c r="C14" s="6" t="n">
        <v>29813</v>
      </c>
    </row>
    <row r="15">
      <c r="A15" s="4" t="inlineStr">
        <is>
          <t>Trade accounts payable</t>
        </is>
      </c>
      <c r="B15" s="6" t="n">
        <v>802541</v>
      </c>
      <c r="C15" s="6" t="n">
        <v>727053</v>
      </c>
    </row>
    <row r="16">
      <c r="A16" s="4" t="inlineStr">
        <is>
          <t>Accrued payroll and related costs</t>
        </is>
      </c>
      <c r="B16" s="6" t="n">
        <v>130088</v>
      </c>
      <c r="C16" s="6" t="n">
        <v>66866</v>
      </c>
    </row>
    <row r="17">
      <c r="A17" s="4" t="inlineStr">
        <is>
          <t>Accrued liabilities</t>
        </is>
      </c>
      <c r="B17" s="6" t="n">
        <v>230955</v>
      </c>
      <c r="C17" s="6" t="n">
        <v>194797</v>
      </c>
    </row>
    <row r="18">
      <c r="A18" s="4" t="inlineStr">
        <is>
          <t>Total current liabilities</t>
        </is>
      </c>
      <c r="B18" s="6" t="n">
        <v>1191620</v>
      </c>
      <c r="C18" s="6" t="n">
        <v>1018529</v>
      </c>
    </row>
    <row r="19">
      <c r="A19" s="4" t="inlineStr">
        <is>
          <t>Long-term debt</t>
        </is>
      </c>
      <c r="B19" s="6" t="n">
        <v>3223217</v>
      </c>
      <c r="C19" s="6" t="n">
        <v>2214608</v>
      </c>
    </row>
    <row r="20">
      <c r="A20" s="4" t="inlineStr">
        <is>
          <t>Deferred income taxes</t>
        </is>
      </c>
      <c r="B20" s="6" t="n">
        <v>355995</v>
      </c>
      <c r="C20" s="6" t="n">
        <v>254836</v>
      </c>
    </row>
    <row r="21">
      <c r="A21" s="4" t="inlineStr">
        <is>
          <t>Other liabilities</t>
        </is>
      </c>
      <c r="B21" s="6" t="n">
        <v>487881</v>
      </c>
      <c r="C21" s="6" t="n">
        <v>419764</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1 par value per share; 400,000,000 shares authorized, 175,112,496 shares issued and 110,057,027 and 110,780,464 shares outstanding, respectively)</t>
        </is>
      </c>
      <c r="B24" s="6" t="n">
        <v>1751</v>
      </c>
      <c r="C24" s="6" t="n">
        <v>1751</v>
      </c>
    </row>
    <row r="25">
      <c r="A25" s="4" t="inlineStr">
        <is>
          <t>Paid-in capital</t>
        </is>
      </c>
      <c r="B25" s="6" t="n">
        <v>306363</v>
      </c>
      <c r="C25" s="6" t="n">
        <v>289422</v>
      </c>
    </row>
    <row r="26">
      <c r="A26" s="4" t="inlineStr">
        <is>
          <t>Retained earnings</t>
        </is>
      </c>
      <c r="B26" s="6" t="n">
        <v>2395395</v>
      </c>
      <c r="C26" s="6" t="n">
        <v>2141302</v>
      </c>
    </row>
    <row r="27">
      <c r="A27" s="4" t="inlineStr">
        <is>
          <t>Accumulated other comprehensive loss</t>
        </is>
      </c>
      <c r="B27" s="6" t="n">
        <v>-260953</v>
      </c>
      <c r="C27" s="6" t="n">
        <v>-259742</v>
      </c>
    </row>
    <row r="28">
      <c r="A28" s="4" t="inlineStr">
        <is>
          <t>Treasury stock at cost (65,055,469 and 64,332,032 shares, respectively)</t>
        </is>
      </c>
      <c r="B28" s="6" t="n">
        <v>-1189683</v>
      </c>
      <c r="C28" s="6" t="n">
        <v>-1149411</v>
      </c>
    </row>
    <row r="29">
      <c r="A29" s="4" t="inlineStr">
        <is>
          <t>Total stockholders’ equity</t>
        </is>
      </c>
      <c r="B29" s="6" t="n">
        <v>1252873</v>
      </c>
      <c r="C29" s="6" t="n">
        <v>1023322</v>
      </c>
    </row>
    <row r="30">
      <c r="A30" s="4" t="inlineStr">
        <is>
          <t>Liabilities and equity, total</t>
        </is>
      </c>
      <c r="B30" s="5" t="n">
        <v>6511586</v>
      </c>
      <c r="C30" s="5" t="n">
        <v>4931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R ETIREMENT B ENEFITS We sponsor a number of defined benefit and defined contribution pension plans which cover substantially all U.S. employees, other than union employees covered by multiemployer defined benefit pension plans under collective bargaining agreements. Pension benefits are provided based on either a career average, final pay or years of service formula. With respect to certain hourly employees, pension benefits are provided based on stated amounts for each year of service. Our U.S. salaried pension plans are closed to new employees. We also sponsor other postretirement benefits plans, including unfunded defined benefit health care and life insurance plans, which provide postretirement benefits to certain employees. The plans are contributory, with retiree contributions adjusted annually, and contain cost sharing features including deductibles and coinsurance. Retiree health care benefits are paid as covered expenses are incurred. The changes in benefit obligations and plan assets as well as the funded status of our retirement plans at December 31 were as follows: Pension Benefits Other 2020 2019 2020 2019 (Dollars in thousands) Change in benefit obligation Obligation at beginning of year $ 855,509 $ 751,625 $ 21,718 $ 19,186 Service cost 13,638 12,505 88 80 Interest cost 23,074 28,316 566 759 Actuarial losses 100,839 103,918 1,440 3,477 Acquisition 8,930 — — — Plan amendments — 528 — — Benefits paid (41,332) (39,508) (1,765) (1,888) Participants’ contributions — — 105 104 Foreign currency exchange rate changes 10,757 (1,875) — — Obligation at end of year 971,415 855,509 22,152 21,718 Change in plan assets Fair value of plan assets at beginning of year 869,070 732,502 — — Actual return on plan assets 126,249 174,014 — — Employer contributions 2,358 2,062 1,660 1,784 Participants’ contributions — — 105 104 Benefits paid (41,332) (39,508) (1,765) (1,888) Fair value of plan assets at end of year 956,345 869,070 — — Funded status $ (15,070) $ 13,561 $ (22,152) $ (21,718) Actuarial losses related to pension benefits were primarily the result of changes in discount rates used to calculate projected benefit obligations. Pension Benefits Other 2020 2019 2020 2019 (Dollars in thousands) Amounts recognized in the consolidated balance sheets Non-current assets $ 125,740 $ 122,552 $ — $ — Current liabilities (2,674) (2,225) (1,665) (1,794) Non-current liabilities (138,136) (106,766) (20,487) (19,924) Net amount recognized $ (15,070) $ 13,561 $ (22,152) $ (21,718) Amounts recognized in accumulated other comprehensive loss (income) Net actuarial loss (gain) $ 230,058 $ 193,061 $ (1,344) $ (3,123) Prior service cost (credit) 974 1,179 (4,467) (6,405) Net amount recognized $ 231,032 $ 194,240 $ (5,811) $ (9,528) The fair value of plan assets for our domestic pension plans was 115 percent and 116 percent of their projected benefit obligations at December 31, 2020 and 2019, respectively. Pension plans with projected benefit obligations in excess of plan assets at December 31, 2020 and 2019 consisted entirely of our international pension benefit plans which are not funded. The projected benefit obligation for our international pension benefit plans was $140.8 million and $109.0 million at December 31, 2020 and 2019, respectively. The accumulated benefit obligation for all pension benefit plans at December 31, 2020 and 2019 was $942.6 million and $828.0 million, respectively. Pension plans with accumulated benefit obligations in excess of plan assets at December 31, 2020 and 2019 consisted entirely of our international pension benefit plans which are not funded. The accumulated benefit obligation for our international pension benefit plans was $134.9 million and $103.9 million at December 31, 2020 and 2019, respectively. The benefits expected to be paid from our pension and other postretirement benefit plans, which reflect future years of service, are as follows (dollars in thousands): Pension Other 2021 $ 43,591 $ 1,665 2022 44,786 1,515 2023 45,998 1,464 2024 46,887 1,422 2025 48,032 1,351 2026-2030 247,776 6,284 $ 477,070 $ 13,701 Our principal domestic pension and other postretirement benefit plans used the following weighted average actuarial assumptions to determine the benefit obligations at December 31: 2020 2019 Discount rate 2.5 % 3.4 % Expected return on plan assets 8.5 % 8.5 % Rate of compensation increase 2.5 % 2.5 % Health care cost trend rate: Assumed for next year 6.2 % 6.3 % Ultimate rate 4.2 % 4.3 % Year that the ultimate rate is reached 2036 2035 Our expected return on plan assets is determined by current and expected asset allocation of plan assets, estimates of future long-term returns on those types of plan assets and historical long-term investment performance. Our international pension benefit plans used a discount rate of 1.1 percent and 1.5 percent as of December 31, 2020 and 2019, respectively, and a rate of compensation increase of 3.2 percent and 3.3 percent to determine the benefit obligation as of December 31, 2020 and 2019, respectively. The components of the net periodic benefit credit for each of the years ended December 31 were as follows: Pension Benefits Other Postretirement Benefits 2020 2019 2018 2020 2019 2018 (Dollars in thousands) Service cost $ 13,638 $ 12,505 $ 14,238 $ 88 $ 80 $ 99 Interest cost 23,074 28,316 25,316 566 759 640 Expected return on plan assets (72,122) (60,567) (68,575) — — — Amortization of prior service cost (credit) 205 115 173 (1,937) (2,330) (1,392) Amortization of actuarial losses (gains) 11,859 16,399 7,378 (339) (488) (506) Net periodic benefit credit $ (23,346) $ (3,232) $ (21,470) $ (1,622) $ (1,979) $ (1,159) Our principal domestic pension and other postretirement benefit plans used the following weighted average actuarial assumptions to determine net periodic benefit credit for the years ended December 31: 2020 2019 2018 Discount rate 3.4 % 4.5 % 3.8 % Expected return on plan assets 8.5 % 8.5 % 8.5 % Rate of compensation increase 2.5 % 2.6 % 2.6 % Health care cost trend rate 6.3 % 6.4 % 6.2 % Our international pension benefit plans used a discount rate of 1.5 percent, 2.2 percent and 2.1 percent for the years ended December 31,2020, 2019 and 2018, respectively, and used a rate of compensation increase of 3.3 percent to determine net periodic benefit credit for each of the years ended December 31, 2020, 2019 and 2018. M ULTIEMPLOYER P ENSION P LANS In 2020, we participated in three multiemployer pension plans which provide defined benefits to certain of our union employees. The aggregate amount contributed to these plans and charged to pension cost in 2020, 2019 and 2018 was $3.8 million, $4.8 million and $5.3 million, respectively. The risks of participating in multiemployer plans are different from the risks of single-employer plans in the following respects: (i) assets contributed to a multiemployer plan by one employer may be used to provide benefits to employees of other participating employers; (ii) if a participating employer ceases to contribute to the plan, the unfunded obligations of the plan may be borne by the remaining participating employers; and (iii) if we cease to have an obligation to contribute to the multiemployer plan in which we had been a contributing employer, we may be required to pay to the plan an amount (referred to as a withdrawal liability) based on the underfunded status of the plan and on our historical participation in the plan prior to the cessation of our obligation to contribute. Based on the latest information available, in 2020 we participated in two multiemployer plans with a funded status less than 65 percent. Further information on these multiemployer plans for the years ended December 31, 2020, 2019 and 2018 is as follows: Pension Fund EIN/Pension Plan Pension FIP / RP Contributions Surcharge 2020 2019 2020 2019 2018 (Dollars in thousands) Central States, Southeast &amp; Southwest Areas Pension Fund (1) 36-6044243/001 Red (2) Red (2) Implemented $ — $ 1,166 $ 1,797 No United Food &amp; Commercial Workers — Local 1 Pension Fund (3) 16-6144007/001 Red (2) Red (2) Implemented 240 245 237 No IAM National Pension Fund (4) 51-6031295/002 Red Red Implemented 2,746 2,667 2,587 No All Other 775 707 671 Total Contributions $ 3,761 $ 4,785 $ 5,292 ______________________ (1) In 2019, we withdrew completely from this pension fund. See Note 4 for further information. (2) Under the Multiemployer Pension Reform Act of 2014, the status of this pension fund was critical and declining, as defined under such Act. (3) The collective bargaining agreement related to this pension fund expires on January 14, 2024. A single company that was making over 80 percent of the contributions for this pension fund filed for Chapter 11 bankruptcy during 2018 and withdrew from this pension fund without paying its withdrawal liability. For 2019 and 2018, the fund actuary for this pension fund projected insolvency for this pension fund in 2026 and 2025, respectively. (4) The applicable collective bargaining agreements related to this pension fund expire at various times through February 28, 2023. Although this pension fund was formally certified in the yellow zone in 2019, the trustees of this pension plan elected voluntarily to place this pension plan in the red zone to take advantage of certain provisions of the Pension Protection Act even though this pension plan had a funded status of 89 percent at the end of 2018 and a funded status of 87 percent at the end of 2019. The “EIN/Pension Plan Number” column provides the Employer Identification Number and the three digit plan number assigned to a plan by the Internal Revenue Service. The most recent Pension Protection Act Zone Status available for 2019 and 2018 is for plan years that ended in each of those years. The zone status is based on information provided to us and other participating employers by each plan and is certified by the plan’s actuary. A plan in the “red” zone has been determined to be in “critical status,” based on criteria established under the Internal Revenue Code of 1986, as amended (the “Code”), and is generally less than 65 percent funded. The “FIP/RP Status Pending/Implemented” column indicates whether a rehabilitation plan, as required under the Code to be adopted by plans in the “red” zone, is pending or has been implemented as of the end of the 2019 plan year. The “Surcharge Imposed” column indicates whether our contribution rate for 2019 included an amount in addition to the contribution rate specified in the applicable collective bargaining agreement, as imposed by a plan in “critical status” in accordance with the requirements of the Code. Our contributions to each of these respective plans were less than five percent of total contributions made by all employers to each of these respective plans, as reported by these plans for the year ended December 31, 2019, the most recent plan year available. We do not expect our contributions to these plans for the year ended December 31, 2021 to be significantly different from our contributions for the year ended December 31, 2020. D EFINED C ONTRIBUTION P LANS We also sponsor defined contribution plans covering certain employees. Our contributions to these plans are based upon employee contributions and operating profitability. Contributions charged to expense for these plans for the years ended December 31, 2020, 2019 and 2018 were $15.2 million, $14.4 million and $12.0 million, respectively. P LAN A SSETS I NVESTMENT S TRATEGY Our investment strategy is based on an expectation that equity securities will outperform debt securities over the long term. Accordingly, the composition of our plan assets is broadly characterized as a 58 percent/42 percent allocation between equity and debt securities. The equity securities allocation utilizes indexed U.S. equity securities (which constitutes approximately 85 percent of equity securities), with a lesser allocation to indexed international equity securities. The debt securities allocation primarily utilizes indexed investment grade U.S. debt securities. We attempt to mitigate investment risk by regularly rebalancing between equity and debt securities as contributions and benefit payments are made. The weighted average asset allocation for our pension plans at December 31, 2020 and 2019 and target allocation for 2020 was as follows: Target Actual Allocation 2020 2019 Equity securities—U.S. 49 % 47 % 47 % Equity securities—International 9 % 10 % 10 % Debt securities 42 % 42 % 42 % Cash and cash equivalents — 1 % 1 % 100 % 100 % 100 % F AIR V ALUE M EASUREMENTS Our plan assets are primarily invested in commingled funds holding equity and debt securities, which are valued using the Net Asset Value, or NAV, provided by the administrator of the fund. The NAV is based on the value of the underlying assets owned by the fund, minus its liabilities, and then divided by the number of shares outstanding. Commingled funds are classified within Level 2 (as described in Note 10) of the fair value hierarchy because the NAV’s are not publicly available. Plan excess cash balances are invested in short term investment funds which include investments in cash, bank notes, corporate notes, government bills and various short-term debt instruments. These typically are commingled funds valued using one dollar for the NAV. These short term funds are also classified within Level 2 of the valuation hierarchy. The fair value of our plan assets by asset category consisted of the following at December 31: 2020 2019 (Dollars in thousands) Equity securities—U.S. $ 453,135 $ 414,260 Equity securities—International 94,919 86,822 Debt securities 397,529 362,020 Cash and cash equivalents 10,762 5,968 $ 956,345 $ 869,070 C ONCENTRATIONS OF C REDIT R ISK As of December 31, 2020, approximately 99 percent of our plan assets were under management by a single investment management company in six individual commingled equity and debt index funds. Of these six funds, four funds held assets individually in excess of ten percent of our total plan assets. E XPECTED C ONTRIBUTIONS Based on current legislation, there are no significant minimum required contributions to our pension benefit plans in 2021. In addition, based on the current funded status of our domestic pension benefit plans we do not expect to make significant contributions to these plans in 2021. However, this estimate may change based on regulatory changes and actual plan asset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 NCOME T AXES Income before income taxes was taxed in the following jurisdictions in each of the years ended December 31: 2020 2019 2018 (Dollars in thousands) Domestic $ 309,236 $ 194,822 $ 215,354 Foreign 97,842 57,314 77,947 Total $ 407,078 $ 252,136 $ 293,301 The components of the provision (benefit) for income taxes were as follows: 2020 2019 2018 (Dollars in thousands) Current: Federal $ 31,104 $ 41,949 $ 17,846 State 4,501 13,924 3,336 Foreign 38,632 23,308 24,385 Current income tax provision 74,237 79,181 45,567 Deferred: Federal 30,813 (11,521) 25,887 State 72 (5,013) 3,382 Foreign (6,766) (4,325) (5,529) Deferred income tax provision (benefit) 24,119 (20,859) 23,740 $ 98,356 $ 58,322 $ 69,307 The provision for income taxes varied from income taxes computed at the statutory U.S. federal income tax rate as a result of the following: 2020 2019 2018 (Dollars in thousands) Income taxes computed at the statutory $ 85,486 $ 52,949 $ 61,543 State income taxes, net of federal tax benefit 5,012 7,133 6,326 Tax liabilities (no longer required) required (5,110) (2,002) 1,908 Valuation allowance 1,323 1,699 240 Tax credit refunds, net (1,669) (3,493) (3,415) Foreign earnings taxed at other than 21% 12,197 3,741 7,851 Deferred tax rate changes (717) 92 (1,947) Other 1,834 (1,797) (3,199) $ 98,356 $ 58,322 $ 69,307 Effective tax rate 24.2 % 23.1 % 23.6 % Deferred income taxes reflect the net tax effect of temporary differences between the financial statement carrying amounts of assets and liabilities and their respective tax bases and operating loss and tax credit carryforwards. Significant components of our deferred tax assets and liabilities at December 31 were as follows: 2020 2019 (Dollars in thousands) Deferred tax assets: Pension and other postretirement liabilities $ 30,517 $ 22,632 Rationalization and other accrued liabilities 30,105 23,038 AMT and other credit carryforwards 2,885 3,802 Net operating loss carryforwards 49,882 34,792 Other intangible assets 2,464 5,251 Foreign currency translation 281 246 Inventory and related reserves 21,584 26,677 Long term operating lease liabilities 54,218 48,889 Other 7,135 5,265 Total deferred tax assets 199,071 170,592 Deferred tax liabilities: Property, plant and equipment (233,109) (195,039) Pension and other postretirement liabilities (24,316) (25,016) Other intangible assets (187,269) (112,680) Operating lease right of use assets (51,902) (46,709) Other (8,770) (6,258) Total deferred tax liabilities (505,366) (385,702) Valuation allowance (20,624) (15,025) $ (326,919) $ (230,135) At December 31, 2020, the net deferred tax liability in our Consolidated Balance Sheets was comprised of long-term deferred tax assets of $29.1 million and long-term deferred tax liabilities of $356.0 million. At December 31, 2019, the net deferred tax liability in our Consolidated Balance Sheets was comprised of long-term deferred tax assets of $24.7 million and long-term deferred tax liabilities of $254.8 million. Long-term deferred tax assets were classified as other assets, net in our Consolidated Balance Sheets. The valuation allowance in 2020 includes deferred tax assets of $20.6 million resulting from state and foreign net operating loss carryforwards, or NOLs. The valuation allowance for deferred tax assets increased in 2020 by $5.6 million primarily due to an increase in the valuation allowance related to foreign tax loss carryforwards. At December 31, 2020, we had foreign NOLs of approximately $43.2 million that are available to offset future taxable income. Of that amount, approximately $15.3 million will expire from 2022 to 2031. The remaining portion has no expiration date. At December 31, 2020, we had state tax NOLs of approximately $6.7 million that are available to offset future taxable income and that will expire from 2024 to 2039. We recognize accrued interest and penalties related to unrecognized taxes as additional income tax expense. At December 31, 2020 and 2019, we had $5.4 million and $5.0 million, respectively, accrued for potential interest and penalties. The total amount of unrecognized tax benefits recorded in other liabilities as of December 31, 2020 and 2019 were $36.4 million and $41.4 million, respectively, excluding associated tax assets and including the federal tax benefit of state taxes, interest and penalties. Tax assets associated with uncertain tax positions primarily represent our estimate of the potential tax benefits in one tax jurisdiction that could result from the payment of income taxes in another jurisdiction. At December 31, 2020 and 2019, we had approximately $17.5 million and $17.3 million, respectively, in assets associated with uncertain tax positions recorded in other assets, net in our Consolidated Balance Sheets. A reconciliation of the beginning and ending amount of gross unrecognized tax benefits included as other liabilities in our Consolidated Balance Sheets was as follows: 2020 2019 (Dollars in thousands) Balance at January 1, $ 38,283 $ 43,508 Increase (decrease) based upon tax positions of current year 508 (488) Increase based upon tax positions of a prior year 487 604 Increase due to acquisitions 131 — Decrease based upon settlements with taxing authorities — (1,316) Decrease based upon a lapse in the statute of limitations (6,632) (4,025) Balance at December 31, $ 32,777 $ 38,283 The total amount of unrecognized tax benefits that would impact the effective tax rate, if recognized, at December 31, 2020 and 2019 were $20.1 million and $25.5 million, respectively. Silgan and its subsidiaries file U.S. Federal income tax returns, as well as income tax returns in various states and foreign jurisdictions. We expect the Internal Revenue Service, or IRS, will complete its review of the 2019 tax year with no change to our filed tax return. We have been accepted into the Compliance Assurance Program for the 2020 tax year which provides for the review by the IRS of tax matters relating to our tax return prior to filing. We are subject to examination by state and local tax authorities generally for the period mandated by statute, with the exception of states where waivers of the statute of limitations have been executed. The earliest open period for a state audit is 2014. Our foreign subsidiaries are generally not subject to examination by tax authorities for periods before 2008, and we have contractual indemnities with third parties with respect to open periods that predate our ownership of certain foreign subsidiaries. Subsequent periods may be examined by the relevant tax authorities. In the next twelve months, it is reasonably possible that our reserve for unrecognized tax benefits will decrease by approximately $5.5 million primarily related to tax attributes acquired from and expenses related to certain acquisitions, as we anticipate the expiration of the applicable statute of limitations with respect to certain tax matters. As a result of the Tax Cuts and Jobs Act enacted in December 2017, or the 2017 Tax Act, we have changed our assertion of indefinite reinvestment of the earnings of certain of our foreign subsidiaries. In connection with this change, we are estimating that there is no deferred tax to record for any U.S. income tax and foreign taxes on previously unremitted earnings of such foreign subsidiaries. For our foreign subsidiaries where we expect to be indefinitely reinvested, we estimate that the unremitted earnings as of December 31, 2020 are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 TOCK -B ASED C OMPENSATION The Silgan Holdings Inc. Amended and Restated 2004 Stock Incentive Plan, or the Plan, provides for awards of stock options, stock appreciation rights, restricted stock, restricted stock units and performance awards to our officers, other key employees and outside directors. Shares of our common stock issued under the Plan shall be authorized but unissued shares or treasury shares. The maximum aggregate number of shares of our common stock that may be issued in connection with stock options, stock appreciation rights, restricted stock, restricted stock units and performance awards under the Plan shall not exceed 19,200,000 shares. Each award of stock options or stock appreciation rights under the Plan will reduce the number of shares of our common stock available for future issuance under the Plan by the number of shares of our common stock subject to the award. Each award of restricted stock or restricted stock units under the Plan, in contrast, will reduce the number of shares of our common stock available for future issuance under the Plan by two shares for every one restricted share or restricted stock unit awarded. As of December 31, 2020, 3,856,476 shares were available to be awarded under the Plan. We measure the cost of employee services received in exchange for an award of equity instruments based on the grant date fair value of the award. The cost is recognized over the period during which an employee is required to provide service in exchange for the award, usually the vesting period. Stock-based compensation expense for the years ended December 31, 2020, 2019 and 2018 recorded in selling, general and administrative expenses was $18.8 million, $17.1 million and $14.9 million, respectively. R ESTRICTED S TOCK U NITS Restricted stock units issued are generally accounted for as fixed grants and, accordingly, the fair value at the grant date is being amortized ratably over the respective vesting period. The maximum contractual vesting period for restricted stock units outstanding at December 31, 2020 is five years. Unvested restricted stock units may not be disposed of or transferred during the vesting period. Restricted stock units carry with them the right to receive, upon vesting, dividend equivalents. The table below summarizes restricted stock unit activity for the year ended December 31, 2020: Restricted Weighted Restricted stock units outstanding at December 31, 2019 1,974,575 $ 28.54 Granted 495,622 30.55 Released (582,151) 28.35 Forfeited (17,040) 29.60 Restricted stock units outstanding at December 31, 2020 1,871,006 29.12 The weighted average grant date fair value of restricted stock units granted during 2019 and 2018 was $28.51. The fair value of restricted stock units released during the years ended December 31, 2020, 2019 and 2018 was $16.8 million, $37.2 million and $9.7 million, respectively. As of December 31, 2020, there was approximately $34.6 million of total unrecognized compensation expense related to restricted stock units. This cost is expected to be recognized over a weighted average period of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C APITAL S TOCK C APITAL S TOCK At December 31, 2020, our authorized capital stock consists of 400,000,000 shares of common stock, par value $0.01 per share, and 10,000,000 shares of preferred stock, par value of $0.01 per share. T REASURY S TOCK On October 17, 2016, our Board of Directors authorized the repurchase by us of up to an aggregate of $300.0 million of our common stock by various means from time to time through and including December 31, 2021. Pursuant to this authorization, we repurchased an aggregate of 1,088,263 shares of our common stock in 2020 at an average price per share of $32.96, for a total purchase price of $35.9 million. In 2019, we repurchased a total of 407,540 shares of our common stock at an average price per share of $29.70, for a total purchase price of $12.1 million. In 2018, we repurchased a total of 188,300 shares of our common stock at an average price per share of $25.31, for a total purchase price of $4.8 million. Accordingly, at December 31, 2020, we had approximately $76.6 million remaining for the repurchase of our common stock under the October 17, 2016 Board of Directors authorization. In 2020, 2019 and 2018, we issued 582,151 treasury shares, 1,301,777 treasury shares and 339,972 treasury shares, respectively, at an average cost of $3.16 per share, $2.86 per share and $3.12 per share, respectively, for restricted stock units that vested during these years. In 2020, 2019 and 2018, we repurchased 217,325 shares, 543,369 shares and 107,420 shares of our common stock, respectively, at an average cost of $28.63 per share, $28.51 per share and $28.46 per share, respectively, in accordance with the Plan to satisfy employee withholding tax requirements resulting from certain restricted stock units becoming vested. We account for treasury shares using the FIFO cost method. As of December 31, 2020, 65,055,469 shares of our common stock were held in treasu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 ARNINGS P ER S HARE The components of the calculation of earnings per share were as follows: 2020 2019 2018 (Dollars and shares in thousands) Net income $ 308,722 $ 193,814 $ 223,994 Weighted average number of shares used in: Basic earnings per share 110,768 110,939 110,603 Dilutive common stock equivalents: Restricted stock units 625 569 1,029 Diluted earnings per share 111,393 111,508 111,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 USINESS S EGMENT I NFORMATION We are engaged in the packaging industry and report our results in three business segments, which are our reportable segments: metal containers, closures and plastic containers. The metal containers segment manufactures steel and aluminum containers for human and pet food and general line products. The closures segment manufactures an extensive range of dispensing systems and metal and plastic closures for food, beverage, health care, garden, home, personal care and beauty products. The plastic containers segment manufactures custom designed plastic containers for personal care, food, health care, pharmaceutical, household and industrial chemical, pet food and care, agricultural, automotive and marine chemical products. These segments are strategic business operations that are managed separately to maximize the production, technology and marketing of their packaging product. Our metal container business operates primarily in North America and Europe. Our closures business operates in North and South America, Europe and Asia. Our plastic container business operates primarily in North America. The accounting policies of the business segments are the same as those described in Note 1. Information for each of the past three years for our business segments is as follows: Metal Closures Plastic Corporate Total (Dollars in thousands) 2020 Net sales $ 2,557,980 $ 1,712,433 $ 651,530 $ — $ 4,921,943 Depreciation and amortization 82,404 99,062 37,473 159 219,098 Rationalization charges 9,905 5,759 367 — 16,031 Segment income (1) 246,628 224,374 87,810 (46,426) 512,386 Segment assets 1,973,933 3,617,969 814,303 35,214 6,441,419 Capital expenditures 80,701 91,291 52,151 34 224,177 2019 Net sales $ 2,473,214 $ 1,405,611 $ 611,102 $ — $ 4,489,927 Depreciation and amortization 86,114 83,133 37,077 159 206,483 Rationalization charges 49,425 6,562 364 — 56,351 Segment income (1) 159,980 173,485 48,915 (22,894) 359,486 Segment assets 1,853,875 2,263,131 722,848 35,474 4,875,328 Capital expenditures 102,832 95,153 32,928 31 230,944 2018 Net sales $ 2,377,980 $ 1,456,799 $ 614,096 $ — $ 4,448,875 Depreciation and amortization 81,420 74,217 35,949 151 191,737 Rationalization charges 5,316 180 757 — 6,253 Segment income 198,826 189,906 42,562 (19,194) 412,100 Segment assets 1,601,944 2,169,985 722,205 33,791 4,527,925 Capital expenditures 84,490 62,183 44,242 58 190,973 ______________________ (1) Corporate includes costs attributed to announced acquisitions of $19.3 million and $1.8 million in 2020 and 2019, respectively. Total segment income is reconciled to income before income taxes as follows: 2020 2019 2018 (Dollars in thousands) Total segment income $ 512,386 $ 359,486 $ 412,100 Interest and other debt expense 105,308 107,350 118,799 Income before income taxes $ 407,078 $ 252,136 $ 293,301 Total segment assets at December 31 are reconciled to total assets as follows: 2020 2019 (Dollars in thousands) Total segment assets $ 6,441,419 $ 4,875,328 Other assets 70,167 55,731 Total assets $ 6,511,586 $ 4,931,059 Financial information relating to our operations by geographic area is as follows: 2020 2019 2018 (Dollars in thousands) Net sales: United States $ 3,650,953 $ 3,418,848 $ 3,333,668 Foreign: Europe 953,695 818,032 858,255 Other 317,295 253,047 256,952 Total net sales from foreign operations 1,270,990 1,071,079 1,115,207 Total net sales $ 4,921,943 $ 4,489,927 $ 4,448,875 Long-lived assets: United States $ 1,121,596 $ 1,028,965 Foreign: Europe 551,365 419,195 Other 167,797 122,171 Total long-lived assets at foreign operations 719,162 541,366 Total long-lived assets $ 1,840,758 $ 1,570,331 Net sales are attributed to the country from which the product was manufactured and shipped. Sales of our metal containers segment to Nestlé Food Company accounted for 10.5 percent, 11.1 percent and 10.4 percent of our consolidated net sales in 2020, 2019 and 2018, respectively. Sales and income from operations of our metal container business and part of our closures business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 UBSEQUENT E VENTS A MENDMENT TO C REDIT A GREEMENT On February 1, 2021, we and certain of our subsidiaries entered into a Second Amendment to Amended and Restated Credit Agreement, or the Second Amendment, with certain lenders party thereto and Wells Fargo Bank, National Association, as administrative agent under the Credit Agreement. The Second Amendment amends the Credit Agreement to provide us with additional flexibility to issue new senior secured notes with related guarantees from our U.S. subsidiaries, which new senior secured notes and related guarantees may be secured on a pari passu basis with the U.S. Obligations by the U.S. Collateral (each as defined in the Second Amendment). The Second Amendment also makes minor technical changes and allows for certain additional internal corporate reorganizations. S ENIOR S ECURED N OTES O FFERING On February 10, 2021, we issued $500.0 million aggregate principal amount of the 1.4% Notes at 99.945 percent of their principal amount, in a private placement in reliance on Rule 144A and Regulation S under the Securities Act of 1933, as amended. The 1.4% Notes are guaranteed on a senior secured basis by our U.S. subsidiaries that guarantee the Credit Agreement. The 1.4% Notes are not guaranteed by any of our subsidiaries that do not guarantee the Credit Agreement, any of our foreign subsidiaries or any of our non-wholly owned subsidiaries. The 1.4% Notes and related guarantees are secured by pledges of equity interests, or the Collateral, that are owned by us and by each subsidiary guarantor, which equity interests are the same equity interests pledged to secure the obligations of U.S. borrowers under the Credit Agreement. The 1.4% Notes will share equally in the Collateral with the Credit Agreement. The guarantee of each such subsidiary guarantor will be released to the extent such subsidiary no longer guarantees the Credit Agreement and in certain other circumstances, and the Collateral pledged by such subsidiary guarantor will also be released upon the release of such subsidiary guarantor’s guarantee. The 1.4% Notes and related guarantees are senior secured obligations of us and the subsidiary guarantors. The 1.4% Notes and related guarantees rank equally in right of payment with all of our and the subsidiary guarantors’ existing and future senior indebtedness, including under the Credit Agreement and the 4¾% Notes, the 3¼% Notes, the 4⅛% Notes and the 2¼% Notes; be senior in right of payment to all of our and the subsidiary guarantors’ future indebtedness that is by its terms expressly subordinated in right of payment to the 1.4% Notes; rank equally in right of payment to all of our and the subsidiary guarantors’ existing and future senior secured indebtedness (including indebtedness under the Credit Agreement) that is secured by the Collateral on a first-priority basis, to the extent of the value of the Collateral; rank effectively senior to all of our and the subsidiary guarantors’ existing and future unsecured indebtedness and indebtedness secured on a junior basis, in each case to the extent of the value of the Collateral; rank effectively junior to all existing and future indebtedness that is secured by liens on assets that do not constitute a part of the Collateral, to the extent of the value of such assets; and be structurally subordinated to all existing and future indebtedness and other liabilities of each of our existing and future subsidiaries that do not guarantee the 1.4% Notes. As a result of the guarantees by the subsidiary guarantors of the 1.4% Notes, such subsidiaries were also required to guarantee, and have now guaranteed, on a senior unsecured basis the 4¾% Notes, the 3¼% Notes, the 4⅛% Notes and the 2¼% Notes pursuant to supplemental indentures to the indenture for the 4¾% Notes and the 3¼% Notes, the indenture for the 4⅛% Notes and the indenture for the 2¼% Notes. The 1.4% Notes are not, and are not required to be, registered under the Securities Act of 1933, as amended. The 1.4% Notes mature on April 1, 2026. Interest on the 1.4% Notes will be payable semi-annually in cash on April 1 and October 1 of each year, beginning on October 1, 2021. The 1.4% Notes were issued pursuant to an indenture by and among Silgan ,certain of our U.S. subsidiaries and Wells Fargo Bank, National Association, as trustee and collateral agent, which indenture contains covenants that are generally less restrictive than those in the Credit Agreement and substantially similar to the covenants in the indenture for the 4¾% Notes and the 3¼% Notes, the indenture for the 4⅛% Notes and the indenture for the 2¼% Notes. Prior to March 1, 2026 (one month prior to the maturity date of the 1.4% Notes, or the Par Call Date, the 1.4% Notes will be redeemable at a redemption price equal to the greater of (i) 100 percent of the principal amount of the 1.4% Notes to be redeemed and (ii) the principal amount of the 1.4% Notes plus a “make-whole” amount, plus, in each case, accrued and unpaid interest thereon to the redemption date. On or after the Par Call Date, the 1.4% Notes will be redeemable at a redemption price equal to 100 percent of the aggregate principal amount of any 1.4% Notes being redeemed, plus accrued and unpaid interest thereon to the redemption date. We will be required to make an offer to repurchase the 1.4% Notes at a repurchase price equal to 101 percent of their principal amount, plus accrued and unpaid interest to the date of repurchase, upon the occurrence of a change of control repurchase event as provided in the indenture for the 1.4% Notes. The gross proceeds from the sale of the 1.4% Notes were $500.0 million. We used the gross proceeds from the sale of the 1.4% Notes to prepay $500.0 million of our outstanding term loans under the Credit Agreement. We paid the initial purchasers' discount and offering expenses related to the sale of the 1.4% Notes with cash on h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SILGAN HOLDINGS INC. For the years ended December 31, 2020, 2019 and 2018 (Dollars in thousands) Additions Other Changes Description Balance at Charged to Charged to other accounts (1) Cumulative Other (2) Balance For the year ended December 31, 2020: Allowance for doubtful accounts $ 5,485 $ 1,043 $ 906 $ 457 $ (1,088) $ 6,803 For the year ended December 31, 2019: Allowance for doubtful accounts $ 5,095 $ 1,609 $ — $ (56) $ (1,163) $ 5,485 For the year ended December 31, 2018: Allowance for doubtful accounts $ 5,339 $ 1,103 $ — $ (208) $ (1,139) $ 5,095 ______________________ (1) As discussed in Note 1, in January 2020 we adopted amended guidance for the accounting for credit losses on financial instruments which resulted in an increase of $0.9 million to our allowance for doubtful accounts. (2)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dispensing systems and metal and plastic closures for food, beverage, health care, garden, home, personal care, and beauty products. Our plastic container business manufactures and sells custom designed plastic containers for personal care, food, health care, pharmaceutical, household and industrial chemical, pet food and care, agricultural, automotive and marine chemical products. Our metal container business has operating facilities in North America, Europe and Asia. Our closures business has operating facilities in North and South America, Europe and Asia. Our plastic container business is based in North America.</t>
        </is>
      </c>
    </row>
    <row r="5">
      <c r="A5" s="4" t="inlineStr">
        <is>
          <t>Basis of Presentation</t>
        </is>
      </c>
      <c r="B5" s="4" t="inlineStr">
        <is>
          <t>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t>
        </is>
      </c>
    </row>
    <row r="6">
      <c r="A6" s="4" t="inlineStr">
        <is>
          <t>Foreign Currency Transactions and Translations Policy</t>
        </is>
      </c>
      <c r="B6" s="4" t="inlineStr">
        <is>
          <t>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t>
        </is>
      </c>
    </row>
    <row r="7">
      <c r="A7" s="4" t="inlineStr">
        <is>
          <t>Cash and Cash Equivalents</t>
        </is>
      </c>
      <c r="B7" s="4" t="inlineStr">
        <is>
          <t>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t>
        </is>
      </c>
    </row>
    <row r="8">
      <c r="A8" s="4" t="inlineStr">
        <is>
          <t>Inventories</t>
        </is>
      </c>
      <c r="B8" s="4" t="inlineStr">
        <is>
          <t>Inventories . Inventories are valued at the lower of cost or net realizable value. Cost for domestic inventories for our metal container business and certain portions of our closures business is principally determined on the last-in, first-out basis, or LIFO. Cost for inventories for our plastic container business and certain portions of our closures business is principally determined on the first-in, first-out basis, or FIFO. Cost for foreign inventories for our metal container business and certain portions of our closures business is principally determined on the average cost method.</t>
        </is>
      </c>
    </row>
    <row r="9">
      <c r="A9" s="4" t="inlineStr">
        <is>
          <t>Property, Plant and Equipment, Net</t>
        </is>
      </c>
      <c r="B9" s="4" t="inlineStr">
        <is>
          <t>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t>
        </is>
      </c>
    </row>
    <row r="10">
      <c r="A10" s="4" t="inlineStr">
        <is>
          <t>Goodwill and Other Intangible Assets, Net</t>
        </is>
      </c>
      <c r="B10" s="4" t="inlineStr">
        <is>
          <t>Goodwill and Other Intangible Assets, Net .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2 years. Other definite-</t>
        </is>
      </c>
    </row>
    <row r="11">
      <c r="A11" s="4" t="inlineStr">
        <is>
          <t>Impairment of Long-Lived Assets</t>
        </is>
      </c>
      <c r="B11" s="4" t="inlineStr">
        <is>
          <t>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t>
        </is>
      </c>
    </row>
    <row r="12">
      <c r="A12" s="4" t="inlineStr">
        <is>
          <t>Hedging Instruments</t>
        </is>
      </c>
      <c r="B12" s="4" t="inlineStr">
        <is>
          <t>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t>
        </is>
      </c>
    </row>
    <row r="13">
      <c r="A13" s="4" t="inlineStr">
        <is>
          <t>Income Taxes</t>
        </is>
      </c>
      <c r="B13" s="4" t="inlineStr">
        <is>
          <t>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t>
        </is>
      </c>
    </row>
    <row r="14">
      <c r="A14" s="4" t="inlineStr">
        <is>
          <t>Revenue Recognition</t>
        </is>
      </c>
      <c r="B14" s="4" t="inlineStr">
        <is>
          <t>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ve been transferred to the customer as a fulfillment cost. Sales and similar taxes that are imposed on our sales and collected from customers are excluded from revenues.</t>
        </is>
      </c>
    </row>
    <row r="15">
      <c r="A15" s="4" t="inlineStr">
        <is>
          <t>Stock-Based Compensation</t>
        </is>
      </c>
      <c r="B15" s="4" t="inlineStr">
        <is>
          <t>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is>
      </c>
    </row>
    <row r="16">
      <c r="A16" s="4" t="inlineStr">
        <is>
          <t>Recently Adopted Accounting Pronouncements and Recently Issued Accounting Pronouncements</t>
        </is>
      </c>
      <c r="B16" s="4" t="inlineStr">
        <is>
          <t>Recently Adopted Accounting Pronouncements . In May 2014, the Financial Accounting Standards Board, or FASB, issued an accounting standards update, or ASU, that amends the guidance for revenue recognition. This amendment contains principles that require an entity to recognize revenue to depict the transfer of promised goods and services to customers at an amount that an entity expects to be entitled to in exchange for those promised goods or services. We adopted this amendment on January 1, 2018, using the modified retrospective method for all contracts for which performance was not completed as of January 1, 2018. The adoption of this amendment required us to accelerate the recognition of revenue prior to shipment to certain customers in cases where we produce promised goods with no alternative use to us and for which we have an enforceable right of payment for production completed. As a result of the adoption of this amendment, we increased retained earnings by $9.1 million as of January 1, 2018. The adoption of this amendment did not have a material impact on our financial position, results of operations or cash flows. See Note 2 for further information. In February 2016, the FASB issued an ASU that amends existing guidance for certain leases by lessees. This amendment required us to recognize assets and liabilities on the balance sheet for the rights and obligations created by long-term leases and to disclose additional quantitative and qualitative information about leasing arrangements. We adopted this amendment on January 1, 2019, using the transition method which allowed us to recognize the effects of applying this amendment as a cumulative effect to retained earnings as of January 1, 2019. We elected certain practical expedients permitted under the transition guidance for this amendment, which did not require us to reassess whether other contracts contain leases and allowed us to carryforward our lease classifications determined under the previous guidance. In addition, we elected to retain our previously determined assumptions concerning options to extend or terminate our leases. As a result of the adoption of this amendment, we reduced retained earnings by $0.6 million as of January 1, 2019. The adoption of this amendment did not have a material impact on our results of operations or cash flows. See Note 11 for further information. In June 2016, the FASB issued an ASU that amends the guidance on the accounting for credit losses on financial instruments. This new standard introduces an approach, based on expected losses, to estimate credit losses on certain types of financial instruments. The new approach to estimating credit losses (referred to as the current expected credit losses model) applies to most financial assets measured at amortized cost and certain other instruments, including trade and other receivables. We adopted this new standard on January 1, 2020, using the transition method which allowed us to recognize the effects of applying this standard as a cumulative effect to retained earnings as of January 1, 2020. As a result of the adoption of this standard, we reduced retained earnings by $0.7 million as of January 1, 2020.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s by business segment were as follows: 2020 2019 2018 (Dollars in thousands) Metal containers $ 2,557,980 $ 2,473,214 $ 2,377,980 Closures 1,712,433 1,405,611 1,456,799 Plastic containers 651,530 611,102 614,096 $ 4,921,943 $ 4,489,927 $ 4,448,875 Revenues by geography were as follows: 2020 2019 2018 (Dollars in thousands) North America $ 3,767,523 $ 3,593,961 $ 3,516,045 Europe and other 1,154,420 895,966 932,830 $ 4,921,943 $ 4,489,927 $ 4,448,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accounts receivable, allowance for credit loss</t>
        </is>
      </c>
      <c r="B3" s="5" t="n">
        <v>6803</v>
      </c>
      <c r="C3" s="5" t="n">
        <v>5485</v>
      </c>
    </row>
    <row r="4">
      <c r="A4" s="4" t="inlineStr">
        <is>
          <t>Common stock, par value (in dollars per share)</t>
        </is>
      </c>
      <c r="B4" s="7" t="n">
        <v>0.01</v>
      </c>
      <c r="C4" s="7" t="n">
        <v>0.01</v>
      </c>
    </row>
    <row r="5">
      <c r="A5" s="4" t="inlineStr">
        <is>
          <t>Common stock, shares authorized (in shares)</t>
        </is>
      </c>
      <c r="B5" s="6" t="n">
        <v>400000000</v>
      </c>
      <c r="C5" s="6" t="n">
        <v>400000000</v>
      </c>
    </row>
    <row r="6">
      <c r="A6" s="4" t="inlineStr">
        <is>
          <t>Common stock, shares issued (in shares)</t>
        </is>
      </c>
      <c r="B6" s="6" t="n">
        <v>175112496</v>
      </c>
      <c r="C6" s="6" t="n">
        <v>175112496</v>
      </c>
    </row>
    <row r="7">
      <c r="A7" s="4" t="inlineStr">
        <is>
          <t>Common stock, shares outstanding (in shares)</t>
        </is>
      </c>
      <c r="B7" s="6" t="n">
        <v>110057027</v>
      </c>
      <c r="C7" s="6" t="n">
        <v>110780464</v>
      </c>
    </row>
    <row r="8">
      <c r="A8" s="4" t="inlineStr">
        <is>
          <t>Treasury stock, shares (in shares)</t>
        </is>
      </c>
      <c r="B8" s="6" t="n">
        <v>65055469</v>
      </c>
      <c r="C8" s="6" t="n">
        <v>64332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allocated fair value of assets acquired and liabilities assumed are summarized as follows (in thousands): Trade accounts receivable $ 42,742 Inventories 41,102 Property, plant and equipment 189,549 Other intangible assets 283,000 Other assets 33,502 Trade accounts payable and accrued liabilities (62,930) Deferred income tax liabilities (91,482) Debt and other liabilities (31,420) Total identifiable net assets 404,063 Goodwill 496,984 Cash paid at closing, net of cash acquired $ 901,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12 Months Ended</t>
        </is>
      </c>
    </row>
    <row r="2">
      <c r="B2" s="2" t="inlineStr">
        <is>
          <t>Dec. 31, 2020</t>
        </is>
      </c>
    </row>
    <row r="3">
      <c r="A3" s="3" t="inlineStr">
        <is>
          <t>Restructuring and Related Activities [Abstract]</t>
        </is>
      </c>
    </row>
    <row r="4">
      <c r="A4" s="4" t="inlineStr">
        <is>
          <t>Rationalization Charges by Business Segment</t>
        </is>
      </c>
      <c r="B4" s="4" t="inlineStr">
        <is>
          <t xml:space="preserve">Rationalization charges by business segment for each of the years ended December 31 were as follows: 2020 2019 2018 (Dollars in thousands) Metal containers $ 9,905 $ 49,425 $ 5,316 Closures 5,759 6,562 180 Plastic containers 367 364 757 $ 16,031 $ 56,351 $ 6,253 </t>
        </is>
      </c>
    </row>
    <row r="5">
      <c r="A5" s="4" t="inlineStr">
        <is>
          <t>Activity in Rationalization Plan Reserves</t>
        </is>
      </c>
      <c r="B5" s="4" t="inlineStr">
        <is>
          <t xml:space="preserve">Activity in reserves for our rationalization plans was as follows: Employee Plant Non-Cash Total (Dollars in thousands) Balance as of January 1, 2018 $ 22 $ 2,397 $ — $ 2,419 Charged to expense 898 534 4,821 6,253 Utilized and currency translation (790) (1,449) (4,821) (7,060) Balance at December 31, 2018 130 1,482 — 1,612 Charged to expense 49,496 1,336 5,519 56,351 Utilized and currency translation (6,811) (1,920) (5,519) (14,250) Balance at December 31, 2019 42,815 898 — 43,713 Charged to expense 8,525 2,296 5,210 16,031 Utilized and currency translation (10,335) (2,639) (5,210) (18,184) Balance at December 31, 2020 $ 41,005 $ 555 $ — $ 41,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mounts Included in Accumulated Other Comprehensive Income (Loss), Net of Tax</t>
        </is>
      </c>
      <c r="B4" s="4" t="inlineStr">
        <is>
          <t>Amounts included in accumulated other comprehensive loss, net of tax, were as follows: Unrecognized Net Change in Fair Foreign Total (Dollars in thousands) Balance at January 1, 2018 $ (104,822) $ (89) $ (84,062) $ (188,973) Other comprehensive loss before (53,797) (766) (33,679) (88,242) Amounts reclassified from accumulated other comprehensive loss 4,153 (153) 4,407 8,407 Other comprehensive loss (49,644) (919) (29,272) (79,835) Balance at December 31, 2018 (154,466) (1,008) (113,334) (268,808) Other comprehensive loss before reclassifications 4,895 (2,723) (4,124) (1,952) Amounts reclassified from accumulated other comprehensive loss 10,469 549 — 11,018 Other comprehensive income 15,364 (2,174) (4,124) 9,066 Balance at December 31, 2019 (139,102) (3,182) (117,458) (259,742) Other comprehensive loss before reclassifications (36,660) (3,493) 29,765 (10,388) Amounts reclassified from accumulated other comprehensive loss 7,158 2,019 — 9,177 Other comprehensive loss (29,502) (1,474) 29,765 (1,211) Balance at December 31, 2020 $ (168,604) $ (4,656) $ (87,693) $ (260,9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The components of inventories at December 31 were as follows: 2020 2019 (Dollars in thousands) Raw materials $ 270,066 $ 286,953 Work-in-process 167,100 134,417 Finished goods 335,346 355,337 Other 14,610 12,793 787,122 789,500 Adjustment to value inventory at cost on the LIFO method (109,588) (156,495) $ 677,534 $ 633,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at December 31 was as follows: 2020 2019 (Dollars in thousands) Land $ 89,304 $ 77,233 Buildings and improvements 559,773 493,035 Machinery and equipment 3,337,536 3,009,591 Construction in progress 199,635 167,635 4,186,248 3,747,494 Accumulated depreciation (2,345,490) (2,177,163) $ 1,840,758 $ 1,570,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Changes in the carrying amount of goodwill were as follows: Metal Closures Plastic Total (Dollars in thousands) Balance at December 31, 2018 $ 114,462 $ 807,626 $ 226,214 $ 1,148,302 Currency translation (999) (5,850) 770 (6,079) Balance at December 31, 2019 113,463 801,776 226,984 1,142,223 Acquisitions — 515,595 — 515,595 Currency translation 4,475 78,820 383 83,678 Balance at December 31, 2020 $ 117,938 $ 1,396,191 $ 227,367 $ 1,741,496 </t>
        </is>
      </c>
    </row>
    <row r="5">
      <c r="A5" s="4" t="inlineStr">
        <is>
          <t>Components of Other Intangible Assets</t>
        </is>
      </c>
      <c r="B5" s="4" t="inlineStr">
        <is>
          <t>The components of other intangible assets, net at December 31 were as follows: 2020 2019 Gross Accumulated Gross Accumulated (Dollars in thousands) Definite-lived intangibles: Customer relationships $ 711,065 $ (147,014) $ 422,042 $ (116,575) Other 72,689 (31,672) 39,447 (22,439) 783,754 (178,686) 461,489 (139,014) Indefinite-lived intangibles: Trade names 32,140 — 32,140 — $ 815,894 $ (178,686) $ 493,629 $ (139,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t December 31 was as follows: 2020 2019 (Dollars in thousands) Bank debt: Bank revolving loans $ — $ — U.S. term loans 900,000 760,000 Canadian term loans — 4,703 Other foreign bank revolving and term loans 30,407 31,127 Total bank debt 930,407 795,830 4¾% Senior Notes 300,000 300,000 3¼% Senior Notes 795,307 729,755 4⅛% Senior Notes 600,000 400,000 2¼% Senior Notes 611,775 — Finance leases 34,480 33,288 Total debt - principal 3,271,969 2,258,873 Less unamortized debt issuance costs and debt discount 20,716 14,452 Total debt 3,251,253 2,244,421 Less current portion 28,036 29,813 $ 3,223,217 $ 2,214,608 </t>
        </is>
      </c>
    </row>
    <row r="5">
      <c r="A5" s="4" t="inlineStr">
        <is>
          <t>Aggregate Annual Maturities of Debt</t>
        </is>
      </c>
      <c r="B5" s="4" t="inlineStr">
        <is>
          <t xml:space="preserve">The aggregate annual maturities of our debt (non-U.S. dollar debt has been translated into U.S. dollars at exchange rates in effect at the balance sheet date), excluding finance leases, are as follows (dollars in thousands): 2021 $ 26,116 2022 743 2023 654 2024 400,620 2025 1,095,927 Thereafter 1,713,429 $ 3,237,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ummary of Carrying Amounts and Estimated Fair Values of Other Financial Instruments</t>
        </is>
      </c>
      <c r="B4" s="4" t="inlineStr">
        <is>
          <t xml:space="preserve">The following table summarizes the carrying amounts and estimated fair values of our other significant financial instruments at December 31: 2020 2019 Carrying Fair Carrying Fair (Dollars in thousands) Assets: Cash and cash equivalents $ 409,481 $ 409,481 $ 203,824 $ 203,824 Liabilities: Bank debt $ 930,407 $ 930,407 $ 795,830 $ 795,830 4¾% Notes 300,000 304,890 300,000 308,217 3¼% Notes 795,307 806,283 729,755 748,349 4⅛% Notes 599,089 623,280 400,000 401,848 2¼% Notes 611,775 622,48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ggregate Annual Maturities of Operating Lease Liabilities</t>
        </is>
      </c>
      <c r="B4" s="4" t="inlineStr">
        <is>
          <t xml:space="preserve">The aggregate annual maturities of lease liabilities are as follows (dollars in thousands): Operating Finance Leases Leases 2021 $ 51,697 $ 3,459 2022 45,379 3,199 2023 38,495 3,154 2024 31,168 27,051 2025 26,427 297 Thereafter 66,237 2,901 Total lease payments 259,403 40,061 Less imputed interest (44,256) (5,581) Total $ 215,147 $ 34,480 </t>
        </is>
      </c>
    </row>
    <row r="5">
      <c r="A5" s="4" t="inlineStr">
        <is>
          <t>Schedule of Aggregate Annual Maturities of Finance Lease Liabilities</t>
        </is>
      </c>
      <c r="B5" s="4" t="inlineStr">
        <is>
          <t xml:space="preserve">The aggregate annual maturities of lease liabilities are as follows (dollars in thousands): Operating Finance Leases Leases 2021 $ 51,697 $ 3,459 2022 45,379 3,199 2023 38,495 3,154 2024 31,168 27,051 2025 26,427 297 Thereafter 66,237 2,901 Total lease payments 259,403 40,061 Less imputed interest (44,256) (5,581) Total $ 215,147 $ 34,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4" t="inlineStr">
        <is>
          <t>Changes in Benefit Obligations and Plan Assets as Well as Funded Status of Retirement Plans</t>
        </is>
      </c>
      <c r="B3" s="4" t="inlineStr">
        <is>
          <t>The changes in benefit obligations and plan assets as well as the funded status of our retirement plans at December 31 were as follows: Pension Benefits Other 2020 2019 2020 2019 (Dollars in thousands) Change in benefit obligation Obligation at beginning of year $ 855,509 $ 751,625 $ 21,718 $ 19,186 Service cost 13,638 12,505 88 80 Interest cost 23,074 28,316 566 759 Actuarial losses 100,839 103,918 1,440 3,477 Acquisition 8,930 — — — Plan amendments — 528 — — Benefits paid (41,332) (39,508) (1,765) (1,888) Participants’ contributions — — 105 104 Foreign currency exchange rate changes 10,757 (1,875) — — Obligation at end of year 971,415 855,509 22,152 21,718 Change in plan assets Fair value of plan assets at beginning of year 869,070 732,502 — — Actual return on plan assets 126,249 174,014 — — Employer contributions 2,358 2,062 1,660 1,784 Participants’ contributions — — 105 104 Benefits paid (41,332) (39,508) (1,765) (1,888) Fair value of plan assets at end of year 956,345 869,070 — — Funded status $ (15,070) $ 13,561 $ (22,152) $ (21,718) Pension Benefits Other 2020 2019 2020 2019 (Dollars in thousands) Amounts recognized in the consolidated balance sheets Non-current assets $ 125,740 $ 122,552 $ — $ — Current liabilities (2,674) (2,225) (1,665) (1,794) Non-current liabilities (138,136) (106,766) (20,487) (19,924) Net amount recognized $ (15,070) $ 13,561 $ (22,152) $ (21,718) Amounts recognized in accumulated other comprehensive loss (income) Net actuarial loss (gain) $ 230,058 $ 193,061 $ (1,344) $ (3,123) Prior service cost (credit) 974 1,179 (4,467) (6,405) Net amount recognized $ 231,032 $ 194,240 $ (5,811) $ (9,528)</t>
        </is>
      </c>
    </row>
    <row r="4">
      <c r="A4" s="4" t="inlineStr">
        <is>
          <t>Benefits Expected to be Paid from Pension and Other Postretirement Benefit Plans, Which Reflect Future Years of Services and Medicare Subsidy Expected to be Received</t>
        </is>
      </c>
      <c r="B4" s="4" t="inlineStr">
        <is>
          <t xml:space="preserve">The benefits expected to be paid from our pension and other postretirement benefit plans, which reflect future years of service, are as follows (dollars in thousands): Pension Other 2021 $ 43,591 $ 1,665 2022 44,786 1,515 2023 45,998 1,464 2024 46,887 1,422 2025 48,032 1,351 2026-2030 247,776 6,284 $ 477,070 $ 13,701 </t>
        </is>
      </c>
    </row>
    <row r="5">
      <c r="A5" s="4" t="inlineStr">
        <is>
          <t>Components of Net Periodic Benefit Cost</t>
        </is>
      </c>
      <c r="B5" s="4" t="inlineStr">
        <is>
          <t>The components of the net periodic benefit credit for each of the years ended December 31 were as follows: Pension Benefits Other Postretirement Benefits 2020 2019 2018 2020 2019 2018 (Dollars in thousands) Service cost $ 13,638 $ 12,505 $ 14,238 $ 88 $ 80 $ 99 Interest cost 23,074 28,316 25,316 566 759 640 Expected return on plan assets (72,122) (60,567) (68,575) — — — Amortization of prior service cost (credit) 205 115 173 (1,937) (2,330) (1,392) Amortization of actuarial losses (gains) 11,859 16,399 7,378 (339) (488) (506) Net periodic benefit credit $ (23,346) $ (3,232) $ (21,470) $ (1,622) $ (1,979) $ (1,159)</t>
        </is>
      </c>
    </row>
    <row r="6">
      <c r="A6" s="4" t="inlineStr">
        <is>
          <t>Multiemployer Pension Plans</t>
        </is>
      </c>
      <c r="B6" s="4" t="inlineStr">
        <is>
          <t>Further information on these multiemployer plans for the years ended December 31, 2020, 2019 and 2018 is as follows: Pension Fund EIN/Pension Plan Pension FIP / RP Contributions Surcharge 2020 2019 2020 2019 2018 (Dollars in thousands) Central States, Southeast &amp; Southwest Areas Pension Fund (1) 36-6044243/001 Red (2) Red (2) Implemented $ — $ 1,166 $ 1,797 No United Food &amp; Commercial Workers — Local 1 Pension Fund (3) 16-6144007/001 Red (2) Red (2) Implemented 240 245 237 No IAM National Pension Fund (4) 51-6031295/002 Red Red Implemented 2,746 2,667 2,587 No All Other 775 707 671 Total Contributions $ 3,761 $ 4,785 $ 5,292 ______________________ (1) In 2019, we withdrew completely from this pension fund. See Note 4 for further information. (2) Under the Multiemployer Pension Reform Act of 2014, the status of this pension fund was critical and declining, as defined under such Act. (3) The collective bargaining agreement related to this pension fund expires on January 14, 2024. A single company that was making over 80 percent of the contributions for this pension fund filed for Chapter 11 bankruptcy during 2018 and withdrew from this pension fund without paying its withdrawal liability. For 2019 and 2018, the fund actuary for this pension fund projected insolvency for this pension fund in 2026 and 2025, respectively. (4) The applicable collective bargaining agreements related to this pension fund expire at various times through February 28, 2023. Although this pension fund was formally certified in the yellow zone in 2019, the trustees of this pension plan elected voluntarily to place this pension plan in the red zone to take advantage of certain provisions of the Pension Protection Act even though this pension plan had a funded status of 89 percent at the end of 2018 and a funded status of 87 percent at the end of 2019.</t>
        </is>
      </c>
    </row>
    <row r="7">
      <c r="A7" s="4" t="inlineStr">
        <is>
          <t>Weighted Average Asset Allocation for Pension Plans and Target Allocation</t>
        </is>
      </c>
      <c r="B7" s="4" t="inlineStr">
        <is>
          <t>The weighted average asset allocation for our pension plans at December 31, 2020 and 2019 and target allocation for 2020 was as follows: Target Actual Allocation 2020 2019 Equity securities—U.S. 49 % 47 % 47 % Equity securities—International 9 % 10 % 10 % Debt securities 42 % 42 % 42 % Cash and cash equivalents — 1 % 1 % 100 % 100 % 100 %</t>
        </is>
      </c>
    </row>
    <row r="8">
      <c r="A8" s="4" t="inlineStr">
        <is>
          <t>Fair Value of Plan Assets by Asset Category</t>
        </is>
      </c>
      <c r="B8" s="4" t="inlineStr">
        <is>
          <t xml:space="preserve">The fair value of our plan assets by asset category consisted of the following at December 31: 2020 2019 (Dollars in thousands) Equity securities—U.S. $ 453,135 $ 414,260 Equity securities—International 94,919 86,822 Debt securities 397,529 362,020 Cash and cash equivalents 10,762 5,968 $ 956,345 $ 869,070 </t>
        </is>
      </c>
    </row>
    <row r="9">
      <c r="A9" s="4" t="inlineStr">
        <is>
          <t>Benefit Obligation</t>
        </is>
      </c>
    </row>
    <row r="10">
      <c r="A10" s="4" t="inlineStr">
        <is>
          <t>Weighted Average Actuarial Assumptions</t>
        </is>
      </c>
      <c r="B10" s="4" t="inlineStr">
        <is>
          <t>Our principal domestic pension and other postretirement benefit plans used the following weighted average actuarial assumptions to determine the benefit obligations at December 31: 2020 2019 Discount rate 2.5 % 3.4 % Expected return on plan assets 8.5 % 8.5 % Rate of compensation increase 2.5 % 2.5 % Health care cost trend rate: Assumed for next year 6.2 % 6.3 % Ultimate rate 4.2 % 4.3 % Year that the ultimate rate is reached 2036 2035</t>
        </is>
      </c>
    </row>
    <row r="11">
      <c r="A11" s="4" t="inlineStr">
        <is>
          <t>Benefit Costs</t>
        </is>
      </c>
    </row>
    <row r="12">
      <c r="A12" s="4" t="inlineStr">
        <is>
          <t>Weighted Average Actuarial Assumptions</t>
        </is>
      </c>
      <c r="B12" s="4" t="inlineStr">
        <is>
          <t>Our principal domestic pension and other postretirement benefit plans used the following weighted average actuarial assumptions to determine net periodic benefit credit for the years ended December 31: 2020 2019 2018 Discount rate 3.4 % 4.5 % 3.8 % Expected return on plan assets 8.5 % 8.5 % 8.5 % Rate of compensation increase 2.5 % 2.6 % 2.6 % Health care cost trend rate 6.3 % 6.4 % 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4921943</v>
      </c>
      <c r="C4" s="5" t="n">
        <v>4489927</v>
      </c>
      <c r="D4" s="5" t="n">
        <v>4448875</v>
      </c>
    </row>
    <row r="5">
      <c r="A5" s="4" t="inlineStr">
        <is>
          <t>Cost of goods sold</t>
        </is>
      </c>
      <c r="B5" s="6" t="n">
        <v>4054544</v>
      </c>
      <c r="C5" s="6" t="n">
        <v>3776183</v>
      </c>
      <c r="D5" s="6" t="n">
        <v>3759112</v>
      </c>
    </row>
    <row r="6">
      <c r="A6" s="4" t="inlineStr">
        <is>
          <t>Gross profit</t>
        </is>
      </c>
      <c r="B6" s="6" t="n">
        <v>867399</v>
      </c>
      <c r="C6" s="6" t="n">
        <v>713744</v>
      </c>
      <c r="D6" s="6" t="n">
        <v>689763</v>
      </c>
    </row>
    <row r="7">
      <c r="A7" s="4" t="inlineStr">
        <is>
          <t>Selling, general and administrative expenses</t>
        </is>
      </c>
      <c r="B7" s="6" t="n">
        <v>377676</v>
      </c>
      <c r="C7" s="6" t="n">
        <v>315703</v>
      </c>
      <c r="D7" s="6" t="n">
        <v>308376</v>
      </c>
    </row>
    <row r="8">
      <c r="A8" s="4" t="inlineStr">
        <is>
          <t>Rationalization charges</t>
        </is>
      </c>
      <c r="B8" s="6" t="n">
        <v>16031</v>
      </c>
      <c r="C8" s="6" t="n">
        <v>56351</v>
      </c>
      <c r="D8" s="6" t="n">
        <v>6253</v>
      </c>
    </row>
    <row r="9">
      <c r="A9" s="4" t="inlineStr">
        <is>
          <t>Other pension and postretirement income</t>
        </is>
      </c>
      <c r="B9" s="6" t="n">
        <v>-38694</v>
      </c>
      <c r="C9" s="6" t="n">
        <v>-17796</v>
      </c>
      <c r="D9" s="6" t="n">
        <v>-36966</v>
      </c>
    </row>
    <row r="10">
      <c r="A10" s="4" t="inlineStr">
        <is>
          <t>Income before interest and income taxes</t>
        </is>
      </c>
      <c r="B10" s="6" t="n">
        <v>512386</v>
      </c>
      <c r="C10" s="6" t="n">
        <v>359486</v>
      </c>
      <c r="D10" s="6" t="n">
        <v>412100</v>
      </c>
    </row>
    <row r="11">
      <c r="A11" s="4" t="inlineStr">
        <is>
          <t>Interest and other debt expense before loss on early extinguishment of debt</t>
        </is>
      </c>
      <c r="B11" s="6" t="n">
        <v>103827</v>
      </c>
      <c r="C11" s="6" t="n">
        <v>105674</v>
      </c>
      <c r="D11" s="6" t="n">
        <v>116306</v>
      </c>
    </row>
    <row r="12">
      <c r="A12" s="4" t="inlineStr">
        <is>
          <t>Loss on early extinguishment of debt</t>
        </is>
      </c>
      <c r="B12" s="6" t="n">
        <v>1481</v>
      </c>
      <c r="C12" s="6" t="n">
        <v>1676</v>
      </c>
      <c r="D12" s="6" t="n">
        <v>2493</v>
      </c>
    </row>
    <row r="13">
      <c r="A13" s="4" t="inlineStr">
        <is>
          <t>Interest and other debt expense</t>
        </is>
      </c>
      <c r="B13" s="6" t="n">
        <v>105308</v>
      </c>
      <c r="C13" s="6" t="n">
        <v>107350</v>
      </c>
      <c r="D13" s="6" t="n">
        <v>118799</v>
      </c>
    </row>
    <row r="14">
      <c r="A14" s="4" t="inlineStr">
        <is>
          <t>Income before income taxes</t>
        </is>
      </c>
      <c r="B14" s="6" t="n">
        <v>407078</v>
      </c>
      <c r="C14" s="6" t="n">
        <v>252136</v>
      </c>
      <c r="D14" s="6" t="n">
        <v>293301</v>
      </c>
    </row>
    <row r="15">
      <c r="A15" s="4" t="inlineStr">
        <is>
          <t>Provision for income taxes</t>
        </is>
      </c>
      <c r="B15" s="6" t="n">
        <v>98356</v>
      </c>
      <c r="C15" s="6" t="n">
        <v>58322</v>
      </c>
      <c r="D15" s="6" t="n">
        <v>69307</v>
      </c>
    </row>
    <row r="16">
      <c r="A16" s="4" t="inlineStr">
        <is>
          <t>Net income</t>
        </is>
      </c>
      <c r="B16" s="5" t="n">
        <v>308722</v>
      </c>
      <c r="C16" s="5" t="n">
        <v>193814</v>
      </c>
      <c r="D16" s="5" t="n">
        <v>223994</v>
      </c>
    </row>
    <row r="17">
      <c r="A17" s="4" t="inlineStr">
        <is>
          <t>Basic net income per share (in dollars per share)</t>
        </is>
      </c>
      <c r="B17" s="7" t="n">
        <v>2.79</v>
      </c>
      <c r="C17" s="7" t="n">
        <v>1.75</v>
      </c>
      <c r="D17" s="7" t="n">
        <v>2.03</v>
      </c>
    </row>
    <row r="18">
      <c r="A18" s="4" t="inlineStr">
        <is>
          <t>Diluted net income per share (in dollars per share)</t>
        </is>
      </c>
      <c r="B18" s="7" t="n">
        <v>2.77</v>
      </c>
      <c r="C18" s="7" t="n">
        <v>1.74</v>
      </c>
      <c r="D18" s="7" t="n">
        <v>2.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 xml:space="preserve">Income before income taxes was taxed in the following jurisdictions in each of the years ended December 31: 2020 2019 2018 (Dollars in thousands) Domestic $ 309,236 $ 194,822 $ 215,354 Foreign 97,842 57,314 77,947 Total $ 407,078 $ 252,136 $ 293,301 </t>
        </is>
      </c>
    </row>
    <row r="5">
      <c r="A5" s="4" t="inlineStr">
        <is>
          <t>Components of Provision for Income Taxes</t>
        </is>
      </c>
      <c r="B5" s="4" t="inlineStr">
        <is>
          <t xml:space="preserve">The components of the provision (benefit) for income taxes were as follows: 2020 2019 2018 (Dollars in thousands) Current: Federal $ 31,104 $ 41,949 $ 17,846 State 4,501 13,924 3,336 Foreign 38,632 23,308 24,385 Current income tax provision 74,237 79,181 45,567 Deferred: Federal 30,813 (11,521) 25,887 State 72 (5,013) 3,382 Foreign (6,766) (4,325) (5,529) Deferred income tax provision (benefit) 24,119 (20,859) 23,740 $ 98,356 $ 58,322 $ 69,307 </t>
        </is>
      </c>
    </row>
    <row r="6">
      <c r="A6" s="4" t="inlineStr">
        <is>
          <t>Variation of Provision for Income Taxes from Statutory U.S. Federal Income Tax Rate</t>
        </is>
      </c>
      <c r="B6" s="4" t="inlineStr">
        <is>
          <t>The provision for income taxes varied from income taxes computed at the statutory U.S. federal income tax rate as a result of the following: 2020 2019 2018 (Dollars in thousands) Income taxes computed at the statutory $ 85,486 $ 52,949 $ 61,543 State income taxes, net of federal tax benefit 5,012 7,133 6,326 Tax liabilities (no longer required) required (5,110) (2,002) 1,908 Valuation allowance 1,323 1,699 240 Tax credit refunds, net (1,669) (3,493) (3,415) Foreign earnings taxed at other than 21% 12,197 3,741 7,851 Deferred tax rate changes (717) 92 (1,947) Other 1,834 (1,797) (3,199) $ 98,356 $ 58,322 $ 69,307 Effective tax rate 24.2 % 23.1 % 23.6 %</t>
        </is>
      </c>
    </row>
    <row r="7">
      <c r="A7" s="4" t="inlineStr">
        <is>
          <t>Significant Components of Deferred Tax Assets and Liabilities</t>
        </is>
      </c>
      <c r="B7" s="4" t="inlineStr">
        <is>
          <t>Significant components of our deferred tax assets and liabilities at December 31 were as follows: 2020 2019 (Dollars in thousands) Deferred tax assets: Pension and other postretirement liabilities $ 30,517 $ 22,632 Rationalization and other accrued liabilities 30,105 23,038 AMT and other credit carryforwards 2,885 3,802 Net operating loss carryforwards 49,882 34,792 Other intangible assets 2,464 5,251 Foreign currency translation 281 246 Inventory and related reserves 21,584 26,677 Long term operating lease liabilities 54,218 48,889 Other 7,135 5,265 Total deferred tax assets 199,071 170,592 Deferred tax liabilities: Property, plant and equipment (233,109) (195,039) Pension and other postretirement liabilities (24,316) (25,016) Other intangible assets (187,269) (112,680) Operating lease right of use assets (51,902) (46,709) Other (8,770) (6,258) Total deferred tax liabilities (505,366) (385,702) Valuation allowance (20,624) (15,025) $ (326,919) $ (230,135)</t>
        </is>
      </c>
    </row>
    <row r="8">
      <c r="A8" s="4" t="inlineStr">
        <is>
          <t>Reconciliation Of Beginning And Ending Unrecognized Tax Benefits Table</t>
        </is>
      </c>
      <c r="B8" s="4" t="inlineStr">
        <is>
          <t xml:space="preserve">A reconciliation of the beginning and ending amount of gross unrecognized tax benefits included as other liabilities in our Consolidated Balance Sheets was as follows: 2020 2019 (Dollars in thousands) Balance at January 1, $ 38,283 $ 43,508 Increase (decrease) based upon tax positions of current year 508 (488) Increase based upon tax positions of a prior year 487 604 Increase due to acquisitions 131 — Decrease based upon settlements with taxing authorities — (1,316) Decrease based upon a lapse in the statute of limitations (6,632) (4,025) Balance at December 31, $ 32,777 $ 38,2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ctivity</t>
        </is>
      </c>
      <c r="B4" s="4" t="inlineStr">
        <is>
          <t xml:space="preserve">The table below summarizes restricted stock unit activity for the year ended December 31, 2020: Restricted Weighted Restricted stock units outstanding at December 31, 2019 1,974,575 $ 28.54 Granted 495,622 30.55 Released (582,151) 28.35 Forfeited (17,040) 29.60 Restricted stock units outstanding at December 31, 2020 1,871,006 29.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Calculation of Earnings Per Share</t>
        </is>
      </c>
      <c r="B4" s="4" t="inlineStr">
        <is>
          <t xml:space="preserve">The components of the calculation of earnings per share were as follows: 2020 2019 2018 (Dollars and shares in thousands) Net income $ 308,722 $ 193,814 $ 223,994 Weighted average number of shares used in: Basic earnings per share 110,768 110,939 110,603 Dilutive common stock equivalents: Restricted stock units 625 569 1,029 Diluted earnings per share 111,393 111,508 111,6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Reportable Business Segment Information</t>
        </is>
      </c>
      <c r="B4" s="4" t="inlineStr">
        <is>
          <t>Information for each of the past three years for our business segments is as follows: Metal Closures Plastic Corporate Total (Dollars in thousands) 2020 Net sales $ 2,557,980 $ 1,712,433 $ 651,530 $ — $ 4,921,943 Depreciation and amortization 82,404 99,062 37,473 159 219,098 Rationalization charges 9,905 5,759 367 — 16,031 Segment income (1) 246,628 224,374 87,810 (46,426) 512,386 Segment assets 1,973,933 3,617,969 814,303 35,214 6,441,419 Capital expenditures 80,701 91,291 52,151 34 224,177 2019 Net sales $ 2,473,214 $ 1,405,611 $ 611,102 $ — $ 4,489,927 Depreciation and amortization 86,114 83,133 37,077 159 206,483 Rationalization charges 49,425 6,562 364 — 56,351 Segment income (1) 159,980 173,485 48,915 (22,894) 359,486 Segment assets 1,853,875 2,263,131 722,848 35,474 4,875,328 Capital expenditures 102,832 95,153 32,928 31 230,944 2018 Net sales $ 2,377,980 $ 1,456,799 $ 614,096 $ — $ 4,448,875 Depreciation and amortization 81,420 74,217 35,949 151 191,737 Rationalization charges 5,316 180 757 — 6,253 Segment income 198,826 189,906 42,562 (19,194) 412,100 Segment assets 1,601,944 2,169,985 722,205 33,791 4,527,925 Capital expenditures 84,490 62,183 44,242 58 190,973 ______________________ (1) Corporate includes costs attributed to announced acquisitions of $19.3 million and $1.8 million in 2020 and 2019, respectively.</t>
        </is>
      </c>
    </row>
    <row r="5">
      <c r="A5" s="4" t="inlineStr">
        <is>
          <t>Reconciliation of Income Before Income Taxes from Segment Income from Operations</t>
        </is>
      </c>
      <c r="B5" s="4" t="inlineStr">
        <is>
          <t xml:space="preserve">Total segment income is reconciled to income before income taxes as follows: 2020 2019 2018 (Dollars in thousands) Total segment income $ 512,386 $ 359,486 $ 412,100 Interest and other debt expense 105,308 107,350 118,799 Income before income taxes $ 407,078 $ 252,136 $ 293,301 </t>
        </is>
      </c>
    </row>
    <row r="6">
      <c r="A6" s="4" t="inlineStr">
        <is>
          <t>Reconciliation of Total Segment Assets to Total Assets</t>
        </is>
      </c>
      <c r="B6" s="4" t="inlineStr">
        <is>
          <t xml:space="preserve">Total segment assets at December 31 are reconciled to total assets as follows: 2020 2019 (Dollars in thousands) Total segment assets $ 6,441,419 $ 4,875,328 Other assets 70,167 55,731 Total assets $ 6,511,586 $ 4,931,059 </t>
        </is>
      </c>
    </row>
    <row r="7">
      <c r="A7" s="4" t="inlineStr">
        <is>
          <t>Financial Information Relating to Operations by Geographic Area</t>
        </is>
      </c>
      <c r="B7" s="4" t="inlineStr">
        <is>
          <t xml:space="preserve">Financial information relating to our operations by geographic area is as follows: 2020 2019 2018 (Dollars in thousands) Net sales: United States $ 3,650,953 $ 3,418,848 $ 3,333,668 Foreign: Europe 953,695 818,032 858,255 Other 317,295 253,047 256,952 Total net sales from foreign operations 1,270,990 1,071,079 1,115,207 Total net sales $ 4,921,943 $ 4,489,927 $ 4,448,875 Long-lived assets: United States $ 1,121,596 $ 1,028,965 Foreign: Europe 551,365 419,195 Other 167,797 122,171 Total long-lived assets at foreign operations 719,162 541,366 Total long-lived assets $ 1,840,758 $ 1,570,3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 $ in Thousands</t>
        </is>
      </c>
      <c r="B1" s="2" t="inlineStr">
        <is>
          <t>12 Months Ended</t>
        </is>
      </c>
    </row>
    <row r="2">
      <c r="B2" s="2" t="inlineStr">
        <is>
          <t>Dec. 31, 2020USD ($)planshares</t>
        </is>
      </c>
      <c r="C2" s="2" t="inlineStr">
        <is>
          <t>Jan. 01, 2020USD ($)</t>
        </is>
      </c>
      <c r="D2" s="2" t="inlineStr">
        <is>
          <t>Dec. 31, 2019USD ($)</t>
        </is>
      </c>
      <c r="E2" s="2" t="inlineStr">
        <is>
          <t>Jan. 01, 2019USD ($)</t>
        </is>
      </c>
      <c r="F2" s="2" t="inlineStr">
        <is>
          <t>Jan. 01, 2018USD ($)</t>
        </is>
      </c>
    </row>
    <row r="3">
      <c r="A3" s="3" t="inlineStr">
        <is>
          <t>Summary Of Significant Accounting Policies [Line Items]</t>
        </is>
      </c>
    </row>
    <row r="4">
      <c r="A4" s="4" t="inlineStr">
        <is>
          <t>Number of stock-based compensation plans | plan</t>
        </is>
      </c>
      <c r="B4" s="6" t="n">
        <v>1</v>
      </c>
    </row>
    <row r="5">
      <c r="A5" s="4" t="inlineStr">
        <is>
          <t>Increase (decrease) in retained earnings</t>
        </is>
      </c>
      <c r="B5" s="5" t="n">
        <v>2395395</v>
      </c>
      <c r="D5" s="5" t="n">
        <v>2141302</v>
      </c>
    </row>
    <row r="6">
      <c r="A6" s="4" t="inlineStr">
        <is>
          <t>Building</t>
        </is>
      </c>
    </row>
    <row r="7">
      <c r="A7" s="3" t="inlineStr">
        <is>
          <t>Summary Of Significant Accounting Policies [Line Items]</t>
        </is>
      </c>
    </row>
    <row r="8">
      <c r="A8" s="4" t="inlineStr">
        <is>
          <t>Property, plant and equipment, estimated useful life</t>
        </is>
      </c>
      <c r="B8" s="4" t="inlineStr">
        <is>
          <t>35 years</t>
        </is>
      </c>
    </row>
    <row r="9">
      <c r="A9" s="4" t="inlineStr">
        <is>
          <t>Machinery and equipment | Minimum</t>
        </is>
      </c>
    </row>
    <row r="10">
      <c r="A10" s="3" t="inlineStr">
        <is>
          <t>Summary Of Significant Accounting Policies [Line Items]</t>
        </is>
      </c>
    </row>
    <row r="11">
      <c r="A11" s="4" t="inlineStr">
        <is>
          <t>Property, plant and equipment, estimated useful life</t>
        </is>
      </c>
      <c r="B11" s="4" t="inlineStr">
        <is>
          <t>3 years</t>
        </is>
      </c>
    </row>
    <row r="12">
      <c r="A12" s="4" t="inlineStr">
        <is>
          <t>Machinery and equipment | Maximum</t>
        </is>
      </c>
    </row>
    <row r="13">
      <c r="A13" s="3" t="inlineStr">
        <is>
          <t>Summary Of Significant Accounting Policies [Line Items]</t>
        </is>
      </c>
    </row>
    <row r="14">
      <c r="A14" s="4" t="inlineStr">
        <is>
          <t>Property, plant and equipment, estimated useful life</t>
        </is>
      </c>
      <c r="B14" s="4" t="inlineStr">
        <is>
          <t>20 years</t>
        </is>
      </c>
    </row>
    <row r="15">
      <c r="A15" s="4" t="inlineStr">
        <is>
          <t>Customer Relationships</t>
        </is>
      </c>
    </row>
    <row r="16">
      <c r="A16" s="3" t="inlineStr">
        <is>
          <t>Summary Of Significant Accounting Policies [Line Items]</t>
        </is>
      </c>
    </row>
    <row r="17">
      <c r="A17" s="4" t="inlineStr">
        <is>
          <t>Intangible asset, useful life</t>
        </is>
      </c>
      <c r="B17" s="4" t="inlineStr">
        <is>
          <t>22 years</t>
        </is>
      </c>
    </row>
    <row r="18">
      <c r="A18" s="4" t="inlineStr">
        <is>
          <t>Other Intangible Assets</t>
        </is>
      </c>
    </row>
    <row r="19">
      <c r="A19" s="3" t="inlineStr">
        <is>
          <t>Summary Of Significant Accounting Policies [Line Items]</t>
        </is>
      </c>
    </row>
    <row r="20">
      <c r="A20" s="4" t="inlineStr">
        <is>
          <t>Intangible asset, useful life</t>
        </is>
      </c>
      <c r="B20" s="4" t="inlineStr">
        <is>
          <t>8 years</t>
        </is>
      </c>
    </row>
    <row r="21">
      <c r="A21" s="4" t="inlineStr">
        <is>
          <t>Restricted stock units</t>
        </is>
      </c>
    </row>
    <row r="22">
      <c r="A22" s="3" t="inlineStr">
        <is>
          <t>Summary Of Significant Accounting Policies [Line Items]</t>
        </is>
      </c>
    </row>
    <row r="23">
      <c r="A23" s="4" t="inlineStr">
        <is>
          <t>Number of common shares issuable per restricted stock unit (in shares) | shares</t>
        </is>
      </c>
      <c r="B23" s="6" t="n">
        <v>1</v>
      </c>
    </row>
    <row r="24">
      <c r="A24" s="4" t="inlineStr">
        <is>
          <t>Accounting Standards Update 2014-09 | Cumulative Effect, Period of Adoption, Adjustment</t>
        </is>
      </c>
    </row>
    <row r="25">
      <c r="A25" s="3" t="inlineStr">
        <is>
          <t>Summary Of Significant Accounting Policies [Line Items]</t>
        </is>
      </c>
    </row>
    <row r="26">
      <c r="A26" s="4" t="inlineStr">
        <is>
          <t>Increase (decrease) in retained earnings</t>
        </is>
      </c>
      <c r="F26" s="5" t="n">
        <v>9100</v>
      </c>
    </row>
    <row r="27">
      <c r="A27" s="4" t="inlineStr">
        <is>
          <t>Accounting Standards Update 2016-02 | Cumulative Effect, Period of Adoption, Adjustment</t>
        </is>
      </c>
    </row>
    <row r="28">
      <c r="A28" s="3" t="inlineStr">
        <is>
          <t>Summary Of Significant Accounting Policies [Line Items]</t>
        </is>
      </c>
    </row>
    <row r="29">
      <c r="A29" s="4" t="inlineStr">
        <is>
          <t>Increase (decrease) in retained earnings</t>
        </is>
      </c>
      <c r="E29" s="5" t="n">
        <v>-600</v>
      </c>
    </row>
    <row r="30">
      <c r="A30" s="4" t="inlineStr">
        <is>
          <t>Accounting Standards Update 2016-13 | Cumulative Effect, Period of Adoption, Adjustment</t>
        </is>
      </c>
    </row>
    <row r="31">
      <c r="A31" s="3" t="inlineStr">
        <is>
          <t>Summary Of Significant Accounting Policies [Line Items]</t>
        </is>
      </c>
    </row>
    <row r="32">
      <c r="A32" s="4" t="inlineStr">
        <is>
          <t>Increase (decrease) in retained earnings</t>
        </is>
      </c>
      <c r="C32" s="5" t="n">
        <v>-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4" t="inlineStr">
        <is>
          <t>Revenues</t>
        </is>
      </c>
      <c r="B3" s="5" t="n">
        <v>4921943</v>
      </c>
      <c r="C3" s="5" t="n">
        <v>4489927</v>
      </c>
      <c r="D3" s="5" t="n">
        <v>4448875</v>
      </c>
    </row>
    <row r="4">
      <c r="A4" s="4" t="inlineStr">
        <is>
          <t>Metal Containers</t>
        </is>
      </c>
    </row>
    <row r="5">
      <c r="A5" s="4" t="inlineStr">
        <is>
          <t>Revenues</t>
        </is>
      </c>
      <c r="B5" s="6" t="n">
        <v>2557980</v>
      </c>
      <c r="C5" s="6" t="n">
        <v>2473214</v>
      </c>
      <c r="D5" s="6" t="n">
        <v>2377980</v>
      </c>
    </row>
    <row r="6">
      <c r="A6" s="4" t="inlineStr">
        <is>
          <t>Closures</t>
        </is>
      </c>
    </row>
    <row r="7">
      <c r="A7" s="4" t="inlineStr">
        <is>
          <t>Revenues</t>
        </is>
      </c>
      <c r="B7" s="6" t="n">
        <v>1712433</v>
      </c>
      <c r="C7" s="6" t="n">
        <v>1405611</v>
      </c>
      <c r="D7" s="6" t="n">
        <v>1456799</v>
      </c>
    </row>
    <row r="8">
      <c r="A8" s="4" t="inlineStr">
        <is>
          <t>Plastic Containers</t>
        </is>
      </c>
    </row>
    <row r="9">
      <c r="A9" s="4" t="inlineStr">
        <is>
          <t>Revenues</t>
        </is>
      </c>
      <c r="B9" s="6" t="n">
        <v>651530</v>
      </c>
      <c r="C9" s="6" t="n">
        <v>611102</v>
      </c>
      <c r="D9" s="6" t="n">
        <v>614096</v>
      </c>
    </row>
    <row r="10">
      <c r="A10" s="4" t="inlineStr">
        <is>
          <t>North America</t>
        </is>
      </c>
    </row>
    <row r="11">
      <c r="A11" s="4" t="inlineStr">
        <is>
          <t>Revenues</t>
        </is>
      </c>
      <c r="B11" s="6" t="n">
        <v>3767523</v>
      </c>
      <c r="C11" s="6" t="n">
        <v>3593961</v>
      </c>
      <c r="D11" s="6" t="n">
        <v>3516045</v>
      </c>
    </row>
    <row r="12">
      <c r="A12" s="4" t="inlineStr">
        <is>
          <t>Europe and Other</t>
        </is>
      </c>
    </row>
    <row r="13">
      <c r="A13" s="4" t="inlineStr">
        <is>
          <t>Revenues</t>
        </is>
      </c>
      <c r="B13" s="6" t="n">
        <v>1154420</v>
      </c>
      <c r="C13" s="6" t="n">
        <v>895966</v>
      </c>
      <c r="D13" s="5" t="n">
        <v>932830</v>
      </c>
    </row>
    <row r="14">
      <c r="A14" s="4" t="inlineStr">
        <is>
          <t>Transferred over Time | Unbilled Revenues</t>
        </is>
      </c>
    </row>
    <row r="15">
      <c r="A15" s="4" t="inlineStr">
        <is>
          <t>Contract assets, primarily unbilled accounts receivable related to over time revenue recognition</t>
        </is>
      </c>
      <c r="B15" s="5" t="n">
        <v>83000</v>
      </c>
      <c r="C15" s="5" t="n">
        <v>71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Jun. 01, 2020</t>
        </is>
      </c>
      <c r="C1" s="2" t="inlineStr">
        <is>
          <t>Feb. 04, 2020</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Payments to acquire businesses, net of cash acquired</t>
        </is>
      </c>
      <c r="E3" s="5" t="n">
        <v>940875</v>
      </c>
      <c r="F3" s="5" t="n">
        <v>0</v>
      </c>
      <c r="G3" s="5" t="n">
        <v>0</v>
      </c>
    </row>
    <row r="4">
      <c r="A4" s="4" t="inlineStr">
        <is>
          <t>Goodwill</t>
        </is>
      </c>
      <c r="D4" s="5" t="n">
        <v>1741496</v>
      </c>
      <c r="E4" s="6" t="n">
        <v>1741496</v>
      </c>
      <c r="F4" s="6" t="n">
        <v>1142223</v>
      </c>
      <c r="G4" s="5" t="n">
        <v>1148302</v>
      </c>
    </row>
    <row r="5">
      <c r="A5" s="4" t="inlineStr">
        <is>
          <t>Cobra Plastics, Inc. Business Acquisition</t>
        </is>
      </c>
    </row>
    <row r="6">
      <c r="A6" s="3" t="inlineStr">
        <is>
          <t>Business Acquisition [Line Items]</t>
        </is>
      </c>
    </row>
    <row r="7">
      <c r="A7" s="4" t="inlineStr">
        <is>
          <t>Payments to acquire businesses, net of cash acquired</t>
        </is>
      </c>
      <c r="C7" s="5" t="n">
        <v>39800</v>
      </c>
    </row>
    <row r="8">
      <c r="A8" s="4" t="inlineStr">
        <is>
          <t>Goodwill</t>
        </is>
      </c>
      <c r="C8" s="6" t="n">
        <v>18600</v>
      </c>
    </row>
    <row r="9">
      <c r="A9" s="4" t="inlineStr">
        <is>
          <t>Cobra Plastics, Inc. Business Acquisition | Customer Relationships</t>
        </is>
      </c>
    </row>
    <row r="10">
      <c r="A10" s="3" t="inlineStr">
        <is>
          <t>Business Acquisition [Line Items]</t>
        </is>
      </c>
    </row>
    <row r="11">
      <c r="A11" s="4" t="inlineStr">
        <is>
          <t>Customer relationship intangible asset</t>
        </is>
      </c>
      <c r="C11" s="5" t="n">
        <v>11500</v>
      </c>
    </row>
    <row r="12">
      <c r="A12" s="4" t="inlineStr">
        <is>
          <t>Albea Dispensing Business, Business Acquisition</t>
        </is>
      </c>
    </row>
    <row r="13">
      <c r="A13" s="3" t="inlineStr">
        <is>
          <t>Business Acquisition [Line Items]</t>
        </is>
      </c>
    </row>
    <row r="14">
      <c r="A14" s="4" t="inlineStr">
        <is>
          <t>Payments to acquire businesses, net of cash acquired</t>
        </is>
      </c>
      <c r="B14" s="5" t="n">
        <v>901000</v>
      </c>
    </row>
    <row r="15">
      <c r="A15" s="4" t="inlineStr">
        <is>
          <t>Goodwill</t>
        </is>
      </c>
      <c r="B15" s="6" t="n">
        <v>496984</v>
      </c>
    </row>
    <row r="16">
      <c r="A16" s="4" t="inlineStr">
        <is>
          <t>Customer relationship intangible asset</t>
        </is>
      </c>
      <c r="B16" s="6" t="n">
        <v>283000</v>
      </c>
    </row>
    <row r="17">
      <c r="A17" s="4" t="inlineStr">
        <is>
          <t>Costs related to acquisitions</t>
        </is>
      </c>
      <c r="E17" s="5" t="n">
        <v>19300</v>
      </c>
      <c r="F17" s="5" t="n">
        <v>1800</v>
      </c>
    </row>
    <row r="18">
      <c r="A18" s="4" t="inlineStr">
        <is>
          <t>Inventory write-up adjustment before income taxes included in net income</t>
        </is>
      </c>
      <c r="B18" s="5" t="n">
        <v>3500</v>
      </c>
    </row>
    <row r="19">
      <c r="A19" s="4" t="inlineStr">
        <is>
          <t>Net sale from acquiree</t>
        </is>
      </c>
      <c r="D19" s="5" t="n">
        <v>192600</v>
      </c>
    </row>
    <row r="20">
      <c r="A20" s="4" t="inlineStr">
        <is>
          <t>Albea Dispensing Business, Business Acquisition | Maximum</t>
        </is>
      </c>
    </row>
    <row r="21">
      <c r="A21" s="3" t="inlineStr">
        <is>
          <t>Business Acquisition [Line Items]</t>
        </is>
      </c>
    </row>
    <row r="22">
      <c r="A22" s="4" t="inlineStr">
        <is>
          <t>Property, plant and equipment, estimated useful life</t>
        </is>
      </c>
      <c r="B22" s="4" t="inlineStr">
        <is>
          <t>35 years</t>
        </is>
      </c>
    </row>
    <row r="23">
      <c r="A23" s="4" t="inlineStr">
        <is>
          <t>Albea Dispensing Business, Business Acquisition | Customer Relationships</t>
        </is>
      </c>
    </row>
    <row r="24">
      <c r="A24" s="3" t="inlineStr">
        <is>
          <t>Business Acquisition [Line Items]</t>
        </is>
      </c>
    </row>
    <row r="25">
      <c r="A25" s="4" t="inlineStr">
        <is>
          <t>Customer relationship intangible asset</t>
        </is>
      </c>
      <c r="B25" s="5" t="n">
        <v>255000</v>
      </c>
    </row>
    <row r="26">
      <c r="A26" s="4" t="inlineStr">
        <is>
          <t>Estimated remaining life</t>
        </is>
      </c>
      <c r="B26" s="4" t="inlineStr">
        <is>
          <t>24 years</t>
        </is>
      </c>
    </row>
    <row r="27">
      <c r="A27" s="4" t="inlineStr">
        <is>
          <t>Albea Dispensing Business, Business Acquisition | Technology-Based Intangible Assets</t>
        </is>
      </c>
    </row>
    <row r="28">
      <c r="A28" s="3" t="inlineStr">
        <is>
          <t>Business Acquisition [Line Items]</t>
        </is>
      </c>
    </row>
    <row r="29">
      <c r="A29" s="4" t="inlineStr">
        <is>
          <t>Customer relationship intangible asset</t>
        </is>
      </c>
      <c r="B29" s="5" t="n">
        <v>28000</v>
      </c>
    </row>
    <row r="30">
      <c r="A30" s="4" t="inlineStr">
        <is>
          <t>Estimated remaining life</t>
        </is>
      </c>
      <c r="B30" s="4" t="inlineStr">
        <is>
          <t>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Dec. 31, 2020</t>
        </is>
      </c>
      <c r="C1" s="2" t="inlineStr">
        <is>
          <t>Jun. 01, 2020</t>
        </is>
      </c>
      <c r="D1" s="2" t="inlineStr">
        <is>
          <t>Dec. 31, 2019</t>
        </is>
      </c>
      <c r="E1" s="2" t="inlineStr">
        <is>
          <t>Dec. 31, 2018</t>
        </is>
      </c>
    </row>
    <row r="2">
      <c r="A2" s="3" t="inlineStr">
        <is>
          <t>Business Acquisition [Line Items]</t>
        </is>
      </c>
    </row>
    <row r="3">
      <c r="A3" s="4" t="inlineStr">
        <is>
          <t>Goodwill</t>
        </is>
      </c>
      <c r="B3" s="5" t="n">
        <v>1741496</v>
      </c>
      <c r="D3" s="5" t="n">
        <v>1142223</v>
      </c>
      <c r="E3" s="5" t="n">
        <v>1148302</v>
      </c>
    </row>
    <row r="4">
      <c r="A4" s="4" t="inlineStr">
        <is>
          <t>Albea Dispensing Business, Business Acquisition</t>
        </is>
      </c>
    </row>
    <row r="5">
      <c r="A5" s="3" t="inlineStr">
        <is>
          <t>Business Acquisition [Line Items]</t>
        </is>
      </c>
    </row>
    <row r="6">
      <c r="A6" s="4" t="inlineStr">
        <is>
          <t>Trade accounts receivable</t>
        </is>
      </c>
      <c r="C6" s="5" t="n">
        <v>42742</v>
      </c>
    </row>
    <row r="7">
      <c r="A7" s="4" t="inlineStr">
        <is>
          <t>Inventories</t>
        </is>
      </c>
      <c r="C7" s="6" t="n">
        <v>41102</v>
      </c>
    </row>
    <row r="8">
      <c r="A8" s="4" t="inlineStr">
        <is>
          <t>Property, plant and equipment</t>
        </is>
      </c>
      <c r="C8" s="6" t="n">
        <v>189549</v>
      </c>
    </row>
    <row r="9">
      <c r="A9" s="4" t="inlineStr">
        <is>
          <t>Other intangible assets</t>
        </is>
      </c>
      <c r="C9" s="6" t="n">
        <v>283000</v>
      </c>
    </row>
    <row r="10">
      <c r="A10" s="4" t="inlineStr">
        <is>
          <t>Other assets</t>
        </is>
      </c>
      <c r="C10" s="6" t="n">
        <v>33502</v>
      </c>
    </row>
    <row r="11">
      <c r="A11" s="4" t="inlineStr">
        <is>
          <t>Trade accounts payable and accrued liabilities</t>
        </is>
      </c>
      <c r="C11" s="6" t="n">
        <v>-62930</v>
      </c>
    </row>
    <row r="12">
      <c r="A12" s="4" t="inlineStr">
        <is>
          <t>Deferred income tax liabilities</t>
        </is>
      </c>
      <c r="C12" s="6" t="n">
        <v>-91482</v>
      </c>
    </row>
    <row r="13">
      <c r="A13" s="4" t="inlineStr">
        <is>
          <t>Debt and other liabilities</t>
        </is>
      </c>
      <c r="C13" s="6" t="n">
        <v>-31420</v>
      </c>
    </row>
    <row r="14">
      <c r="A14" s="4" t="inlineStr">
        <is>
          <t>Total identifiable net assets</t>
        </is>
      </c>
      <c r="C14" s="6" t="n">
        <v>404063</v>
      </c>
    </row>
    <row r="15">
      <c r="A15" s="4" t="inlineStr">
        <is>
          <t>Goodwill</t>
        </is>
      </c>
      <c r="C15" s="6" t="n">
        <v>496984</v>
      </c>
    </row>
    <row r="16">
      <c r="A16" s="4" t="inlineStr">
        <is>
          <t>Cash paid at closing, net of cash acquired</t>
        </is>
      </c>
      <c r="C16" s="5" t="n">
        <v>9010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IONALIZATION CHARGES - Rationalization Charge by Business Segment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ationalization charges</t>
        </is>
      </c>
      <c r="B4" s="5" t="n">
        <v>16031</v>
      </c>
      <c r="C4" s="5" t="n">
        <v>56351</v>
      </c>
      <c r="D4" s="5" t="n">
        <v>6253</v>
      </c>
    </row>
    <row r="5">
      <c r="A5" s="4" t="inlineStr">
        <is>
          <t>Facility Closings and Restructuring | Metal Containers</t>
        </is>
      </c>
    </row>
    <row r="6">
      <c r="A6" s="3" t="inlineStr">
        <is>
          <t>Restructuring Cost and Reserve [Line Items]</t>
        </is>
      </c>
    </row>
    <row r="7">
      <c r="A7" s="4" t="inlineStr">
        <is>
          <t>Rationalization charges</t>
        </is>
      </c>
      <c r="B7" s="6" t="n">
        <v>9905</v>
      </c>
      <c r="C7" s="6" t="n">
        <v>49425</v>
      </c>
      <c r="D7" s="6" t="n">
        <v>5316</v>
      </c>
    </row>
    <row r="8">
      <c r="A8" s="4" t="inlineStr">
        <is>
          <t>Facility Closings and Restructuring | Closures</t>
        </is>
      </c>
    </row>
    <row r="9">
      <c r="A9" s="3" t="inlineStr">
        <is>
          <t>Restructuring Cost and Reserve [Line Items]</t>
        </is>
      </c>
    </row>
    <row r="10">
      <c r="A10" s="4" t="inlineStr">
        <is>
          <t>Rationalization charges</t>
        </is>
      </c>
      <c r="B10" s="6" t="n">
        <v>5759</v>
      </c>
      <c r="C10" s="6" t="n">
        <v>6562</v>
      </c>
      <c r="D10" s="6" t="n">
        <v>180</v>
      </c>
    </row>
    <row r="11">
      <c r="A11" s="4" t="inlineStr">
        <is>
          <t>Facility Closings and Restructuring | Plastic Containers</t>
        </is>
      </c>
    </row>
    <row r="12">
      <c r="A12" s="3" t="inlineStr">
        <is>
          <t>Restructuring Cost and Reserve [Line Items]</t>
        </is>
      </c>
    </row>
    <row r="13">
      <c r="A13" s="4" t="inlineStr">
        <is>
          <t>Rationalization charges</t>
        </is>
      </c>
      <c r="B13" s="5" t="n">
        <v>367</v>
      </c>
      <c r="C13" s="5" t="n">
        <v>364</v>
      </c>
      <c r="D13" s="5" t="n">
        <v>7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ATIONALIZATION CHARG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structuring Cost and Reserve [Line Items]</t>
        </is>
      </c>
    </row>
    <row r="4">
      <c r="A4" s="4" t="inlineStr">
        <is>
          <t>Rationalization charges</t>
        </is>
      </c>
      <c r="B4" s="5" t="n">
        <v>16031</v>
      </c>
      <c r="C4" s="5" t="n">
        <v>56351</v>
      </c>
      <c r="D4" s="5" t="n">
        <v>6253</v>
      </c>
    </row>
    <row r="5">
      <c r="A5" s="4" t="inlineStr">
        <is>
          <t>Restructuring reserve</t>
        </is>
      </c>
      <c r="B5" s="6" t="n">
        <v>41560</v>
      </c>
      <c r="C5" s="6" t="n">
        <v>43713</v>
      </c>
      <c r="D5" s="6" t="n">
        <v>1612</v>
      </c>
      <c r="E5" s="5" t="n">
        <v>2419</v>
      </c>
    </row>
    <row r="6">
      <c r="A6" s="4" t="inlineStr">
        <is>
          <t>Accrued Liabilities</t>
        </is>
      </c>
    </row>
    <row r="7">
      <c r="A7" s="3" t="inlineStr">
        <is>
          <t>Restructuring Cost and Reserve [Line Items]</t>
        </is>
      </c>
    </row>
    <row r="8">
      <c r="A8" s="4" t="inlineStr">
        <is>
          <t>Restructuring reserve</t>
        </is>
      </c>
      <c r="B8" s="6" t="n">
        <v>4500</v>
      </c>
      <c r="C8" s="6" t="n">
        <v>5000</v>
      </c>
    </row>
    <row r="9">
      <c r="A9" s="4" t="inlineStr">
        <is>
          <t>Other Liabilities</t>
        </is>
      </c>
    </row>
    <row r="10">
      <c r="A10" s="3" t="inlineStr">
        <is>
          <t>Restructuring Cost and Reserve [Line Items]</t>
        </is>
      </c>
    </row>
    <row r="11">
      <c r="A11" s="4" t="inlineStr">
        <is>
          <t>Restructuring reserve</t>
        </is>
      </c>
      <c r="B11" s="6" t="n">
        <v>37000</v>
      </c>
      <c r="C11" s="6" t="n">
        <v>38700</v>
      </c>
    </row>
    <row r="12">
      <c r="A12" s="4" t="inlineStr">
        <is>
          <t>Metal Container Plant Closings and the Central States Pension Plan withdrawal</t>
        </is>
      </c>
    </row>
    <row r="13">
      <c r="A13" s="3" t="inlineStr">
        <is>
          <t>Restructuring Cost and Reserve [Line Items]</t>
        </is>
      </c>
    </row>
    <row r="14">
      <c r="A14" s="4" t="inlineStr">
        <is>
          <t>Rationalization charges</t>
        </is>
      </c>
      <c r="B14" s="6" t="n">
        <v>4100</v>
      </c>
      <c r="C14" s="6" t="n">
        <v>46200</v>
      </c>
    </row>
    <row r="15">
      <c r="A15" s="4" t="inlineStr">
        <is>
          <t>Central States Pension Plan withdrawal | Annually Through 2040</t>
        </is>
      </c>
    </row>
    <row r="16">
      <c r="A16" s="3" t="inlineStr">
        <is>
          <t>Restructuring Cost and Reserve [Line Items]</t>
        </is>
      </c>
    </row>
    <row r="17">
      <c r="A17" s="4" t="inlineStr">
        <is>
          <t>Accretion expense</t>
        </is>
      </c>
      <c r="B17" s="6" t="n">
        <v>1100</v>
      </c>
    </row>
    <row r="18">
      <c r="A18" s="4" t="inlineStr">
        <is>
          <t>Effect on future cash flows, amount</t>
        </is>
      </c>
      <c r="B18" s="6" t="n">
        <v>3100</v>
      </c>
    </row>
    <row r="19">
      <c r="A19" s="4" t="inlineStr">
        <is>
          <t>Central States Pension Plan withdrawal | Metal Container Plant Closings and the Central States Pension Plan withdrawal</t>
        </is>
      </c>
    </row>
    <row r="20">
      <c r="A20" s="3" t="inlineStr">
        <is>
          <t>Restructuring Cost and Reserve [Line Items]</t>
        </is>
      </c>
    </row>
    <row r="21">
      <c r="A21" s="4" t="inlineStr">
        <is>
          <t>Net rationalization charges</t>
        </is>
      </c>
      <c r="B21" s="6" t="n">
        <v>62000</v>
      </c>
    </row>
    <row r="22">
      <c r="A22" s="4" t="inlineStr">
        <is>
          <t>Plant Exit Costs</t>
        </is>
      </c>
    </row>
    <row r="23">
      <c r="A23" s="3" t="inlineStr">
        <is>
          <t>Restructuring Cost and Reserve [Line Items]</t>
        </is>
      </c>
    </row>
    <row r="24">
      <c r="A24" s="4" t="inlineStr">
        <is>
          <t>Rationalization charges</t>
        </is>
      </c>
      <c r="B24" s="6" t="n">
        <v>2296</v>
      </c>
      <c r="C24" s="6" t="n">
        <v>1336</v>
      </c>
      <c r="D24" s="6" t="n">
        <v>534</v>
      </c>
    </row>
    <row r="25">
      <c r="A25" s="4" t="inlineStr">
        <is>
          <t>Restructuring reserve</t>
        </is>
      </c>
      <c r="B25" s="6" t="n">
        <v>555</v>
      </c>
      <c r="C25" s="5" t="n">
        <v>898</v>
      </c>
      <c r="D25" s="5" t="n">
        <v>1482</v>
      </c>
      <c r="E25" s="5" t="n">
        <v>2397</v>
      </c>
    </row>
    <row r="26">
      <c r="A26" s="4" t="inlineStr">
        <is>
          <t>Plant Exit Costs | Metal Container Plant Closings and the Central States Pension Plan withdrawal</t>
        </is>
      </c>
    </row>
    <row r="27">
      <c r="A27" s="3" t="inlineStr">
        <is>
          <t>Restructuring Cost and Reserve [Line Items]</t>
        </is>
      </c>
    </row>
    <row r="28">
      <c r="A28" s="4" t="inlineStr">
        <is>
          <t>Net rationalization charges</t>
        </is>
      </c>
      <c r="B28" s="6" t="n">
        <v>3500</v>
      </c>
    </row>
    <row r="29">
      <c r="A29" s="4" t="inlineStr">
        <is>
          <t>Other Restructuring | Rationalization Plan</t>
        </is>
      </c>
    </row>
    <row r="30">
      <c r="A30" s="3" t="inlineStr">
        <is>
          <t>Restructuring Cost and Reserve [Line Items]</t>
        </is>
      </c>
    </row>
    <row r="31">
      <c r="A31" s="4" t="inlineStr">
        <is>
          <t>Effect on future cash flows, amount</t>
        </is>
      </c>
      <c r="B31" s="6" t="n">
        <v>3900</v>
      </c>
    </row>
    <row r="32">
      <c r="A32" s="4" t="inlineStr">
        <is>
          <t>Remaining expenses for our rationalization plans</t>
        </is>
      </c>
      <c r="B32" s="5" t="n">
        <v>2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08722</v>
      </c>
      <c r="C4" s="5" t="n">
        <v>193814</v>
      </c>
      <c r="D4" s="5" t="n">
        <v>223994</v>
      </c>
    </row>
    <row r="5">
      <c r="A5" s="3" t="inlineStr">
        <is>
          <t>Other comprehensive income (loss), net of tax:</t>
        </is>
      </c>
    </row>
    <row r="6">
      <c r="A6" s="4" t="inlineStr">
        <is>
          <t>Changes in net prior service credit and net actuarial losses, net of tax benefit (provision) of $11,007, $(2,540) and $16,248, respectively</t>
        </is>
      </c>
      <c r="B6" s="6" t="n">
        <v>-29502</v>
      </c>
      <c r="C6" s="6" t="n">
        <v>15364</v>
      </c>
      <c r="D6" s="6" t="n">
        <v>-49644</v>
      </c>
    </row>
    <row r="7">
      <c r="A7" s="4" t="inlineStr">
        <is>
          <t>Change in fair value of derivatives, net of tax benefit of $461, $683 and $283, respectively</t>
        </is>
      </c>
      <c r="B7" s="6" t="n">
        <v>-1474</v>
      </c>
      <c r="C7" s="6" t="n">
        <v>-2174</v>
      </c>
      <c r="D7" s="6" t="n">
        <v>-919</v>
      </c>
    </row>
    <row r="8">
      <c r="A8" s="4" t="inlineStr">
        <is>
          <t>Foreign currency translation, net of tax benefit (provision) of $15,692, $(1,559) and $(3,914), respectively</t>
        </is>
      </c>
      <c r="B8" s="6" t="n">
        <v>29765</v>
      </c>
      <c r="C8" s="6" t="n">
        <v>-4124</v>
      </c>
      <c r="D8" s="6" t="n">
        <v>-29272</v>
      </c>
    </row>
    <row r="9">
      <c r="A9" s="4" t="inlineStr">
        <is>
          <t>Other comprehensive (loss) income</t>
        </is>
      </c>
      <c r="B9" s="6" t="n">
        <v>-1211</v>
      </c>
      <c r="C9" s="6" t="n">
        <v>9066</v>
      </c>
      <c r="D9" s="6" t="n">
        <v>-79835</v>
      </c>
    </row>
    <row r="10">
      <c r="A10" s="4" t="inlineStr">
        <is>
          <t>Comprehensive income</t>
        </is>
      </c>
      <c r="B10" s="5" t="n">
        <v>307511</v>
      </c>
      <c r="C10" s="5" t="n">
        <v>202880</v>
      </c>
      <c r="D10" s="5" t="n">
        <v>1441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IONALIZATION CHARGES - Activity in Rationalization Plan Reserves (Detail)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ationalization Reserve, Beginning Balance</t>
        </is>
      </c>
      <c r="B4" s="5" t="n">
        <v>43713</v>
      </c>
      <c r="C4" s="5" t="n">
        <v>1612</v>
      </c>
      <c r="D4" s="5" t="n">
        <v>2419</v>
      </c>
    </row>
    <row r="5">
      <c r="A5" s="4" t="inlineStr">
        <is>
          <t>Rationalization charges</t>
        </is>
      </c>
      <c r="B5" s="6" t="n">
        <v>16031</v>
      </c>
      <c r="C5" s="6" t="n">
        <v>56351</v>
      </c>
      <c r="D5" s="6" t="n">
        <v>6253</v>
      </c>
    </row>
    <row r="6">
      <c r="A6" s="4" t="inlineStr">
        <is>
          <t>Utilized and currency translation</t>
        </is>
      </c>
      <c r="B6" s="6" t="n">
        <v>-18184</v>
      </c>
      <c r="C6" s="6" t="n">
        <v>-14250</v>
      </c>
      <c r="D6" s="6" t="n">
        <v>-7060</v>
      </c>
    </row>
    <row r="7">
      <c r="A7" s="4" t="inlineStr">
        <is>
          <t>Rationalization Reserve, Ending Balance</t>
        </is>
      </c>
      <c r="B7" s="6" t="n">
        <v>41560</v>
      </c>
      <c r="C7" s="6" t="n">
        <v>43713</v>
      </c>
      <c r="D7" s="6" t="n">
        <v>1612</v>
      </c>
    </row>
    <row r="8">
      <c r="A8" s="4" t="inlineStr">
        <is>
          <t>Non-Cash Asset Write-Down</t>
        </is>
      </c>
    </row>
    <row r="9">
      <c r="A9" s="3" t="inlineStr">
        <is>
          <t>Restructuring Reserve [Roll Forward]</t>
        </is>
      </c>
    </row>
    <row r="10">
      <c r="A10" s="4" t="inlineStr">
        <is>
          <t>Rationalization charges</t>
        </is>
      </c>
      <c r="B10" s="6" t="n">
        <v>5210</v>
      </c>
      <c r="C10" s="6" t="n">
        <v>5519</v>
      </c>
      <c r="D10" s="6" t="n">
        <v>4821</v>
      </c>
    </row>
    <row r="11">
      <c r="A11" s="4" t="inlineStr">
        <is>
          <t>Utilized and currency translation</t>
        </is>
      </c>
      <c r="B11" s="6" t="n">
        <v>-5210</v>
      </c>
      <c r="C11" s="6" t="n">
        <v>-5519</v>
      </c>
      <c r="D11" s="6" t="n">
        <v>-4821</v>
      </c>
    </row>
    <row r="12">
      <c r="A12" s="4" t="inlineStr">
        <is>
          <t>Plant Exit Costs</t>
        </is>
      </c>
    </row>
    <row r="13">
      <c r="A13" s="3" t="inlineStr">
        <is>
          <t>Restructuring Reserve [Roll Forward]</t>
        </is>
      </c>
    </row>
    <row r="14">
      <c r="A14" s="4" t="inlineStr">
        <is>
          <t>Rationalization Reserve, Beginning Balance</t>
        </is>
      </c>
      <c r="B14" s="6" t="n">
        <v>898</v>
      </c>
      <c r="C14" s="6" t="n">
        <v>1482</v>
      </c>
      <c r="D14" s="6" t="n">
        <v>2397</v>
      </c>
    </row>
    <row r="15">
      <c r="A15" s="4" t="inlineStr">
        <is>
          <t>Rationalization charges</t>
        </is>
      </c>
      <c r="B15" s="6" t="n">
        <v>2296</v>
      </c>
      <c r="C15" s="6" t="n">
        <v>1336</v>
      </c>
      <c r="D15" s="6" t="n">
        <v>534</v>
      </c>
    </row>
    <row r="16">
      <c r="A16" s="4" t="inlineStr">
        <is>
          <t>Utilized and currency translation</t>
        </is>
      </c>
      <c r="B16" s="6" t="n">
        <v>-2639</v>
      </c>
      <c r="C16" s="6" t="n">
        <v>-1920</v>
      </c>
      <c r="D16" s="6" t="n">
        <v>-1449</v>
      </c>
    </row>
    <row r="17">
      <c r="A17" s="4" t="inlineStr">
        <is>
          <t>Rationalization Reserve, Ending Balance</t>
        </is>
      </c>
      <c r="B17" s="6" t="n">
        <v>555</v>
      </c>
      <c r="C17" s="6" t="n">
        <v>898</v>
      </c>
      <c r="D17" s="6" t="n">
        <v>1482</v>
      </c>
    </row>
    <row r="18">
      <c r="A18" s="4" t="inlineStr">
        <is>
          <t>Employee Severance and Benefits</t>
        </is>
      </c>
    </row>
    <row r="19">
      <c r="A19" s="3" t="inlineStr">
        <is>
          <t>Restructuring Reserve [Roll Forward]</t>
        </is>
      </c>
    </row>
    <row r="20">
      <c r="A20" s="4" t="inlineStr">
        <is>
          <t>Rationalization Reserve, Beginning Balance</t>
        </is>
      </c>
      <c r="B20" s="6" t="n">
        <v>42815</v>
      </c>
      <c r="C20" s="6" t="n">
        <v>130</v>
      </c>
      <c r="D20" s="6" t="n">
        <v>22</v>
      </c>
    </row>
    <row r="21">
      <c r="A21" s="4" t="inlineStr">
        <is>
          <t>Rationalization charges</t>
        </is>
      </c>
      <c r="B21" s="6" t="n">
        <v>8525</v>
      </c>
      <c r="C21" s="6" t="n">
        <v>49496</v>
      </c>
      <c r="D21" s="6" t="n">
        <v>898</v>
      </c>
    </row>
    <row r="22">
      <c r="A22" s="4" t="inlineStr">
        <is>
          <t>Utilized and currency translation</t>
        </is>
      </c>
      <c r="B22" s="6" t="n">
        <v>-10335</v>
      </c>
      <c r="C22" s="6" t="n">
        <v>-6811</v>
      </c>
      <c r="D22" s="6" t="n">
        <v>-790</v>
      </c>
    </row>
    <row r="23">
      <c r="A23" s="4" t="inlineStr">
        <is>
          <t>Rationalization Reserve, Ending Balance</t>
        </is>
      </c>
      <c r="B23" s="5" t="n">
        <v>41005</v>
      </c>
      <c r="C23" s="5" t="n">
        <v>42815</v>
      </c>
      <c r="D23" s="5" t="n">
        <v>1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mounts Included in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eginning balance</t>
        </is>
      </c>
      <c r="B4" s="5" t="n">
        <v>1023322</v>
      </c>
      <c r="C4" s="5" t="n">
        <v>881265</v>
      </c>
    </row>
    <row r="5">
      <c r="A5" s="4" t="inlineStr">
        <is>
          <t>Other comprehensive income (loss) before reclassifications</t>
        </is>
      </c>
      <c r="B5" s="6" t="n">
        <v>-10388</v>
      </c>
      <c r="C5" s="6" t="n">
        <v>-1952</v>
      </c>
      <c r="D5" s="5" t="n">
        <v>-88242</v>
      </c>
    </row>
    <row r="6">
      <c r="A6" s="4" t="inlineStr">
        <is>
          <t>Amounts reclassified from accumulated other comprehensive loss</t>
        </is>
      </c>
      <c r="B6" s="6" t="n">
        <v>9177</v>
      </c>
      <c r="C6" s="6" t="n">
        <v>11018</v>
      </c>
      <c r="D6" s="6" t="n">
        <v>8407</v>
      </c>
    </row>
    <row r="7">
      <c r="A7" s="4" t="inlineStr">
        <is>
          <t>Other comprehensive income (loss)</t>
        </is>
      </c>
      <c r="B7" s="6" t="n">
        <v>-1211</v>
      </c>
      <c r="C7" s="6" t="n">
        <v>9066</v>
      </c>
      <c r="D7" s="6" t="n">
        <v>-79835</v>
      </c>
    </row>
    <row r="8">
      <c r="A8" s="4" t="inlineStr">
        <is>
          <t>Ending balance</t>
        </is>
      </c>
      <c r="B8" s="6" t="n">
        <v>1252873</v>
      </c>
      <c r="C8" s="6" t="n">
        <v>1023322</v>
      </c>
      <c r="D8" s="6" t="n">
        <v>881265</v>
      </c>
    </row>
    <row r="9">
      <c r="A9" s="4" t="inlineStr">
        <is>
          <t>AOCI Attributable to Parent</t>
        </is>
      </c>
    </row>
    <row r="10">
      <c r="A10" s="3" t="inlineStr">
        <is>
          <t>Accumulated Other Comprehensive Income (Loss)</t>
        </is>
      </c>
    </row>
    <row r="11">
      <c r="A11" s="4" t="inlineStr">
        <is>
          <t>Beginning balance</t>
        </is>
      </c>
      <c r="B11" s="6" t="n">
        <v>-259742</v>
      </c>
      <c r="C11" s="6" t="n">
        <v>-268808</v>
      </c>
      <c r="D11" s="6" t="n">
        <v>-188973</v>
      </c>
    </row>
    <row r="12">
      <c r="A12" s="4" t="inlineStr">
        <is>
          <t>Other comprehensive income (loss)</t>
        </is>
      </c>
      <c r="D12" s="6" t="n">
        <v>-79835</v>
      </c>
    </row>
    <row r="13">
      <c r="A13" s="4" t="inlineStr">
        <is>
          <t>Ending balance</t>
        </is>
      </c>
      <c r="B13" s="6" t="n">
        <v>-260953</v>
      </c>
      <c r="C13" s="6" t="n">
        <v>-259742</v>
      </c>
      <c r="D13" s="6" t="n">
        <v>-268808</v>
      </c>
    </row>
    <row r="14">
      <c r="A14" s="4" t="inlineStr">
        <is>
          <t>Unrecognized Net Defined Benefit Plan Costs</t>
        </is>
      </c>
    </row>
    <row r="15">
      <c r="A15" s="3" t="inlineStr">
        <is>
          <t>Accumulated Other Comprehensive Income (Loss)</t>
        </is>
      </c>
    </row>
    <row r="16">
      <c r="A16" s="4" t="inlineStr">
        <is>
          <t>Beginning balance</t>
        </is>
      </c>
      <c r="B16" s="6" t="n">
        <v>-139102</v>
      </c>
      <c r="C16" s="6" t="n">
        <v>-154466</v>
      </c>
      <c r="D16" s="6" t="n">
        <v>-104822</v>
      </c>
    </row>
    <row r="17">
      <c r="A17" s="4" t="inlineStr">
        <is>
          <t>Other comprehensive income (loss) before reclassifications</t>
        </is>
      </c>
      <c r="B17" s="6" t="n">
        <v>-36660</v>
      </c>
      <c r="C17" s="6" t="n">
        <v>4895</v>
      </c>
      <c r="D17" s="6" t="n">
        <v>-53797</v>
      </c>
    </row>
    <row r="18">
      <c r="A18" s="4" t="inlineStr">
        <is>
          <t>Amounts reclassified from accumulated other comprehensive loss</t>
        </is>
      </c>
      <c r="B18" s="6" t="n">
        <v>7158</v>
      </c>
      <c r="C18" s="6" t="n">
        <v>10469</v>
      </c>
      <c r="D18" s="6" t="n">
        <v>4153</v>
      </c>
    </row>
    <row r="19">
      <c r="A19" s="4" t="inlineStr">
        <is>
          <t>Other comprehensive income (loss)</t>
        </is>
      </c>
      <c r="B19" s="6" t="n">
        <v>-29502</v>
      </c>
      <c r="C19" s="6" t="n">
        <v>15364</v>
      </c>
      <c r="D19" s="6" t="n">
        <v>-49644</v>
      </c>
    </row>
    <row r="20">
      <c r="A20" s="4" t="inlineStr">
        <is>
          <t>Ending balance</t>
        </is>
      </c>
      <c r="B20" s="6" t="n">
        <v>-168604</v>
      </c>
      <c r="C20" s="6" t="n">
        <v>-139102</v>
      </c>
      <c r="D20" s="6" t="n">
        <v>-154466</v>
      </c>
    </row>
    <row r="21">
      <c r="A21" s="4" t="inlineStr">
        <is>
          <t>Change in Fair Value of Derivatives</t>
        </is>
      </c>
    </row>
    <row r="22">
      <c r="A22" s="3" t="inlineStr">
        <is>
          <t>Accumulated Other Comprehensive Income (Loss)</t>
        </is>
      </c>
    </row>
    <row r="23">
      <c r="A23" s="4" t="inlineStr">
        <is>
          <t>Beginning balance</t>
        </is>
      </c>
      <c r="B23" s="6" t="n">
        <v>-3182</v>
      </c>
      <c r="C23" s="6" t="n">
        <v>-1008</v>
      </c>
      <c r="D23" s="6" t="n">
        <v>-89</v>
      </c>
    </row>
    <row r="24">
      <c r="A24" s="4" t="inlineStr">
        <is>
          <t>Other comprehensive income (loss) before reclassifications</t>
        </is>
      </c>
      <c r="B24" s="6" t="n">
        <v>-3493</v>
      </c>
      <c r="C24" s="6" t="n">
        <v>-2723</v>
      </c>
      <c r="D24" s="6" t="n">
        <v>-766</v>
      </c>
    </row>
    <row r="25">
      <c r="A25" s="4" t="inlineStr">
        <is>
          <t>Amounts reclassified from accumulated other comprehensive loss</t>
        </is>
      </c>
      <c r="B25" s="6" t="n">
        <v>2019</v>
      </c>
      <c r="C25" s="6" t="n">
        <v>549</v>
      </c>
      <c r="D25" s="6" t="n">
        <v>-153</v>
      </c>
    </row>
    <row r="26">
      <c r="A26" s="4" t="inlineStr">
        <is>
          <t>Other comprehensive income (loss)</t>
        </is>
      </c>
      <c r="B26" s="6" t="n">
        <v>-1474</v>
      </c>
      <c r="C26" s="6" t="n">
        <v>-2174</v>
      </c>
      <c r="D26" s="6" t="n">
        <v>-919</v>
      </c>
    </row>
    <row r="27">
      <c r="A27" s="4" t="inlineStr">
        <is>
          <t>Ending balance</t>
        </is>
      </c>
      <c r="B27" s="6" t="n">
        <v>-4656</v>
      </c>
      <c r="C27" s="6" t="n">
        <v>-3182</v>
      </c>
      <c r="D27" s="6" t="n">
        <v>-1008</v>
      </c>
    </row>
    <row r="28">
      <c r="A28" s="4" t="inlineStr">
        <is>
          <t>Foreign Currency Translation</t>
        </is>
      </c>
    </row>
    <row r="29">
      <c r="A29" s="3" t="inlineStr">
        <is>
          <t>Accumulated Other Comprehensive Income (Loss)</t>
        </is>
      </c>
    </row>
    <row r="30">
      <c r="A30" s="4" t="inlineStr">
        <is>
          <t>Beginning balance</t>
        </is>
      </c>
      <c r="B30" s="6" t="n">
        <v>-117458</v>
      </c>
      <c r="C30" s="6" t="n">
        <v>-113334</v>
      </c>
      <c r="D30" s="6" t="n">
        <v>-84062</v>
      </c>
    </row>
    <row r="31">
      <c r="A31" s="4" t="inlineStr">
        <is>
          <t>Other comprehensive income (loss) before reclassifications</t>
        </is>
      </c>
      <c r="B31" s="6" t="n">
        <v>29765</v>
      </c>
      <c r="C31" s="6" t="n">
        <v>-4124</v>
      </c>
      <c r="D31" s="6" t="n">
        <v>-33679</v>
      </c>
    </row>
    <row r="32">
      <c r="A32" s="4" t="inlineStr">
        <is>
          <t>Amounts reclassified from accumulated other comprehensive loss</t>
        </is>
      </c>
      <c r="B32" s="6" t="n">
        <v>0</v>
      </c>
      <c r="C32" s="6" t="n">
        <v>0</v>
      </c>
      <c r="D32" s="6" t="n">
        <v>4407</v>
      </c>
    </row>
    <row r="33">
      <c r="A33" s="4" t="inlineStr">
        <is>
          <t>Other comprehensive income (loss)</t>
        </is>
      </c>
      <c r="B33" s="6" t="n">
        <v>29765</v>
      </c>
      <c r="C33" s="6" t="n">
        <v>-4124</v>
      </c>
      <c r="D33" s="6" t="n">
        <v>-29272</v>
      </c>
    </row>
    <row r="34">
      <c r="A34" s="4" t="inlineStr">
        <is>
          <t>Ending balance</t>
        </is>
      </c>
      <c r="B34" s="5" t="n">
        <v>-87693</v>
      </c>
      <c r="C34" s="5" t="n">
        <v>-117458</v>
      </c>
      <c r="D34" s="5" t="n">
        <v>-1133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 $ in Millions</t>
        </is>
      </c>
      <c r="B1" s="2" t="inlineStr">
        <is>
          <t>12 Months Ended</t>
        </is>
      </c>
    </row>
    <row r="2">
      <c r="B2" s="2" t="inlineStr">
        <is>
          <t>Dec. 31, 2020</t>
        </is>
      </c>
      <c r="C2" s="2" t="inlineStr">
        <is>
          <t>Dec. 31, 2019</t>
        </is>
      </c>
      <c r="D2" s="2" t="inlineStr">
        <is>
          <t>Dec. 31, 2018</t>
        </is>
      </c>
    </row>
    <row r="3">
      <c r="A3" s="4" t="inlineStr">
        <is>
          <t>Accumulated Defined Benefit Plans Adjustment</t>
        </is>
      </c>
    </row>
    <row r="4">
      <c r="A4" s="3" t="inlineStr">
        <is>
          <t>Accumulated Other Comprehensive Income (Loss) [Line Items]</t>
        </is>
      </c>
    </row>
    <row r="5">
      <c r="A5" s="4" t="inlineStr">
        <is>
          <t>Reclassification to earnings from the unrecognized net defined benefit plan, before tax</t>
        </is>
      </c>
      <c r="B5" s="8" t="n">
        <v>-9.800000000000001</v>
      </c>
      <c r="C5" s="8" t="n">
        <v>-13.7</v>
      </c>
      <c r="D5" s="8" t="n">
        <v>-5.7</v>
      </c>
    </row>
    <row r="6">
      <c r="A6" s="4" t="inlineStr">
        <is>
          <t>Reclassification to earnings from the unrecognized net defined benefit plan, tax</t>
        </is>
      </c>
      <c r="B6" s="9" t="n">
        <v>2.6</v>
      </c>
      <c r="C6" s="9" t="n">
        <v>3.2</v>
      </c>
      <c r="D6" s="9" t="n">
        <v>1.5</v>
      </c>
    </row>
    <row r="7">
      <c r="A7" s="4" t="inlineStr">
        <is>
          <t>Amortization of net actuarial (losses)</t>
        </is>
      </c>
      <c r="B7" s="9" t="n">
        <v>-11.5</v>
      </c>
      <c r="C7" s="9" t="n">
        <v>-15.9</v>
      </c>
      <c r="D7" s="9" t="n">
        <v>-6.9</v>
      </c>
    </row>
    <row r="8">
      <c r="A8" s="4" t="inlineStr">
        <is>
          <t>Amortization of net prior service credit</t>
        </is>
      </c>
      <c r="B8" s="9" t="n">
        <v>1.7</v>
      </c>
      <c r="C8" s="9" t="n">
        <v>2.2</v>
      </c>
      <c r="D8" s="9" t="n">
        <v>1.2</v>
      </c>
    </row>
    <row r="9">
      <c r="A9" s="4" t="inlineStr">
        <is>
          <t>Accumulated Translation Adjustment</t>
        </is>
      </c>
    </row>
    <row r="10">
      <c r="A10" s="3" t="inlineStr">
        <is>
          <t>Accumulated Other Comprehensive Income (Loss) [Line Items]</t>
        </is>
      </c>
    </row>
    <row r="11">
      <c r="A11" s="4" t="inlineStr">
        <is>
          <t>Foreign currency (losses) gains related to translation</t>
        </is>
      </c>
      <c r="B11" s="9" t="n">
        <v>83.09999999999999</v>
      </c>
      <c r="C11" s="9" t="n">
        <v>-10.3</v>
      </c>
      <c r="D11" s="9" t="n">
        <v>-47.3</v>
      </c>
    </row>
    <row r="12">
      <c r="A12" s="4" t="inlineStr">
        <is>
          <t>Foreign currency (losses) gains related to intra-entity foreign currency transactions</t>
        </is>
      </c>
      <c r="B12" s="9" t="n">
        <v>-2.8</v>
      </c>
      <c r="C12" s="9" t="n">
        <v>1.1</v>
      </c>
      <c r="D12" s="9" t="n">
        <v>5.3</v>
      </c>
    </row>
    <row r="13">
      <c r="A13" s="4" t="inlineStr">
        <is>
          <t>Foreign currency (losses) gains related to net investment hedges</t>
        </is>
      </c>
      <c r="B13" s="9" t="n">
        <v>-66.2</v>
      </c>
      <c r="C13" s="9" t="n">
        <v>6.8</v>
      </c>
      <c r="D13" s="9" t="n">
        <v>16.6</v>
      </c>
    </row>
    <row r="14">
      <c r="A14" s="4" t="inlineStr">
        <is>
          <t>Derivatives used in Net Investment Hedge, Tax Expense (Benefit)</t>
        </is>
      </c>
      <c r="B14" s="8" t="n">
        <v>15.7</v>
      </c>
      <c r="C14" s="8" t="n">
        <v>-1.6</v>
      </c>
      <c r="D14" s="8" t="n">
        <v>-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 - USD ($) $ in Thousands</t>
        </is>
      </c>
      <c r="B1" s="2" t="inlineStr">
        <is>
          <t>Dec. 31, 2020</t>
        </is>
      </c>
      <c r="C1" s="2" t="inlineStr">
        <is>
          <t>Dec. 31, 2019</t>
        </is>
      </c>
    </row>
    <row r="2">
      <c r="A2" s="3" t="inlineStr">
        <is>
          <t>Inventory Disclosure [Abstract]</t>
        </is>
      </c>
    </row>
    <row r="3">
      <c r="A3" s="4" t="inlineStr">
        <is>
          <t>Raw materials</t>
        </is>
      </c>
      <c r="B3" s="5" t="n">
        <v>270066</v>
      </c>
      <c r="C3" s="5" t="n">
        <v>286953</v>
      </c>
    </row>
    <row r="4">
      <c r="A4" s="4" t="inlineStr">
        <is>
          <t>Work-in-process</t>
        </is>
      </c>
      <c r="B4" s="6" t="n">
        <v>167100</v>
      </c>
      <c r="C4" s="6" t="n">
        <v>134417</v>
      </c>
    </row>
    <row r="5">
      <c r="A5" s="4" t="inlineStr">
        <is>
          <t>Finished goods</t>
        </is>
      </c>
      <c r="B5" s="6" t="n">
        <v>335346</v>
      </c>
      <c r="C5" s="6" t="n">
        <v>355337</v>
      </c>
    </row>
    <row r="6">
      <c r="A6" s="4" t="inlineStr">
        <is>
          <t>Other</t>
        </is>
      </c>
      <c r="B6" s="6" t="n">
        <v>14610</v>
      </c>
      <c r="C6" s="6" t="n">
        <v>12793</v>
      </c>
    </row>
    <row r="7">
      <c r="A7" s="4" t="inlineStr">
        <is>
          <t>Inventory, gross, total</t>
        </is>
      </c>
      <c r="B7" s="6" t="n">
        <v>787122</v>
      </c>
      <c r="C7" s="6" t="n">
        <v>789500</v>
      </c>
    </row>
    <row r="8">
      <c r="A8" s="4" t="inlineStr">
        <is>
          <t>Adjustment to value inventory at cost on the LIFO method</t>
        </is>
      </c>
      <c r="B8" s="6" t="n">
        <v>-109588</v>
      </c>
      <c r="C8" s="6" t="n">
        <v>-156495</v>
      </c>
    </row>
    <row r="9">
      <c r="A9" s="4" t="inlineStr">
        <is>
          <t>Inventories</t>
        </is>
      </c>
      <c r="B9" s="5" t="n">
        <v>677534</v>
      </c>
      <c r="C9" s="5" t="n">
        <v>633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0</t>
        </is>
      </c>
      <c r="C1" s="2" t="inlineStr">
        <is>
          <t>Dec. 31, 2019</t>
        </is>
      </c>
    </row>
    <row r="2">
      <c r="A2" s="3" t="inlineStr">
        <is>
          <t>Inventory Disclosure [Abstract]</t>
        </is>
      </c>
    </row>
    <row r="3">
      <c r="A3" s="4" t="inlineStr">
        <is>
          <t>Inventory recorded on FIFO method</t>
        </is>
      </c>
      <c r="B3" s="8" t="n">
        <v>201.5</v>
      </c>
      <c r="C3" s="8" t="n">
        <v>152.6</v>
      </c>
    </row>
    <row r="4">
      <c r="A4" s="4" t="inlineStr">
        <is>
          <t>Inventory recorded on average cost method</t>
        </is>
      </c>
      <c r="B4" s="8" t="n">
        <v>118.3</v>
      </c>
      <c r="C4" s="8" t="n">
        <v>1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4186248</v>
      </c>
      <c r="C4" s="5" t="n">
        <v>3747494</v>
      </c>
    </row>
    <row r="5">
      <c r="A5" s="4" t="inlineStr">
        <is>
          <t>Accumulated depreciation</t>
        </is>
      </c>
      <c r="B5" s="6" t="n">
        <v>-2345490</v>
      </c>
      <c r="C5" s="6" t="n">
        <v>-2177163</v>
      </c>
    </row>
    <row r="6">
      <c r="A6" s="4" t="inlineStr">
        <is>
          <t>Property, plant and equipment, net</t>
        </is>
      </c>
      <c r="B6" s="6" t="n">
        <v>1840758</v>
      </c>
      <c r="C6" s="6" t="n">
        <v>1570331</v>
      </c>
    </row>
    <row r="7">
      <c r="A7" s="4" t="inlineStr">
        <is>
          <t>Depreciation expense</t>
        </is>
      </c>
      <c r="B7" s="6" t="n">
        <v>182900</v>
      </c>
      <c r="C7" s="6" t="n">
        <v>179300</v>
      </c>
      <c r="D7" s="5" t="n">
        <v>164100</v>
      </c>
    </row>
    <row r="8">
      <c r="A8" s="4" t="inlineStr">
        <is>
          <t>Land</t>
        </is>
      </c>
    </row>
    <row r="9">
      <c r="A9" s="3" t="inlineStr">
        <is>
          <t>Property, Plant and Equipment [Line Items]</t>
        </is>
      </c>
    </row>
    <row r="10">
      <c r="A10" s="4" t="inlineStr">
        <is>
          <t>Property, plant and equipment, gross</t>
        </is>
      </c>
      <c r="B10" s="6" t="n">
        <v>89304</v>
      </c>
      <c r="C10" s="6" t="n">
        <v>77233</v>
      </c>
    </row>
    <row r="11">
      <c r="A11" s="4" t="inlineStr">
        <is>
          <t>Buildings and improvements</t>
        </is>
      </c>
    </row>
    <row r="12">
      <c r="A12" s="3" t="inlineStr">
        <is>
          <t>Property, Plant and Equipment [Line Items]</t>
        </is>
      </c>
    </row>
    <row r="13">
      <c r="A13" s="4" t="inlineStr">
        <is>
          <t>Property, plant and equipment, gross</t>
        </is>
      </c>
      <c r="B13" s="6" t="n">
        <v>559773</v>
      </c>
      <c r="C13" s="6" t="n">
        <v>493035</v>
      </c>
    </row>
    <row r="14">
      <c r="A14" s="4" t="inlineStr">
        <is>
          <t>Machinery and equipment</t>
        </is>
      </c>
    </row>
    <row r="15">
      <c r="A15" s="3" t="inlineStr">
        <is>
          <t>Property, Plant and Equipment [Line Items]</t>
        </is>
      </c>
    </row>
    <row r="16">
      <c r="A16" s="4" t="inlineStr">
        <is>
          <t>Property, plant and equipment, gross</t>
        </is>
      </c>
      <c r="B16" s="6" t="n">
        <v>3337536</v>
      </c>
      <c r="C16" s="6" t="n">
        <v>3009591</v>
      </c>
    </row>
    <row r="17">
      <c r="A17" s="4" t="inlineStr">
        <is>
          <t>Construction in progress</t>
        </is>
      </c>
    </row>
    <row r="18">
      <c r="A18" s="3" t="inlineStr">
        <is>
          <t>Property, Plant and Equipment [Line Items]</t>
        </is>
      </c>
    </row>
    <row r="19">
      <c r="A19" s="4" t="inlineStr">
        <is>
          <t>Property, plant and equipment, gross</t>
        </is>
      </c>
      <c r="B19" s="5" t="n">
        <v>199635</v>
      </c>
      <c r="C19" s="5" t="n">
        <v>1676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142223</v>
      </c>
      <c r="C4" s="5" t="n">
        <v>1148302</v>
      </c>
    </row>
    <row r="5">
      <c r="A5" s="4" t="inlineStr">
        <is>
          <t>Acquisitions</t>
        </is>
      </c>
      <c r="B5" s="6" t="n">
        <v>515595</v>
      </c>
    </row>
    <row r="6">
      <c r="A6" s="4" t="inlineStr">
        <is>
          <t>Currency translation</t>
        </is>
      </c>
      <c r="B6" s="6" t="n">
        <v>83678</v>
      </c>
      <c r="C6" s="6" t="n">
        <v>-6079</v>
      </c>
    </row>
    <row r="7">
      <c r="A7" s="4" t="inlineStr">
        <is>
          <t>Ending balance</t>
        </is>
      </c>
      <c r="B7" s="6" t="n">
        <v>1741496</v>
      </c>
      <c r="C7" s="6" t="n">
        <v>1142223</v>
      </c>
    </row>
    <row r="8">
      <c r="A8" s="4" t="inlineStr">
        <is>
          <t>Metal Containers</t>
        </is>
      </c>
    </row>
    <row r="9">
      <c r="A9" s="3" t="inlineStr">
        <is>
          <t>Goodwill [Roll Forward]</t>
        </is>
      </c>
    </row>
    <row r="10">
      <c r="A10" s="4" t="inlineStr">
        <is>
          <t>Beginning balance</t>
        </is>
      </c>
      <c r="B10" s="6" t="n">
        <v>113463</v>
      </c>
      <c r="C10" s="6" t="n">
        <v>114462</v>
      </c>
    </row>
    <row r="11">
      <c r="A11" s="4" t="inlineStr">
        <is>
          <t>Currency translation</t>
        </is>
      </c>
      <c r="B11" s="6" t="n">
        <v>4475</v>
      </c>
      <c r="C11" s="6" t="n">
        <v>-999</v>
      </c>
    </row>
    <row r="12">
      <c r="A12" s="4" t="inlineStr">
        <is>
          <t>Ending balance</t>
        </is>
      </c>
      <c r="B12" s="6" t="n">
        <v>117938</v>
      </c>
      <c r="C12" s="6" t="n">
        <v>113463</v>
      </c>
    </row>
    <row r="13">
      <c r="A13" s="4" t="inlineStr">
        <is>
          <t>Closures</t>
        </is>
      </c>
    </row>
    <row r="14">
      <c r="A14" s="3" t="inlineStr">
        <is>
          <t>Goodwill [Roll Forward]</t>
        </is>
      </c>
    </row>
    <row r="15">
      <c r="A15" s="4" t="inlineStr">
        <is>
          <t>Beginning balance</t>
        </is>
      </c>
      <c r="B15" s="6" t="n">
        <v>801776</v>
      </c>
      <c r="C15" s="6" t="n">
        <v>807626</v>
      </c>
    </row>
    <row r="16">
      <c r="A16" s="4" t="inlineStr">
        <is>
          <t>Acquisitions</t>
        </is>
      </c>
      <c r="B16" s="6" t="n">
        <v>515595</v>
      </c>
    </row>
    <row r="17">
      <c r="A17" s="4" t="inlineStr">
        <is>
          <t>Currency translation</t>
        </is>
      </c>
      <c r="B17" s="6" t="n">
        <v>78820</v>
      </c>
      <c r="C17" s="6" t="n">
        <v>-5850</v>
      </c>
    </row>
    <row r="18">
      <c r="A18" s="4" t="inlineStr">
        <is>
          <t>Ending balance</t>
        </is>
      </c>
      <c r="B18" s="6" t="n">
        <v>1396191</v>
      </c>
      <c r="C18" s="6" t="n">
        <v>801776</v>
      </c>
    </row>
    <row r="19">
      <c r="A19" s="4" t="inlineStr">
        <is>
          <t>Plastic Containers</t>
        </is>
      </c>
    </row>
    <row r="20">
      <c r="A20" s="3" t="inlineStr">
        <is>
          <t>Goodwill [Roll Forward]</t>
        </is>
      </c>
    </row>
    <row r="21">
      <c r="A21" s="4" t="inlineStr">
        <is>
          <t>Beginning balance</t>
        </is>
      </c>
      <c r="B21" s="6" t="n">
        <v>226984</v>
      </c>
      <c r="C21" s="6" t="n">
        <v>226214</v>
      </c>
    </row>
    <row r="22">
      <c r="A22" s="4" t="inlineStr">
        <is>
          <t>Currency translation</t>
        </is>
      </c>
      <c r="B22" s="6" t="n">
        <v>383</v>
      </c>
      <c r="C22" s="6" t="n">
        <v>770</v>
      </c>
    </row>
    <row r="23">
      <c r="A23" s="4" t="inlineStr">
        <is>
          <t>Ending balance</t>
        </is>
      </c>
      <c r="B23" s="5" t="n">
        <v>227367</v>
      </c>
      <c r="C23" s="5" t="n">
        <v>2269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 - USD ($) $ in Thousands</t>
        </is>
      </c>
      <c r="B1" s="2" t="inlineStr">
        <is>
          <t>Dec. 31, 2020</t>
        </is>
      </c>
      <c r="C1" s="2" t="inlineStr">
        <is>
          <t>Dec. 31, 2019</t>
        </is>
      </c>
    </row>
    <row r="2">
      <c r="A2" s="3" t="inlineStr">
        <is>
          <t>Intangible Assets by Major Class [Line Items]</t>
        </is>
      </c>
    </row>
    <row r="3">
      <c r="A3" s="4" t="inlineStr">
        <is>
          <t>Definite-lived intangibles, gross amount</t>
        </is>
      </c>
      <c r="B3" s="5" t="n">
        <v>783754</v>
      </c>
      <c r="C3" s="5" t="n">
        <v>461489</v>
      </c>
    </row>
    <row r="4">
      <c r="A4" s="4" t="inlineStr">
        <is>
          <t>Intangibles, gross amount</t>
        </is>
      </c>
      <c r="B4" s="6" t="n">
        <v>815894</v>
      </c>
      <c r="C4" s="6" t="n">
        <v>493629</v>
      </c>
    </row>
    <row r="5">
      <c r="A5" s="4" t="inlineStr">
        <is>
          <t>Definite-lived intangibles, accumulated amortization</t>
        </is>
      </c>
      <c r="B5" s="6" t="n">
        <v>-178686</v>
      </c>
      <c r="C5" s="6" t="n">
        <v>-139014</v>
      </c>
    </row>
    <row r="6">
      <c r="A6" s="4" t="inlineStr">
        <is>
          <t>Trade names</t>
        </is>
      </c>
    </row>
    <row r="7">
      <c r="A7" s="3" t="inlineStr">
        <is>
          <t>Intangible Assets by Major Class [Line Items]</t>
        </is>
      </c>
    </row>
    <row r="8">
      <c r="A8" s="4" t="inlineStr">
        <is>
          <t>Indefinite-lived intangibles, gross amount</t>
        </is>
      </c>
      <c r="B8" s="6" t="n">
        <v>32140</v>
      </c>
      <c r="C8" s="6" t="n">
        <v>32140</v>
      </c>
    </row>
    <row r="9">
      <c r="A9" s="4" t="inlineStr">
        <is>
          <t>Customer relationships</t>
        </is>
      </c>
    </row>
    <row r="10">
      <c r="A10" s="3" t="inlineStr">
        <is>
          <t>Intangible Assets by Major Class [Line Items]</t>
        </is>
      </c>
    </row>
    <row r="11">
      <c r="A11" s="4" t="inlineStr">
        <is>
          <t>Definite-lived intangibles, gross amount</t>
        </is>
      </c>
      <c r="B11" s="6" t="n">
        <v>711065</v>
      </c>
      <c r="C11" s="6" t="n">
        <v>422042</v>
      </c>
    </row>
    <row r="12">
      <c r="A12" s="4" t="inlineStr">
        <is>
          <t>Definite-lived intangibles, accumulated amortization</t>
        </is>
      </c>
      <c r="B12" s="6" t="n">
        <v>-147014</v>
      </c>
      <c r="C12" s="6" t="n">
        <v>-116575</v>
      </c>
    </row>
    <row r="13">
      <c r="A13" s="4" t="inlineStr">
        <is>
          <t>Other</t>
        </is>
      </c>
    </row>
    <row r="14">
      <c r="A14" s="3" t="inlineStr">
        <is>
          <t>Intangible Assets by Major Class [Line Items]</t>
        </is>
      </c>
    </row>
    <row r="15">
      <c r="A15" s="4" t="inlineStr">
        <is>
          <t>Definite-lived intangibles, gross amount</t>
        </is>
      </c>
      <c r="B15" s="6" t="n">
        <v>72689</v>
      </c>
      <c r="C15" s="6" t="n">
        <v>39447</v>
      </c>
    </row>
    <row r="16">
      <c r="A16" s="4" t="inlineStr">
        <is>
          <t>Definite-lived intangibles, accumulated amortization</t>
        </is>
      </c>
      <c r="B16" s="5" t="n">
        <v>-31672</v>
      </c>
      <c r="C16" s="5" t="n">
        <v>-224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8" t="n">
        <v>36.2</v>
      </c>
      <c r="C4" s="8" t="n">
        <v>27.1</v>
      </c>
      <c r="D4" s="8" t="n">
        <v>27.6</v>
      </c>
    </row>
    <row r="5">
      <c r="A5" s="4" t="inlineStr">
        <is>
          <t>Expected amortization expense in 2021</t>
        </is>
      </c>
      <c r="B5" s="9" t="n">
        <v>41.3</v>
      </c>
    </row>
    <row r="6">
      <c r="A6" s="4" t="inlineStr">
        <is>
          <t>Expected amortization expense in 2022</t>
        </is>
      </c>
      <c r="B6" s="9" t="n">
        <v>40.8</v>
      </c>
    </row>
    <row r="7">
      <c r="A7" s="4" t="inlineStr">
        <is>
          <t>Expected amortization expense in 2023</t>
        </is>
      </c>
      <c r="B7" s="9" t="n">
        <v>40.8</v>
      </c>
    </row>
    <row r="8">
      <c r="A8" s="4" t="inlineStr">
        <is>
          <t>Expected amortization expense in 2024</t>
        </is>
      </c>
      <c r="B8" s="9" t="n">
        <v>37.8</v>
      </c>
    </row>
    <row r="9">
      <c r="A9" s="4" t="inlineStr">
        <is>
          <t>Expected amortization expense in 2025</t>
        </is>
      </c>
      <c r="B9" s="9" t="n">
        <v>36.4</v>
      </c>
    </row>
    <row r="10">
      <c r="A10" s="4" t="inlineStr">
        <is>
          <t>Cobra Plastics and the Albea Dispensing Business | Customer Relationships</t>
        </is>
      </c>
    </row>
    <row r="11">
      <c r="A11" s="3" t="inlineStr">
        <is>
          <t>Goodwill [Line Items]</t>
        </is>
      </c>
    </row>
    <row r="12">
      <c r="A12" s="4" t="inlineStr">
        <is>
          <t>Customer relationship intangible asset</t>
        </is>
      </c>
      <c r="B12" s="9" t="n">
        <v>266.5</v>
      </c>
    </row>
    <row r="13">
      <c r="A13" s="4" t="inlineStr">
        <is>
          <t>Cobra Plastics and the Albea Dispensing Business | Technology-Based Intangible Assets</t>
        </is>
      </c>
    </row>
    <row r="14">
      <c r="A14" s="3" t="inlineStr">
        <is>
          <t>Goodwill [Line Items]</t>
        </is>
      </c>
    </row>
    <row r="15">
      <c r="A15" s="4" t="inlineStr">
        <is>
          <t>Customer relationship intangible asset</t>
        </is>
      </c>
      <c r="B15" s="5" t="n">
        <v>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0" customWidth="1" min="5" max="5"/>
  </cols>
  <sheetData>
    <row r="1">
      <c r="A1" s="1" t="inlineStr">
        <is>
          <t>LONG-TERM DEBT - Summary of Long-Term Debt (Detail) $ in Millions</t>
        </is>
      </c>
      <c r="B1" s="2" t="inlineStr">
        <is>
          <t>Dec. 31, 2020USD ($)</t>
        </is>
      </c>
      <c r="C1" s="2" t="inlineStr">
        <is>
          <t>Dec. 31, 2019USD ($)</t>
        </is>
      </c>
      <c r="D1" s="2" t="inlineStr">
        <is>
          <t>Dec. 31, 2019CAD ($)</t>
        </is>
      </c>
      <c r="E1" s="2" t="inlineStr">
        <is>
          <t>May 30, 2018USD ($)</t>
        </is>
      </c>
    </row>
    <row r="2">
      <c r="A2" s="3" t="inlineStr">
        <is>
          <t>Debt Instrument [Line Items]</t>
        </is>
      </c>
    </row>
    <row r="3">
      <c r="A3" s="4" t="inlineStr">
        <is>
          <t>Total debt - principal</t>
        </is>
      </c>
      <c r="B3" s="5" t="n">
        <v>3271969000</v>
      </c>
      <c r="C3" s="5" t="n">
        <v>2258873000</v>
      </c>
    </row>
    <row r="4">
      <c r="A4" s="4" t="inlineStr">
        <is>
          <t>Less unamortized debt issuance costs and debt discount</t>
        </is>
      </c>
      <c r="B4" s="6" t="n">
        <v>20716000</v>
      </c>
      <c r="C4" s="6" t="n">
        <v>14452000</v>
      </c>
    </row>
    <row r="5">
      <c r="A5" s="4" t="inlineStr">
        <is>
          <t>Total debt</t>
        </is>
      </c>
      <c r="B5" s="6" t="n">
        <v>3251253000</v>
      </c>
      <c r="C5" s="6" t="n">
        <v>2244421000</v>
      </c>
    </row>
    <row r="6">
      <c r="A6" s="4" t="inlineStr">
        <is>
          <t>Less current portion</t>
        </is>
      </c>
      <c r="B6" s="6" t="n">
        <v>28036000</v>
      </c>
      <c r="C6" s="6" t="n">
        <v>29813000</v>
      </c>
    </row>
    <row r="7">
      <c r="A7" s="4" t="inlineStr">
        <is>
          <t>Long-term debt</t>
        </is>
      </c>
      <c r="B7" s="6" t="n">
        <v>3223217000</v>
      </c>
      <c r="C7" s="6" t="n">
        <v>2214608000</v>
      </c>
    </row>
    <row r="8">
      <c r="A8" s="4" t="inlineStr">
        <is>
          <t>Bank Debt</t>
        </is>
      </c>
    </row>
    <row r="9">
      <c r="A9" s="3" t="inlineStr">
        <is>
          <t>Debt Instrument [Line Items]</t>
        </is>
      </c>
    </row>
    <row r="10">
      <c r="A10" s="4" t="inlineStr">
        <is>
          <t>Total debt - principal</t>
        </is>
      </c>
      <c r="B10" s="6" t="n">
        <v>930407000</v>
      </c>
      <c r="C10" s="6" t="n">
        <v>795830000</v>
      </c>
    </row>
    <row r="11">
      <c r="A11" s="4" t="inlineStr">
        <is>
          <t>Finance leases</t>
        </is>
      </c>
    </row>
    <row r="12">
      <c r="A12" s="3" t="inlineStr">
        <is>
          <t>Debt Instrument [Line Items]</t>
        </is>
      </c>
    </row>
    <row r="13">
      <c r="A13" s="4" t="inlineStr">
        <is>
          <t>Total debt - principal</t>
        </is>
      </c>
      <c r="B13" s="6" t="n">
        <v>34480000</v>
      </c>
      <c r="C13" s="6" t="n">
        <v>33288000</v>
      </c>
    </row>
    <row r="14">
      <c r="A14" s="4" t="inlineStr">
        <is>
          <t>Bank revolving loans | Bank Debt</t>
        </is>
      </c>
    </row>
    <row r="15">
      <c r="A15" s="3" t="inlineStr">
        <is>
          <t>Debt Instrument [Line Items]</t>
        </is>
      </c>
    </row>
    <row r="16">
      <c r="A16" s="4" t="inlineStr">
        <is>
          <t>Total debt - principal</t>
        </is>
      </c>
      <c r="B16" s="6" t="n">
        <v>0</v>
      </c>
      <c r="C16" s="6" t="n">
        <v>0</v>
      </c>
    </row>
    <row r="17">
      <c r="A17" s="4" t="inlineStr">
        <is>
          <t>U.S. term loans</t>
        </is>
      </c>
    </row>
    <row r="18">
      <c r="A18" s="3" t="inlineStr">
        <is>
          <t>Debt Instrument [Line Items]</t>
        </is>
      </c>
    </row>
    <row r="19">
      <c r="A19" s="4" t="inlineStr">
        <is>
          <t>Total debt - principal</t>
        </is>
      </c>
      <c r="E19" s="5" t="n">
        <v>800000000</v>
      </c>
    </row>
    <row r="20">
      <c r="A20" s="4" t="inlineStr">
        <is>
          <t>U.S. term loans | Bank Debt</t>
        </is>
      </c>
    </row>
    <row r="21">
      <c r="A21" s="3" t="inlineStr">
        <is>
          <t>Debt Instrument [Line Items]</t>
        </is>
      </c>
    </row>
    <row r="22">
      <c r="A22" s="4" t="inlineStr">
        <is>
          <t>Total debt - principal</t>
        </is>
      </c>
      <c r="B22" s="6" t="n">
        <v>900000000</v>
      </c>
      <c r="C22" s="6" t="n">
        <v>760000000</v>
      </c>
    </row>
    <row r="23">
      <c r="A23" s="4" t="inlineStr">
        <is>
          <t>Canadian term loans</t>
        </is>
      </c>
    </row>
    <row r="24">
      <c r="A24" s="3" t="inlineStr">
        <is>
          <t>Debt Instrument [Line Items]</t>
        </is>
      </c>
    </row>
    <row r="25">
      <c r="A25" s="4" t="inlineStr">
        <is>
          <t>Total debt - principal</t>
        </is>
      </c>
      <c r="E25" s="5" t="n">
        <v>45500000</v>
      </c>
    </row>
    <row r="26">
      <c r="A26" s="4" t="inlineStr">
        <is>
          <t>Canadian term loans | Bank Debt</t>
        </is>
      </c>
    </row>
    <row r="27">
      <c r="A27" s="3" t="inlineStr">
        <is>
          <t>Debt Instrument [Line Items]</t>
        </is>
      </c>
    </row>
    <row r="28">
      <c r="A28" s="4" t="inlineStr">
        <is>
          <t>Total debt - principal</t>
        </is>
      </c>
      <c r="B28" s="6" t="n">
        <v>0</v>
      </c>
      <c r="C28" s="6" t="n">
        <v>4703000</v>
      </c>
      <c r="D28" s="8" t="n">
        <v>6.1</v>
      </c>
    </row>
    <row r="29">
      <c r="A29" s="4" t="inlineStr">
        <is>
          <t>Other foreign bank revolving and term loans | Bank Debt</t>
        </is>
      </c>
    </row>
    <row r="30">
      <c r="A30" s="3" t="inlineStr">
        <is>
          <t>Debt Instrument [Line Items]</t>
        </is>
      </c>
    </row>
    <row r="31">
      <c r="A31" s="4" t="inlineStr">
        <is>
          <t>Total debt - principal</t>
        </is>
      </c>
      <c r="B31" s="6" t="n">
        <v>30407000</v>
      </c>
      <c r="C31" s="6" t="n">
        <v>31127000</v>
      </c>
    </row>
    <row r="32">
      <c r="A32" s="4" t="inlineStr">
        <is>
          <t>Senior Notes | 4¾% Senior Notes</t>
        </is>
      </c>
    </row>
    <row r="33">
      <c r="A33" s="3" t="inlineStr">
        <is>
          <t>Debt Instrument [Line Items]</t>
        </is>
      </c>
    </row>
    <row r="34">
      <c r="A34" s="4" t="inlineStr">
        <is>
          <t>Total debt - principal</t>
        </is>
      </c>
      <c r="B34" s="5" t="n">
        <v>300000000</v>
      </c>
      <c r="C34" s="6" t="n">
        <v>300000000</v>
      </c>
    </row>
    <row r="35">
      <c r="A35" s="4" t="inlineStr">
        <is>
          <t>Stated interest rate</t>
        </is>
      </c>
      <c r="B35" s="4" t="inlineStr">
        <is>
          <t>4.75%</t>
        </is>
      </c>
    </row>
    <row r="36">
      <c r="A36" s="4" t="inlineStr">
        <is>
          <t>Senior Notes | 3¼% Senior Notes</t>
        </is>
      </c>
    </row>
    <row r="37">
      <c r="A37" s="3" t="inlineStr">
        <is>
          <t>Debt Instrument [Line Items]</t>
        </is>
      </c>
    </row>
    <row r="38">
      <c r="A38" s="4" t="inlineStr">
        <is>
          <t>Total debt - principal</t>
        </is>
      </c>
      <c r="B38" s="5" t="n">
        <v>795307000</v>
      </c>
      <c r="C38" s="6" t="n">
        <v>729755000</v>
      </c>
    </row>
    <row r="39">
      <c r="A39" s="4" t="inlineStr">
        <is>
          <t>Stated interest rate</t>
        </is>
      </c>
      <c r="B39" s="4" t="inlineStr">
        <is>
          <t>3.25%</t>
        </is>
      </c>
    </row>
    <row r="40">
      <c r="A40" s="4" t="inlineStr">
        <is>
          <t>Senior Notes | 4⅛% Senior Notes</t>
        </is>
      </c>
    </row>
    <row r="41">
      <c r="A41" s="3" t="inlineStr">
        <is>
          <t>Debt Instrument [Line Items]</t>
        </is>
      </c>
    </row>
    <row r="42">
      <c r="A42" s="4" t="inlineStr">
        <is>
          <t>Total debt - principal</t>
        </is>
      </c>
      <c r="B42" s="5" t="n">
        <v>600000000</v>
      </c>
      <c r="C42" s="6" t="n">
        <v>400000000</v>
      </c>
    </row>
    <row r="43">
      <c r="A43" s="4" t="inlineStr">
        <is>
          <t>Stated interest rate</t>
        </is>
      </c>
      <c r="B43" s="4" t="inlineStr">
        <is>
          <t>4.125%</t>
        </is>
      </c>
    </row>
    <row r="44">
      <c r="A44" s="4" t="inlineStr">
        <is>
          <t>Senior Notes | 2¼% Senior Notes</t>
        </is>
      </c>
    </row>
    <row r="45">
      <c r="A45" s="3" t="inlineStr">
        <is>
          <t>Debt Instrument [Line Items]</t>
        </is>
      </c>
    </row>
    <row r="46">
      <c r="A46" s="4" t="inlineStr">
        <is>
          <t>Total debt - principal</t>
        </is>
      </c>
      <c r="B46" s="5" t="n">
        <v>611775000</v>
      </c>
      <c r="C46" s="5" t="n">
        <v>0</v>
      </c>
    </row>
    <row r="47">
      <c r="A47" s="4" t="inlineStr">
        <is>
          <t>Stated interest rate</t>
        </is>
      </c>
      <c r="B47" s="4" t="inlineStr">
        <is>
          <t>2.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s in net prior service credit and net actuarial losses, net of tax benefit (provision) of $11,007, $(2,540) and $16,248, respectively</t>
        </is>
      </c>
      <c r="B4" s="5" t="n">
        <v>11007</v>
      </c>
      <c r="C4" s="5" t="n">
        <v>-2540</v>
      </c>
      <c r="D4" s="5" t="n">
        <v>16248</v>
      </c>
    </row>
    <row r="5">
      <c r="A5" s="4" t="inlineStr">
        <is>
          <t>Change in fair value of derivatives, net of tax benefit of $461, $683 and $283, respectively</t>
        </is>
      </c>
      <c r="B5" s="6" t="n">
        <v>461</v>
      </c>
      <c r="C5" s="6" t="n">
        <v>683</v>
      </c>
      <c r="D5" s="6" t="n">
        <v>283</v>
      </c>
    </row>
    <row r="6">
      <c r="A6" s="4" t="inlineStr">
        <is>
          <t>Foreign currency translation, net of tax benefit (provision) of $15,692, $(1,559) and $(3,914), respectively</t>
        </is>
      </c>
      <c r="B6" s="5" t="n">
        <v>15692</v>
      </c>
      <c r="C6" s="5" t="n">
        <v>-1559</v>
      </c>
      <c r="D6" s="5" t="n">
        <v>-39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ONG-TERM DEBT - Aggregate Annual Maturities of Debt (Details) $ in Thousands</t>
        </is>
      </c>
      <c r="B1" s="2" t="inlineStr">
        <is>
          <t>Dec. 31, 2020USD ($)</t>
        </is>
      </c>
    </row>
    <row r="2">
      <c r="A2" s="3" t="inlineStr">
        <is>
          <t>Debt Disclosure [Abstract]</t>
        </is>
      </c>
    </row>
    <row r="3">
      <c r="A3" s="4" t="inlineStr">
        <is>
          <t>2021</t>
        </is>
      </c>
      <c r="B3" s="5" t="n">
        <v>26116</v>
      </c>
    </row>
    <row r="4">
      <c r="A4" s="4" t="inlineStr">
        <is>
          <t>2022</t>
        </is>
      </c>
      <c r="B4" s="6" t="n">
        <v>743</v>
      </c>
    </row>
    <row r="5">
      <c r="A5" s="4" t="inlineStr">
        <is>
          <t>2023</t>
        </is>
      </c>
      <c r="B5" s="6" t="n">
        <v>654</v>
      </c>
    </row>
    <row r="6">
      <c r="A6" s="4" t="inlineStr">
        <is>
          <t>2024</t>
        </is>
      </c>
      <c r="B6" s="6" t="n">
        <v>400620</v>
      </c>
    </row>
    <row r="7">
      <c r="A7" s="4" t="inlineStr">
        <is>
          <t>2025</t>
        </is>
      </c>
      <c r="B7" s="6" t="n">
        <v>1095927</v>
      </c>
    </row>
    <row r="8">
      <c r="A8" s="4" t="inlineStr">
        <is>
          <t>Thereafter</t>
        </is>
      </c>
      <c r="B8" s="6" t="n">
        <v>1713429</v>
      </c>
    </row>
    <row r="9">
      <c r="A9" s="4" t="inlineStr">
        <is>
          <t>Debt, long-term and short-term, combined amount excluding finance leases</t>
        </is>
      </c>
      <c r="B9" s="5" t="n">
        <v>3237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0" customWidth="1" min="14" max="14"/>
  </cols>
  <sheetData>
    <row r="1">
      <c r="A1" s="1" t="inlineStr">
        <is>
          <t>LONG-TERM DEBT - Bank Credit Agreements (Detail) $ in Millions</t>
        </is>
      </c>
      <c r="B1" s="2" t="inlineStr">
        <is>
          <t>Feb. 10, 2021USD ($)</t>
        </is>
      </c>
      <c r="C1" s="2" t="inlineStr">
        <is>
          <t>Feb. 29, 2020USD ($)</t>
        </is>
      </c>
      <c r="D1" s="2" t="inlineStr">
        <is>
          <t>Feb. 29, 2020CAD ($)</t>
        </is>
      </c>
      <c r="E1" s="2" t="inlineStr">
        <is>
          <t>Dec. 31, 2020USD ($)</t>
        </is>
      </c>
      <c r="F1" s="2" t="inlineStr">
        <is>
          <t>Dec. 31, 2019USD ($)</t>
        </is>
      </c>
      <c r="G1" s="2" t="inlineStr">
        <is>
          <t>Dec. 31, 2019CAD ($)</t>
        </is>
      </c>
      <c r="H1" s="2" t="inlineStr">
        <is>
          <t>Dec. 31, 2018USD ($)</t>
        </is>
      </c>
      <c r="I1" s="2" t="inlineStr">
        <is>
          <t>Feb. 26, 2020USD ($)</t>
        </is>
      </c>
      <c r="J1" s="2" t="inlineStr">
        <is>
          <t>Feb. 26, 2020EUR (€)</t>
        </is>
      </c>
      <c r="K1" s="2" t="inlineStr">
        <is>
          <t>Dec. 31, 2019CAD ($)</t>
        </is>
      </c>
      <c r="L1" s="2" t="inlineStr">
        <is>
          <t>Nov. 12, 2019USD ($)</t>
        </is>
      </c>
      <c r="M1" s="2" t="inlineStr">
        <is>
          <t>May 30, 2018USD ($)</t>
        </is>
      </c>
      <c r="N1" s="2" t="inlineStr">
        <is>
          <t>May 30, 2018CAD ($)</t>
        </is>
      </c>
    </row>
    <row r="2">
      <c r="A2" s="3" t="inlineStr">
        <is>
          <t>Debt Instrument [Line Items]</t>
        </is>
      </c>
    </row>
    <row r="3">
      <c r="A3" s="4" t="inlineStr">
        <is>
          <t>Current portion of long-term debt</t>
        </is>
      </c>
      <c r="E3" s="5" t="n">
        <v>26116000</v>
      </c>
    </row>
    <row r="4">
      <c r="A4" s="4" t="inlineStr">
        <is>
          <t>Debt, long-term and short-term, combined amount</t>
        </is>
      </c>
      <c r="E4" s="6" t="n">
        <v>3271969000</v>
      </c>
      <c r="F4" s="5" t="n">
        <v>2258873000</v>
      </c>
    </row>
    <row r="5">
      <c r="A5" s="4" t="inlineStr">
        <is>
          <t>Long-term debt, maturity, year four</t>
        </is>
      </c>
      <c r="E5" s="6" t="n">
        <v>400620000</v>
      </c>
    </row>
    <row r="6">
      <c r="A6" s="4" t="inlineStr">
        <is>
          <t>Letters of credit facing fee</t>
        </is>
      </c>
      <c r="E6" s="5" t="n">
        <v>500</v>
      </c>
    </row>
    <row r="7">
      <c r="A7" s="4" t="inlineStr">
        <is>
          <t>Letters of credit facing fee percentage</t>
        </is>
      </c>
      <c r="E7" s="4" t="inlineStr">
        <is>
          <t>0.25%</t>
        </is>
      </c>
    </row>
    <row r="8">
      <c r="A8" s="4" t="inlineStr">
        <is>
          <t>Loss on early extinguishment of debt</t>
        </is>
      </c>
      <c r="E8" s="5" t="n">
        <v>1481000</v>
      </c>
      <c r="F8" s="6" t="n">
        <v>1676000</v>
      </c>
      <c r="H8" s="5" t="n">
        <v>2493000</v>
      </c>
    </row>
    <row r="9">
      <c r="A9" s="4" t="inlineStr">
        <is>
          <t>Bank Debt</t>
        </is>
      </c>
    </row>
    <row r="10">
      <c r="A10" s="3" t="inlineStr">
        <is>
          <t>Debt Instrument [Line Items]</t>
        </is>
      </c>
    </row>
    <row r="11">
      <c r="A11" s="4" t="inlineStr">
        <is>
          <t>Debt, long-term and short-term, combined amount</t>
        </is>
      </c>
      <c r="E11" s="5" t="n">
        <v>930407000</v>
      </c>
      <c r="F11" s="6" t="n">
        <v>795830000</v>
      </c>
    </row>
    <row r="12">
      <c r="A12" s="4" t="inlineStr">
        <is>
          <t>4⅛% Senior Notes</t>
        </is>
      </c>
    </row>
    <row r="13">
      <c r="A13" s="3" t="inlineStr">
        <is>
          <t>Debt Instrument [Line Items]</t>
        </is>
      </c>
    </row>
    <row r="14">
      <c r="A14" s="4" t="inlineStr">
        <is>
          <t>Debt instrument, face amount</t>
        </is>
      </c>
      <c r="I14" s="5" t="n">
        <v>200000000</v>
      </c>
    </row>
    <row r="15">
      <c r="A15" s="4" t="inlineStr">
        <is>
          <t>2¼% Senior Notes</t>
        </is>
      </c>
    </row>
    <row r="16">
      <c r="A16" s="3" t="inlineStr">
        <is>
          <t>Debt Instrument [Line Items]</t>
        </is>
      </c>
    </row>
    <row r="17">
      <c r="A17" s="4" t="inlineStr">
        <is>
          <t>Debt instrument, face amount | €</t>
        </is>
      </c>
      <c r="J17" s="10" t="n">
        <v>500000000</v>
      </c>
    </row>
    <row r="18">
      <c r="A18" s="4" t="inlineStr">
        <is>
          <t>Term Loans Maintained as Eurodollar Rate, Euro Rate or CDOR Rate Loans</t>
        </is>
      </c>
    </row>
    <row r="19">
      <c r="A19" s="3" t="inlineStr">
        <is>
          <t>Debt Instrument [Line Items]</t>
        </is>
      </c>
    </row>
    <row r="20">
      <c r="A20" s="4" t="inlineStr">
        <is>
          <t>Line of credit facility, margin</t>
        </is>
      </c>
      <c r="E20" s="4" t="inlineStr">
        <is>
          <t>1.50%</t>
        </is>
      </c>
    </row>
    <row r="21">
      <c r="A21" s="4" t="inlineStr">
        <is>
          <t>Revolving Loans Maintained as Eurodollar Rate, Euro Rate or CDOR Rate Loans</t>
        </is>
      </c>
    </row>
    <row r="22">
      <c r="A22" s="3" t="inlineStr">
        <is>
          <t>Debt Instrument [Line Items]</t>
        </is>
      </c>
    </row>
    <row r="23">
      <c r="A23" s="4" t="inlineStr">
        <is>
          <t>Line of credit facility, margin</t>
        </is>
      </c>
      <c r="E23" s="4" t="inlineStr">
        <is>
          <t>1.25%</t>
        </is>
      </c>
    </row>
    <row r="24">
      <c r="A24" s="4" t="inlineStr">
        <is>
          <t>U S Term Loans</t>
        </is>
      </c>
    </row>
    <row r="25">
      <c r="A25" s="3" t="inlineStr">
        <is>
          <t>Debt Instrument [Line Items]</t>
        </is>
      </c>
    </row>
    <row r="26">
      <c r="A26" s="4" t="inlineStr">
        <is>
          <t>Repayments of debt</t>
        </is>
      </c>
      <c r="C26" s="5" t="n">
        <v>760000000</v>
      </c>
      <c r="F26" s="6" t="n">
        <v>40000000</v>
      </c>
    </row>
    <row r="27">
      <c r="A27" s="4" t="inlineStr">
        <is>
          <t>Debt, long-term and short-term, combined amount</t>
        </is>
      </c>
      <c r="M27" s="5" t="n">
        <v>800000000</v>
      </c>
    </row>
    <row r="28">
      <c r="A28" s="4" t="inlineStr">
        <is>
          <t>Line of credit facility, interest rate at period end</t>
        </is>
      </c>
      <c r="E28" s="4" t="inlineStr">
        <is>
          <t>1.75%</t>
        </is>
      </c>
    </row>
    <row r="29">
      <c r="A29" s="4" t="inlineStr">
        <is>
          <t>Loss on early extinguishment of debt</t>
        </is>
      </c>
      <c r="E29" s="5" t="n">
        <v>1500000</v>
      </c>
    </row>
    <row r="30">
      <c r="A30" s="4" t="inlineStr">
        <is>
          <t>U S Term Loans | Bank Debt</t>
        </is>
      </c>
    </row>
    <row r="31">
      <c r="A31" s="3" t="inlineStr">
        <is>
          <t>Debt Instrument [Line Items]</t>
        </is>
      </c>
    </row>
    <row r="32">
      <c r="A32" s="4" t="inlineStr">
        <is>
          <t>Debt, long-term and short-term, combined amount</t>
        </is>
      </c>
      <c r="E32" s="6" t="n">
        <v>900000000</v>
      </c>
      <c r="F32" s="6" t="n">
        <v>760000000</v>
      </c>
    </row>
    <row r="33">
      <c r="A33" s="4" t="inlineStr">
        <is>
          <t>Other foreign bank revolving and term loans</t>
        </is>
      </c>
    </row>
    <row r="34">
      <c r="A34" s="3" t="inlineStr">
        <is>
          <t>Debt Instrument [Line Items]</t>
        </is>
      </c>
    </row>
    <row r="35">
      <c r="A35" s="4" t="inlineStr">
        <is>
          <t>Current portion of long-term debt</t>
        </is>
      </c>
      <c r="E35" s="6" t="n">
        <v>26100000</v>
      </c>
    </row>
    <row r="36">
      <c r="A36" s="4" t="inlineStr">
        <is>
          <t>Other foreign bank revolving and term loans | Bank Debt</t>
        </is>
      </c>
    </row>
    <row r="37">
      <c r="A37" s="3" t="inlineStr">
        <is>
          <t>Debt Instrument [Line Items]</t>
        </is>
      </c>
    </row>
    <row r="38">
      <c r="A38" s="4" t="inlineStr">
        <is>
          <t>Debt, long-term and short-term, combined amount</t>
        </is>
      </c>
      <c r="E38" s="6" t="n">
        <v>30407000</v>
      </c>
      <c r="F38" s="6" t="n">
        <v>31127000</v>
      </c>
    </row>
    <row r="39">
      <c r="A39" s="4" t="inlineStr">
        <is>
          <t>Finance leases</t>
        </is>
      </c>
    </row>
    <row r="40">
      <c r="A40" s="3" t="inlineStr">
        <is>
          <t>Debt Instrument [Line Items]</t>
        </is>
      </c>
    </row>
    <row r="41">
      <c r="A41" s="4" t="inlineStr">
        <is>
          <t>Current portion of long-term debt</t>
        </is>
      </c>
      <c r="E41" s="6" t="n">
        <v>1900000</v>
      </c>
    </row>
    <row r="42">
      <c r="A42" s="4" t="inlineStr">
        <is>
          <t>Revolving Loan - Letters of Credit</t>
        </is>
      </c>
    </row>
    <row r="43">
      <c r="A43" s="3" t="inlineStr">
        <is>
          <t>Debt Instrument [Line Items]</t>
        </is>
      </c>
    </row>
    <row r="44">
      <c r="A44" s="4" t="inlineStr">
        <is>
          <t>Line of credit facility, maximum borrowing capacity</t>
        </is>
      </c>
      <c r="E44" s="6" t="n">
        <v>125000000</v>
      </c>
    </row>
    <row r="45">
      <c r="A45" s="4" t="inlineStr">
        <is>
          <t>Canadian term loans</t>
        </is>
      </c>
    </row>
    <row r="46">
      <c r="A46" s="3" t="inlineStr">
        <is>
          <t>Debt Instrument [Line Items]</t>
        </is>
      </c>
    </row>
    <row r="47">
      <c r="A47" s="4" t="inlineStr">
        <is>
          <t>Repayments of debt</t>
        </is>
      </c>
      <c r="D47" s="8" t="n">
        <v>6.1</v>
      </c>
      <c r="G47" s="5" t="n">
        <v>24</v>
      </c>
    </row>
    <row r="48">
      <c r="A48" s="4" t="inlineStr">
        <is>
          <t>Debt, long-term and short-term, combined amount</t>
        </is>
      </c>
      <c r="M48" s="6" t="n">
        <v>45500000</v>
      </c>
    </row>
    <row r="49">
      <c r="A49" s="4" t="inlineStr">
        <is>
          <t>Canadian term loans | Bank Debt</t>
        </is>
      </c>
    </row>
    <row r="50">
      <c r="A50" s="3" t="inlineStr">
        <is>
          <t>Debt Instrument [Line Items]</t>
        </is>
      </c>
    </row>
    <row r="51">
      <c r="A51" s="4" t="inlineStr">
        <is>
          <t>Debt, long-term and short-term, combined amount</t>
        </is>
      </c>
      <c r="E51" s="6" t="n">
        <v>0</v>
      </c>
      <c r="F51" s="6" t="n">
        <v>4703000</v>
      </c>
      <c r="K51" s="8" t="n">
        <v>6.1</v>
      </c>
    </row>
    <row r="52">
      <c r="A52" s="4" t="inlineStr">
        <is>
          <t>Multicurrency Incremental Loan Facility</t>
        </is>
      </c>
    </row>
    <row r="53">
      <c r="A53" s="3" t="inlineStr">
        <is>
          <t>Debt Instrument [Line Items]</t>
        </is>
      </c>
    </row>
    <row r="54">
      <c r="A54" s="4" t="inlineStr">
        <is>
          <t>Line of credit facility, maximum borrowing capacity</t>
        </is>
      </c>
      <c r="E54" s="6" t="n">
        <v>1250000000</v>
      </c>
      <c r="M54" s="6" t="n">
        <v>1190000000</v>
      </c>
    </row>
    <row r="55">
      <c r="A55" s="4" t="inlineStr">
        <is>
          <t>Canadian Revolving Loans</t>
        </is>
      </c>
    </row>
    <row r="56">
      <c r="A56" s="3" t="inlineStr">
        <is>
          <t>Debt Instrument [Line Items]</t>
        </is>
      </c>
    </row>
    <row r="57">
      <c r="A57" s="4" t="inlineStr">
        <is>
          <t>Line of credit facility, maximum borrowing capacity</t>
        </is>
      </c>
      <c r="N57" s="5" t="n">
        <v>15</v>
      </c>
    </row>
    <row r="58">
      <c r="A58" s="4" t="inlineStr">
        <is>
          <t>Term Loan | Bank Debt</t>
        </is>
      </c>
    </row>
    <row r="59">
      <c r="A59" s="3" t="inlineStr">
        <is>
          <t>Debt Instrument [Line Items]</t>
        </is>
      </c>
    </row>
    <row r="60">
      <c r="A60" s="4" t="inlineStr">
        <is>
          <t>Debt, long-term and short-term, combined amount</t>
        </is>
      </c>
      <c r="F60" s="5" t="n">
        <v>764700000</v>
      </c>
    </row>
    <row r="61">
      <c r="A61" s="4" t="inlineStr">
        <is>
          <t>Term Loan | Bank Debt | Subsequent Event</t>
        </is>
      </c>
    </row>
    <row r="62">
      <c r="A62" s="3" t="inlineStr">
        <is>
          <t>Debt Instrument [Line Items]</t>
        </is>
      </c>
    </row>
    <row r="63">
      <c r="A63" s="4" t="inlineStr">
        <is>
          <t>Current portion of long-term debt</t>
        </is>
      </c>
      <c r="B63" s="5" t="n">
        <v>90000000</v>
      </c>
    </row>
    <row r="64">
      <c r="A64" s="4" t="inlineStr">
        <is>
          <t>Repayments of debt</t>
        </is>
      </c>
      <c r="B64" s="6" t="n">
        <v>500000000</v>
      </c>
    </row>
    <row r="65">
      <c r="A65" s="4" t="inlineStr">
        <is>
          <t>Debt, long-term and short-term, combined amount</t>
        </is>
      </c>
      <c r="B65" s="6" t="n">
        <v>500000000</v>
      </c>
    </row>
    <row r="66">
      <c r="A66" s="4" t="inlineStr">
        <is>
          <t>Term Loan Facility</t>
        </is>
      </c>
    </row>
    <row r="67">
      <c r="A67" s="3" t="inlineStr">
        <is>
          <t>Debt Instrument [Line Items]</t>
        </is>
      </c>
    </row>
    <row r="68">
      <c r="A68" s="4" t="inlineStr">
        <is>
          <t>Debt, long-term and short-term, combined amount</t>
        </is>
      </c>
      <c r="M68" s="5" t="n">
        <v>900000000</v>
      </c>
    </row>
    <row r="69">
      <c r="A69" s="4" t="inlineStr">
        <is>
          <t>Long-term debt, maturity, year four</t>
        </is>
      </c>
      <c r="E69" s="5" t="n">
        <v>400000000</v>
      </c>
    </row>
    <row r="70">
      <c r="A70" s="4" t="inlineStr">
        <is>
          <t>Debt, weighted average interest rate</t>
        </is>
      </c>
      <c r="E70" s="4" t="inlineStr">
        <is>
          <t>2.10%</t>
        </is>
      </c>
      <c r="F70" s="4" t="inlineStr">
        <is>
          <t>3.60%</t>
        </is>
      </c>
      <c r="H70" s="4" t="inlineStr">
        <is>
          <t>3.60%</t>
        </is>
      </c>
      <c r="K70" s="4" t="inlineStr">
        <is>
          <t>3.60%</t>
        </is>
      </c>
    </row>
    <row r="71">
      <c r="A71" s="4" t="inlineStr">
        <is>
          <t>Term Loan Facility | Bank Debt</t>
        </is>
      </c>
    </row>
    <row r="72">
      <c r="A72" s="3" t="inlineStr">
        <is>
          <t>Debt Instrument [Line Items]</t>
        </is>
      </c>
    </row>
    <row r="73">
      <c r="A73" s="4" t="inlineStr">
        <is>
          <t>Debt, long-term and short-term, combined amount</t>
        </is>
      </c>
      <c r="E73" s="5" t="n">
        <v>900000000</v>
      </c>
    </row>
    <row r="74">
      <c r="A74" s="4" t="inlineStr">
        <is>
          <t>Term Loan Facility | Bank Debt | Subsequent Event</t>
        </is>
      </c>
    </row>
    <row r="75">
      <c r="A75" s="3" t="inlineStr">
        <is>
          <t>Debt Instrument [Line Items]</t>
        </is>
      </c>
    </row>
    <row r="76">
      <c r="A76" s="4" t="inlineStr">
        <is>
          <t>Repayments of debt</t>
        </is>
      </c>
      <c r="B76" s="6" t="n">
        <v>500000000</v>
      </c>
    </row>
    <row r="77">
      <c r="A77" s="4" t="inlineStr">
        <is>
          <t>2018 Amendment to the Credit Agreement</t>
        </is>
      </c>
    </row>
    <row r="78">
      <c r="A78" s="3" t="inlineStr">
        <is>
          <t>Debt Instrument [Line Items]</t>
        </is>
      </c>
    </row>
    <row r="79">
      <c r="A79" s="4" t="inlineStr">
        <is>
          <t>Loss on early extinguishment of debt</t>
        </is>
      </c>
      <c r="H79" s="5" t="n">
        <v>1100000</v>
      </c>
    </row>
    <row r="80">
      <c r="A80" s="4" t="inlineStr">
        <is>
          <t>Revolving Loan</t>
        </is>
      </c>
    </row>
    <row r="81">
      <c r="A81" s="3" t="inlineStr">
        <is>
          <t>Debt Instrument [Line Items]</t>
        </is>
      </c>
    </row>
    <row r="82">
      <c r="A82" s="4" t="inlineStr">
        <is>
          <t>Line of credit facility, unused capacity, commitment fee percentage</t>
        </is>
      </c>
      <c r="E82" s="4" t="inlineStr">
        <is>
          <t>0.25%</t>
        </is>
      </c>
    </row>
    <row r="83">
      <c r="A83" s="4" t="inlineStr">
        <is>
          <t>Debt, weighted average interest rate</t>
        </is>
      </c>
      <c r="E83" s="4" t="inlineStr">
        <is>
          <t>1.90%</t>
        </is>
      </c>
      <c r="F83" s="4" t="inlineStr">
        <is>
          <t>3.50%</t>
        </is>
      </c>
      <c r="H83" s="4" t="inlineStr">
        <is>
          <t>3.50%</t>
        </is>
      </c>
      <c r="K83" s="4" t="inlineStr">
        <is>
          <t>3.50%</t>
        </is>
      </c>
    </row>
    <row r="84">
      <c r="A84" s="4" t="inlineStr">
        <is>
          <t>Revolving Loan | Bank Debt</t>
        </is>
      </c>
    </row>
    <row r="85">
      <c r="A85" s="3" t="inlineStr">
        <is>
          <t>Debt Instrument [Line Items]</t>
        </is>
      </c>
    </row>
    <row r="86">
      <c r="A86" s="4" t="inlineStr">
        <is>
          <t>Debt, long-term and short-term, combined amount</t>
        </is>
      </c>
      <c r="E86" s="5" t="n">
        <v>0</v>
      </c>
      <c r="F86" s="5" t="n">
        <v>0</v>
      </c>
    </row>
    <row r="87">
      <c r="A87" s="4" t="inlineStr">
        <is>
          <t>Senior Notes | 4⅛% Senior Notes</t>
        </is>
      </c>
    </row>
    <row r="88">
      <c r="A88" s="3" t="inlineStr">
        <is>
          <t>Debt Instrument [Line Items]</t>
        </is>
      </c>
    </row>
    <row r="89">
      <c r="A89" s="4" t="inlineStr">
        <is>
          <t>Debt instrument, face amount</t>
        </is>
      </c>
      <c r="I89" s="5" t="n">
        <v>200000000</v>
      </c>
      <c r="L89" s="5" t="n">
        <v>400000000</v>
      </c>
    </row>
    <row r="90">
      <c r="A90" s="4" t="inlineStr">
        <is>
          <t>Stated interest rate</t>
        </is>
      </c>
      <c r="E90" s="4" t="inlineStr">
        <is>
          <t>4.125%</t>
        </is>
      </c>
    </row>
    <row r="91">
      <c r="A91" s="4" t="inlineStr">
        <is>
          <t>Debt instrument offering price percentage at principal amount</t>
        </is>
      </c>
      <c r="L91" s="4" t="inlineStr">
        <is>
          <t>100.00%</t>
        </is>
      </c>
    </row>
    <row r="92">
      <c r="A92" s="4" t="inlineStr">
        <is>
          <t>Debt, long-term and short-term, combined amount</t>
        </is>
      </c>
      <c r="E92" s="5" t="n">
        <v>600000000</v>
      </c>
      <c r="F92" s="6" t="n">
        <v>400000000</v>
      </c>
    </row>
    <row r="93">
      <c r="A93" s="4" t="inlineStr">
        <is>
          <t>Senior Notes | 2¼% Senior Notes</t>
        </is>
      </c>
    </row>
    <row r="94">
      <c r="A94" s="3" t="inlineStr">
        <is>
          <t>Debt Instrument [Line Items]</t>
        </is>
      </c>
    </row>
    <row r="95">
      <c r="A95" s="4" t="inlineStr">
        <is>
          <t>Debt instrument, face amount | €</t>
        </is>
      </c>
      <c r="J95" s="10" t="n">
        <v>500000000</v>
      </c>
    </row>
    <row r="96">
      <c r="A96" s="4" t="inlineStr">
        <is>
          <t>Stated interest rate</t>
        </is>
      </c>
      <c r="E96" s="4" t="inlineStr">
        <is>
          <t>2.25%</t>
        </is>
      </c>
    </row>
    <row r="97">
      <c r="A97" s="4" t="inlineStr">
        <is>
          <t>Debt instrument offering price percentage at principal amount</t>
        </is>
      </c>
      <c r="I97" s="4" t="inlineStr">
        <is>
          <t>100.00%</t>
        </is>
      </c>
      <c r="J97" s="4" t="inlineStr">
        <is>
          <t>100.00%</t>
        </is>
      </c>
    </row>
    <row r="98">
      <c r="A98" s="4" t="inlineStr">
        <is>
          <t>Debt, long-term and short-term, combined amount</t>
        </is>
      </c>
      <c r="E98" s="5" t="n">
        <v>611775000</v>
      </c>
      <c r="F98" s="5" t="n">
        <v>0</v>
      </c>
    </row>
    <row r="99">
      <c r="A99" s="4" t="inlineStr">
        <is>
          <t>Senior Notes | 1.4% Senior Notes | Subsequent Event</t>
        </is>
      </c>
    </row>
    <row r="100">
      <c r="A100" s="3" t="inlineStr">
        <is>
          <t>Debt Instrument [Line Items]</t>
        </is>
      </c>
    </row>
    <row r="101">
      <c r="A101" s="4" t="inlineStr">
        <is>
          <t>Debt instrument, face amount</t>
        </is>
      </c>
      <c r="B101" s="5" t="n">
        <v>500000000</v>
      </c>
    </row>
    <row r="102">
      <c r="A102" s="4" t="inlineStr">
        <is>
          <t>Stated interest rate</t>
        </is>
      </c>
      <c r="B102" s="4" t="inlineStr">
        <is>
          <t>1.40%</t>
        </is>
      </c>
    </row>
    <row r="103">
      <c r="A103" s="4" t="inlineStr">
        <is>
          <t>Debt instrument offering price percentage at principal amount</t>
        </is>
      </c>
      <c r="B103" s="4" t="inlineStr">
        <is>
          <t>99.945%</t>
        </is>
      </c>
    </row>
    <row r="104">
      <c r="A104" s="4" t="inlineStr">
        <is>
          <t>Maximum | Revolving Loan</t>
        </is>
      </c>
    </row>
    <row r="105">
      <c r="A105" s="3" t="inlineStr">
        <is>
          <t>Debt Instrument [Line Items]</t>
        </is>
      </c>
    </row>
    <row r="106">
      <c r="A106" s="4" t="inlineStr">
        <is>
          <t>Line of credit facility, unused capacity, commitment fee percentage</t>
        </is>
      </c>
      <c r="E106" s="4" t="inlineStr">
        <is>
          <t>0.30%</t>
        </is>
      </c>
    </row>
    <row r="107">
      <c r="A107" s="4" t="inlineStr">
        <is>
          <t>Minimum | Multicurrency Incremental Loan Facility</t>
        </is>
      </c>
    </row>
    <row r="108">
      <c r="A108" s="3" t="inlineStr">
        <is>
          <t>Debt Instrument [Line Items]</t>
        </is>
      </c>
    </row>
    <row r="109">
      <c r="A109" s="4" t="inlineStr">
        <is>
          <t>Additional borrowing capacity</t>
        </is>
      </c>
      <c r="E109" s="5" t="n">
        <v>50000000</v>
      </c>
    </row>
    <row r="110">
      <c r="A110" s="4" t="inlineStr">
        <is>
          <t>Minimum | Revolving Loan</t>
        </is>
      </c>
    </row>
    <row r="111">
      <c r="A111" s="3" t="inlineStr">
        <is>
          <t>Debt Instrument [Line Items]</t>
        </is>
      </c>
    </row>
    <row r="112">
      <c r="A112" s="4" t="inlineStr">
        <is>
          <t>Line of credit facility, unused capacity, commitment fee percentage</t>
        </is>
      </c>
      <c r="E112" s="4" t="inlineStr">
        <is>
          <t>0.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2 1/4% Senior Notes (Details)</t>
        </is>
      </c>
      <c r="B1" s="2" t="inlineStr">
        <is>
          <t>Feb. 26, 2020USD ($)</t>
        </is>
      </c>
      <c r="C1" s="2" t="inlineStr">
        <is>
          <t>Feb. 26, 2020EUR (€)</t>
        </is>
      </c>
      <c r="D1" s="2" t="inlineStr">
        <is>
          <t>Nov. 12, 2019USD ($)</t>
        </is>
      </c>
      <c r="E1" s="2" t="inlineStr">
        <is>
          <t>Dec. 31, 2020USD ($)</t>
        </is>
      </c>
      <c r="F1" s="2" t="inlineStr">
        <is>
          <t>Dec. 31, 2019USD ($)</t>
        </is>
      </c>
      <c r="G1" s="2" t="inlineStr">
        <is>
          <t>Dec. 31, 2018USD ($)</t>
        </is>
      </c>
      <c r="H1" s="2" t="inlineStr">
        <is>
          <t>Feb. 26, 2020EUR (€)</t>
        </is>
      </c>
      <c r="I1" s="2" t="inlineStr">
        <is>
          <t>Feb. 13, 2017USD ($)</t>
        </is>
      </c>
      <c r="J1" s="2" t="inlineStr">
        <is>
          <t>Feb. 13, 2017EUR (€)</t>
        </is>
      </c>
    </row>
    <row r="2">
      <c r="A2" s="3" t="inlineStr">
        <is>
          <t>Debt Instrument [Line Items]</t>
        </is>
      </c>
    </row>
    <row r="3">
      <c r="A3" s="4" t="inlineStr">
        <is>
          <t>Proceeds from issuance of long-term debt</t>
        </is>
      </c>
      <c r="E3" s="5" t="n">
        <v>1639661000</v>
      </c>
      <c r="F3" s="5" t="n">
        <v>400000000</v>
      </c>
      <c r="G3" s="5" t="n">
        <v>0</v>
      </c>
    </row>
    <row r="4">
      <c r="A4" s="4" t="inlineStr">
        <is>
          <t>2¼% Senior Notes</t>
        </is>
      </c>
    </row>
    <row r="5">
      <c r="A5" s="3" t="inlineStr">
        <is>
          <t>Debt Instrument [Line Items]</t>
        </is>
      </c>
    </row>
    <row r="6">
      <c r="A6" s="4" t="inlineStr">
        <is>
          <t>Debt instrument, face amount | €</t>
        </is>
      </c>
      <c r="H6" s="10" t="n">
        <v>500000000</v>
      </c>
    </row>
    <row r="7">
      <c r="A7" s="4" t="inlineStr">
        <is>
          <t>Validity tender offer percentage</t>
        </is>
      </c>
      <c r="B7" s="4" t="inlineStr">
        <is>
          <t>90.00%</t>
        </is>
      </c>
      <c r="H7" s="4" t="inlineStr">
        <is>
          <t>90.00%</t>
        </is>
      </c>
    </row>
    <row r="8">
      <c r="A8" s="4" t="inlineStr">
        <is>
          <t>Proceeds from issuance of long-term debt | €</t>
        </is>
      </c>
      <c r="C8" s="10" t="n">
        <v>494000000</v>
      </c>
    </row>
    <row r="9">
      <c r="A9" s="4" t="inlineStr">
        <is>
          <t>2¼% Senior Notes | Senior Notes</t>
        </is>
      </c>
    </row>
    <row r="10">
      <c r="A10" s="3" t="inlineStr">
        <is>
          <t>Debt Instrument [Line Items]</t>
        </is>
      </c>
    </row>
    <row r="11">
      <c r="A11" s="4" t="inlineStr">
        <is>
          <t>Debt instrument, face amount | €</t>
        </is>
      </c>
      <c r="H11" s="10" t="n">
        <v>500000000</v>
      </c>
    </row>
    <row r="12">
      <c r="A12" s="4" t="inlineStr">
        <is>
          <t>Debt instrument offering price percentage at principal amount</t>
        </is>
      </c>
      <c r="B12" s="4" t="inlineStr">
        <is>
          <t>100.00%</t>
        </is>
      </c>
      <c r="H12" s="4" t="inlineStr">
        <is>
          <t>100.00%</t>
        </is>
      </c>
    </row>
    <row r="13">
      <c r="A13" s="4" t="inlineStr">
        <is>
          <t>Stated interest rate</t>
        </is>
      </c>
      <c r="E13" s="4" t="inlineStr">
        <is>
          <t>2.25%</t>
        </is>
      </c>
    </row>
    <row r="14">
      <c r="A14" s="4" t="inlineStr">
        <is>
          <t>2¼% Senior Notes | Debt Instrument, Redemption Period - Post March 1 2023</t>
        </is>
      </c>
    </row>
    <row r="15">
      <c r="A15" s="3" t="inlineStr">
        <is>
          <t>Debt Instrument [Line Items]</t>
        </is>
      </c>
    </row>
    <row r="16">
      <c r="A16" s="4" t="inlineStr">
        <is>
          <t>Debt instrument, redemption price, percentage, initial plus accrued and unpaid interest</t>
        </is>
      </c>
      <c r="B16" s="4" t="inlineStr">
        <is>
          <t>101.125%</t>
        </is>
      </c>
      <c r="C16" s="4" t="inlineStr">
        <is>
          <t>101.125%</t>
        </is>
      </c>
    </row>
    <row r="17">
      <c r="A17" s="4" t="inlineStr">
        <is>
          <t>Debt instrument, redemption price, percentage, ending, plus accrued and unpaid interest</t>
        </is>
      </c>
      <c r="B17" s="4" t="inlineStr">
        <is>
          <t>100.00%</t>
        </is>
      </c>
      <c r="C17" s="4" t="inlineStr">
        <is>
          <t>100.00%</t>
        </is>
      </c>
    </row>
    <row r="18">
      <c r="A18" s="4" t="inlineStr">
        <is>
          <t>2¼% Senior Notes | Debt Instrument, Redemption - Pre March 1 2023</t>
        </is>
      </c>
    </row>
    <row r="19">
      <c r="A19" s="3" t="inlineStr">
        <is>
          <t>Debt Instrument [Line Items]</t>
        </is>
      </c>
    </row>
    <row r="20">
      <c r="A20" s="4" t="inlineStr">
        <is>
          <t>Maximum redemption percent allowed and limited to proceeds from equity offering</t>
        </is>
      </c>
      <c r="B20" s="4" t="inlineStr">
        <is>
          <t>35.00%</t>
        </is>
      </c>
      <c r="H20" s="4" t="inlineStr">
        <is>
          <t>35.00%</t>
        </is>
      </c>
    </row>
    <row r="21">
      <c r="A21" s="4" t="inlineStr">
        <is>
          <t>Debt redemption, price percent of principal amount, from the proceeds of certain equity offerings</t>
        </is>
      </c>
      <c r="B21" s="4" t="inlineStr">
        <is>
          <t>102.25%</t>
        </is>
      </c>
      <c r="H21" s="4" t="inlineStr">
        <is>
          <t>102.25%</t>
        </is>
      </c>
    </row>
    <row r="22">
      <c r="A22" s="4" t="inlineStr">
        <is>
          <t>Debt Instrument, redemption price, percentage</t>
        </is>
      </c>
      <c r="B22" s="4" t="inlineStr">
        <is>
          <t>100.00%</t>
        </is>
      </c>
      <c r="C22" s="4" t="inlineStr">
        <is>
          <t>100.00%</t>
        </is>
      </c>
    </row>
    <row r="23">
      <c r="A23" s="4" t="inlineStr">
        <is>
          <t>Redemption price percent if change in control occurs</t>
        </is>
      </c>
      <c r="B23" s="4" t="inlineStr">
        <is>
          <t>101.00%</t>
        </is>
      </c>
      <c r="H23" s="4" t="inlineStr">
        <is>
          <t>101.00%</t>
        </is>
      </c>
    </row>
    <row r="24">
      <c r="A24" s="4" t="inlineStr">
        <is>
          <t>4⅛% Senior Notes</t>
        </is>
      </c>
    </row>
    <row r="25">
      <c r="A25" s="3" t="inlineStr">
        <is>
          <t>Debt Instrument [Line Items]</t>
        </is>
      </c>
    </row>
    <row r="26">
      <c r="A26" s="4" t="inlineStr">
        <is>
          <t>Debt instrument, face amount</t>
        </is>
      </c>
      <c r="B26" s="5" t="n">
        <v>200000000</v>
      </c>
    </row>
    <row r="27">
      <c r="A27" s="4" t="inlineStr">
        <is>
          <t>Redemption price percent if change in control occurs</t>
        </is>
      </c>
      <c r="D27" s="4" t="inlineStr">
        <is>
          <t>101.00%</t>
        </is>
      </c>
    </row>
    <row r="28">
      <c r="A28" s="4" t="inlineStr">
        <is>
          <t>Validity tender offer percentage</t>
        </is>
      </c>
      <c r="D28" s="4" t="inlineStr">
        <is>
          <t>90.00%</t>
        </is>
      </c>
    </row>
    <row r="29">
      <c r="A29" s="4" t="inlineStr">
        <is>
          <t>4⅛% Senior Notes | Senior Notes</t>
        </is>
      </c>
    </row>
    <row r="30">
      <c r="A30" s="3" t="inlineStr">
        <is>
          <t>Debt Instrument [Line Items]</t>
        </is>
      </c>
    </row>
    <row r="31">
      <c r="A31" s="4" t="inlineStr">
        <is>
          <t>Debt instrument, face amount</t>
        </is>
      </c>
      <c r="B31" s="6" t="n">
        <v>200000000</v>
      </c>
      <c r="D31" s="5" t="n">
        <v>400000000</v>
      </c>
    </row>
    <row r="32">
      <c r="A32" s="4" t="inlineStr">
        <is>
          <t>Debt instrument offering price percentage at principal amount</t>
        </is>
      </c>
      <c r="D32" s="4" t="inlineStr">
        <is>
          <t>100.00%</t>
        </is>
      </c>
    </row>
    <row r="33">
      <c r="A33" s="4" t="inlineStr">
        <is>
          <t>Stated interest rate</t>
        </is>
      </c>
      <c r="E33" s="4" t="inlineStr">
        <is>
          <t>4.125%</t>
        </is>
      </c>
    </row>
    <row r="34">
      <c r="A34" s="4" t="inlineStr">
        <is>
          <t>Proceeds from issuance of long-term debt</t>
        </is>
      </c>
      <c r="B34" s="5" t="n">
        <v>196500000</v>
      </c>
      <c r="D34" s="5" t="n">
        <v>394700000</v>
      </c>
    </row>
    <row r="35">
      <c r="A35" s="4" t="inlineStr">
        <is>
          <t>4¾% Senior Notes</t>
        </is>
      </c>
    </row>
    <row r="36">
      <c r="A36" s="3" t="inlineStr">
        <is>
          <t>Debt Instrument [Line Items]</t>
        </is>
      </c>
    </row>
    <row r="37">
      <c r="A37" s="4" t="inlineStr">
        <is>
          <t>Redemption price percent if change in control occurs</t>
        </is>
      </c>
      <c r="I37" s="4" t="inlineStr">
        <is>
          <t>101.00%</t>
        </is>
      </c>
      <c r="J37" s="4" t="inlineStr">
        <is>
          <t>101.00%</t>
        </is>
      </c>
    </row>
    <row r="38">
      <c r="A38" s="4" t="inlineStr">
        <is>
          <t>4¾% Senior Notes | Senior Notes</t>
        </is>
      </c>
    </row>
    <row r="39">
      <c r="A39" s="3" t="inlineStr">
        <is>
          <t>Debt Instrument [Line Items]</t>
        </is>
      </c>
    </row>
    <row r="40">
      <c r="A40" s="4" t="inlineStr">
        <is>
          <t>Debt instrument, face amount</t>
        </is>
      </c>
      <c r="I40" s="5" t="n">
        <v>300000000</v>
      </c>
    </row>
    <row r="41">
      <c r="A41" s="4" t="inlineStr">
        <is>
          <t>Debt instrument offering price percentage at principal amount</t>
        </is>
      </c>
      <c r="I41" s="4" t="inlineStr">
        <is>
          <t>100.00%</t>
        </is>
      </c>
      <c r="J41" s="4" t="inlineStr">
        <is>
          <t>100.00%</t>
        </is>
      </c>
    </row>
    <row r="42">
      <c r="A42" s="4" t="inlineStr">
        <is>
          <t>Stated interest rate</t>
        </is>
      </c>
      <c r="E42" s="4" t="inlineStr">
        <is>
          <t>4.75%</t>
        </is>
      </c>
    </row>
    <row r="43">
      <c r="A43" s="4" t="inlineStr">
        <is>
          <t>3¼% Senior Notes</t>
        </is>
      </c>
    </row>
    <row r="44">
      <c r="A44" s="3" t="inlineStr">
        <is>
          <t>Debt Instrument [Line Items]</t>
        </is>
      </c>
    </row>
    <row r="45">
      <c r="A45" s="4" t="inlineStr">
        <is>
          <t>Redemption price percent if change in control occurs</t>
        </is>
      </c>
      <c r="I45" s="4" t="inlineStr">
        <is>
          <t>101.00%</t>
        </is>
      </c>
      <c r="J45" s="4" t="inlineStr">
        <is>
          <t>101.00%</t>
        </is>
      </c>
    </row>
    <row r="46">
      <c r="A46" s="4" t="inlineStr">
        <is>
          <t>3¼% Senior Notes | Senior Notes</t>
        </is>
      </c>
    </row>
    <row r="47">
      <c r="A47" s="3" t="inlineStr">
        <is>
          <t>Debt Instrument [Line Items]</t>
        </is>
      </c>
    </row>
    <row r="48">
      <c r="A48" s="4" t="inlineStr">
        <is>
          <t>Debt instrument, face amount | €</t>
        </is>
      </c>
      <c r="J48" s="10" t="n">
        <v>650000000</v>
      </c>
    </row>
    <row r="49">
      <c r="A49" s="4" t="inlineStr">
        <is>
          <t>Debt instrument offering price percentage at principal amount</t>
        </is>
      </c>
      <c r="I49" s="4" t="inlineStr">
        <is>
          <t>100.00%</t>
        </is>
      </c>
      <c r="J49" s="4" t="inlineStr">
        <is>
          <t>100.00%</t>
        </is>
      </c>
    </row>
    <row r="50">
      <c r="A50" s="4" t="inlineStr">
        <is>
          <t>Stated interest rate</t>
        </is>
      </c>
      <c r="E50" s="4" t="inlineStr">
        <is>
          <t>3.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LONG-TERM DEBT - 4 1/8% Senior Notes (Details)</t>
        </is>
      </c>
      <c r="B1" s="2" t="inlineStr">
        <is>
          <t>Feb. 26, 2020USD ($)</t>
        </is>
      </c>
      <c r="C1" s="2" t="inlineStr">
        <is>
          <t>Nov. 12, 2019USD ($)</t>
        </is>
      </c>
      <c r="D1" s="2" t="inlineStr">
        <is>
          <t>Aug. 01, 2019</t>
        </is>
      </c>
      <c r="E1" s="2" t="inlineStr">
        <is>
          <t>Dec. 31, 2020USD ($)</t>
        </is>
      </c>
      <c r="F1" s="2" t="inlineStr">
        <is>
          <t>Dec. 31, 2019USD ($)</t>
        </is>
      </c>
      <c r="G1" s="2" t="inlineStr">
        <is>
          <t>Dec. 31, 2018USD ($)</t>
        </is>
      </c>
      <c r="H1" s="2" t="inlineStr">
        <is>
          <t>Feb. 13, 2017USD ($)</t>
        </is>
      </c>
      <c r="I1" s="2" t="inlineStr">
        <is>
          <t>Feb. 13, 2017EUR (€)</t>
        </is>
      </c>
    </row>
    <row r="2">
      <c r="A2" s="4" t="inlineStr">
        <is>
          <t>Proceeds from issuance of long-term debt</t>
        </is>
      </c>
      <c r="E2" s="5" t="n">
        <v>1639661000</v>
      </c>
      <c r="F2" s="5" t="n">
        <v>400000000</v>
      </c>
      <c r="G2" s="5" t="n">
        <v>0</v>
      </c>
    </row>
    <row r="3">
      <c r="A3" s="4" t="inlineStr">
        <is>
          <t>4⅛% Senior Notes</t>
        </is>
      </c>
    </row>
    <row r="4">
      <c r="A4" s="4" t="inlineStr">
        <is>
          <t>Debt instrument, face amount</t>
        </is>
      </c>
      <c r="B4" s="5" t="n">
        <v>200000000</v>
      </c>
    </row>
    <row r="5">
      <c r="A5" s="4" t="inlineStr">
        <is>
          <t>Redemption price percent if change in control occurs in addition to accrued and unpaid interest</t>
        </is>
      </c>
      <c r="C5" s="4" t="inlineStr">
        <is>
          <t>101.00%</t>
        </is>
      </c>
    </row>
    <row r="6">
      <c r="A6" s="4" t="inlineStr">
        <is>
          <t>Validity tender offer percentage</t>
        </is>
      </c>
      <c r="C6" s="4" t="inlineStr">
        <is>
          <t>90.00%</t>
        </is>
      </c>
    </row>
    <row r="7">
      <c r="A7" s="4" t="inlineStr">
        <is>
          <t>3¼% Senior Notes</t>
        </is>
      </c>
    </row>
    <row r="8">
      <c r="A8" s="4" t="inlineStr">
        <is>
          <t>Redemption price percent if change in control occurs in addition to accrued and unpaid interest</t>
        </is>
      </c>
      <c r="H8" s="4" t="inlineStr">
        <is>
          <t>101.00%</t>
        </is>
      </c>
      <c r="I8" s="4" t="inlineStr">
        <is>
          <t>101.00%</t>
        </is>
      </c>
    </row>
    <row r="9">
      <c r="A9" s="4" t="inlineStr">
        <is>
          <t>4¾% Senior Notes</t>
        </is>
      </c>
    </row>
    <row r="10">
      <c r="A10" s="4" t="inlineStr">
        <is>
          <t>Redemption price percent if change in control occurs in addition to accrued and unpaid interest</t>
        </is>
      </c>
      <c r="H10" s="4" t="inlineStr">
        <is>
          <t>101.00%</t>
        </is>
      </c>
      <c r="I10" s="4" t="inlineStr">
        <is>
          <t>101.00%</t>
        </is>
      </c>
    </row>
    <row r="11">
      <c r="A11" s="4" t="inlineStr">
        <is>
          <t>Senior Notes | 4⅛% Senior Notes</t>
        </is>
      </c>
    </row>
    <row r="12">
      <c r="A12" s="4" t="inlineStr">
        <is>
          <t>Stated interest rate</t>
        </is>
      </c>
      <c r="E12" s="4" t="inlineStr">
        <is>
          <t>4.125%</t>
        </is>
      </c>
    </row>
    <row r="13">
      <c r="A13" s="4" t="inlineStr">
        <is>
          <t>Debt instrument, face amount</t>
        </is>
      </c>
      <c r="B13" s="5" t="n">
        <v>200000000</v>
      </c>
      <c r="C13" s="5" t="n">
        <v>400000000</v>
      </c>
    </row>
    <row r="14">
      <c r="A14" s="4" t="inlineStr">
        <is>
          <t>Debt instrument offering price percentage at principal amount</t>
        </is>
      </c>
      <c r="C14" s="4" t="inlineStr">
        <is>
          <t>100.00%</t>
        </is>
      </c>
    </row>
    <row r="15">
      <c r="A15" s="4" t="inlineStr">
        <is>
          <t>Debt instrument offering price percentage</t>
        </is>
      </c>
      <c r="B15" s="4" t="inlineStr">
        <is>
          <t>99.50%</t>
        </is>
      </c>
    </row>
    <row r="16">
      <c r="A16" s="4" t="inlineStr">
        <is>
          <t>Proceeds from issuance of long-term debt</t>
        </is>
      </c>
      <c r="B16" s="5" t="n">
        <v>196500000</v>
      </c>
      <c r="C16" s="5" t="n">
        <v>394700000</v>
      </c>
    </row>
    <row r="17">
      <c r="A17" s="4" t="inlineStr">
        <is>
          <t>Senior Notes | 3¼% Senior Notes</t>
        </is>
      </c>
    </row>
    <row r="18">
      <c r="A18" s="4" t="inlineStr">
        <is>
          <t>Stated interest rate</t>
        </is>
      </c>
      <c r="E18" s="4" t="inlineStr">
        <is>
          <t>3.25%</t>
        </is>
      </c>
    </row>
    <row r="19">
      <c r="A19" s="4" t="inlineStr">
        <is>
          <t>Debt instrument, face amount | €</t>
        </is>
      </c>
      <c r="I19" s="10" t="n">
        <v>650000000</v>
      </c>
    </row>
    <row r="20">
      <c r="A20" s="4" t="inlineStr">
        <is>
          <t>Debt instrument offering price percentage at principal amount</t>
        </is>
      </c>
      <c r="H20" s="4" t="inlineStr">
        <is>
          <t>100.00%</t>
        </is>
      </c>
      <c r="I20" s="4" t="inlineStr">
        <is>
          <t>100.00%</t>
        </is>
      </c>
    </row>
    <row r="21">
      <c r="A21" s="4" t="inlineStr">
        <is>
          <t>Senior Notes | 4¾% Senior Notes</t>
        </is>
      </c>
    </row>
    <row r="22">
      <c r="A22" s="4" t="inlineStr">
        <is>
          <t>Stated interest rate</t>
        </is>
      </c>
      <c r="E22" s="4" t="inlineStr">
        <is>
          <t>4.75%</t>
        </is>
      </c>
    </row>
    <row r="23">
      <c r="A23" s="4" t="inlineStr">
        <is>
          <t>Debt instrument, face amount</t>
        </is>
      </c>
      <c r="H23" s="5" t="n">
        <v>300000000</v>
      </c>
    </row>
    <row r="24">
      <c r="A24" s="4" t="inlineStr">
        <is>
          <t>Debt instrument offering price percentage at principal amount</t>
        </is>
      </c>
      <c r="H24" s="4" t="inlineStr">
        <is>
          <t>100.00%</t>
        </is>
      </c>
      <c r="I24" s="4" t="inlineStr">
        <is>
          <t>100.00%</t>
        </is>
      </c>
    </row>
    <row r="25">
      <c r="A25" s="4" t="inlineStr">
        <is>
          <t>Senior Notes | 5½% Senior Notes</t>
        </is>
      </c>
    </row>
    <row r="26">
      <c r="A26" s="4" t="inlineStr">
        <is>
          <t>Stated interest rate</t>
        </is>
      </c>
      <c r="E26" s="4" t="inlineStr">
        <is>
          <t>5.50%</t>
        </is>
      </c>
    </row>
    <row r="27">
      <c r="A27" s="4" t="inlineStr">
        <is>
          <t>Debt Instrument, redemption price, percentage plus a make-whole premium</t>
        </is>
      </c>
      <c r="D27" s="4" t="inlineStr">
        <is>
          <t>100.00%</t>
        </is>
      </c>
    </row>
    <row r="28">
      <c r="A28" s="4" t="inlineStr">
        <is>
          <t>Debt Instrument, Redemption Period - Post October 1 2022 | 4⅛% Senior Notes</t>
        </is>
      </c>
    </row>
    <row r="29">
      <c r="A29" s="4" t="inlineStr">
        <is>
          <t>Debt instrument, redemption price, percentage, initial plus accrued and unpaid interest</t>
        </is>
      </c>
      <c r="C29" s="4" t="inlineStr">
        <is>
          <t>102.063%</t>
        </is>
      </c>
    </row>
    <row r="30">
      <c r="A30" s="4" t="inlineStr">
        <is>
          <t>Debt Instrument, Redemption Period - Post October 1 2024 | 4⅛% Senior Notes</t>
        </is>
      </c>
    </row>
    <row r="31">
      <c r="A31" s="4" t="inlineStr">
        <is>
          <t>Debt instrument, redemption price, percentage, ending, plus accrued and unpaid interest</t>
        </is>
      </c>
      <c r="C31" s="4" t="inlineStr">
        <is>
          <t>100.00%</t>
        </is>
      </c>
    </row>
    <row r="32">
      <c r="A32" s="4" t="inlineStr">
        <is>
          <t>Debt Instrument, Redemption - Pre October 1 2022 | 4⅛% Senior Notes</t>
        </is>
      </c>
    </row>
    <row r="33">
      <c r="A33" s="4" t="inlineStr">
        <is>
          <t>Debt Instrument, redemption price, percentage plus a make-whole premium</t>
        </is>
      </c>
      <c r="C33" s="4" t="inlineStr">
        <is>
          <t>100.00%</t>
        </is>
      </c>
    </row>
    <row r="34">
      <c r="A34" s="4" t="inlineStr">
        <is>
          <t>Maximum redemption percent allowed and limited to proceeds from equity offering</t>
        </is>
      </c>
      <c r="C34" s="4" t="inlineStr">
        <is>
          <t>35.00%</t>
        </is>
      </c>
    </row>
    <row r="35">
      <c r="A35" s="4" t="inlineStr">
        <is>
          <t>Debt redemption, price percent of principal amount, from the proceeds of certain equity offerings</t>
        </is>
      </c>
      <c r="C35" s="4" t="inlineStr">
        <is>
          <t>104.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LONG-TERM DEBT - 4 3/4% and 3 1/4% Senior Notes (Details)</t>
        </is>
      </c>
      <c r="B1" s="2" t="inlineStr">
        <is>
          <t>Feb. 13, 2017USD ($)</t>
        </is>
      </c>
      <c r="C1" s="2" t="inlineStr">
        <is>
          <t>Dec. 31, 2020</t>
        </is>
      </c>
      <c r="D1" s="2" t="inlineStr">
        <is>
          <t>Feb. 26, 2020EUR (€)</t>
        </is>
      </c>
      <c r="E1" s="2" t="inlineStr">
        <is>
          <t>Feb. 13, 2017EUR (€)</t>
        </is>
      </c>
    </row>
    <row r="2">
      <c r="A2" s="4" t="inlineStr">
        <is>
          <t>4¾% Senior Notes</t>
        </is>
      </c>
    </row>
    <row r="3">
      <c r="A3" s="4" t="inlineStr">
        <is>
          <t>Redemption price percent if change in control occurs in addition to accrued and unpaid interest</t>
        </is>
      </c>
      <c r="B3" s="4" t="inlineStr">
        <is>
          <t>101.00%</t>
        </is>
      </c>
      <c r="E3" s="4" t="inlineStr">
        <is>
          <t>101.00%</t>
        </is>
      </c>
    </row>
    <row r="4">
      <c r="A4" s="4" t="inlineStr">
        <is>
          <t>3¼% Senior Notes</t>
        </is>
      </c>
    </row>
    <row r="5">
      <c r="A5" s="4" t="inlineStr">
        <is>
          <t>Redemption price percent if change in control occurs in addition to accrued and unpaid interest</t>
        </is>
      </c>
      <c r="B5" s="4" t="inlineStr">
        <is>
          <t>101.00%</t>
        </is>
      </c>
      <c r="E5" s="4" t="inlineStr">
        <is>
          <t>101.00%</t>
        </is>
      </c>
    </row>
    <row r="6">
      <c r="A6" s="4" t="inlineStr">
        <is>
          <t>2¼% Senior Notes</t>
        </is>
      </c>
    </row>
    <row r="7">
      <c r="A7" s="4" t="inlineStr">
        <is>
          <t>Debt instrument, face amount</t>
        </is>
      </c>
      <c r="D7" s="10" t="n">
        <v>500000000</v>
      </c>
    </row>
    <row r="8">
      <c r="A8" s="4" t="inlineStr">
        <is>
          <t>Senior Notes | 4¾% Senior Notes</t>
        </is>
      </c>
    </row>
    <row r="9">
      <c r="A9" s="4" t="inlineStr">
        <is>
          <t>Stated interest rate</t>
        </is>
      </c>
      <c r="C9" s="4" t="inlineStr">
        <is>
          <t>4.75%</t>
        </is>
      </c>
    </row>
    <row r="10">
      <c r="A10" s="4" t="inlineStr">
        <is>
          <t>Debt instrument, face amount | $</t>
        </is>
      </c>
      <c r="B10" s="5" t="n">
        <v>300000000</v>
      </c>
    </row>
    <row r="11">
      <c r="A11" s="4" t="inlineStr">
        <is>
          <t>Debt instrument offering price percentage at principal amount</t>
        </is>
      </c>
      <c r="B11" s="4" t="inlineStr">
        <is>
          <t>100.00%</t>
        </is>
      </c>
      <c r="E11" s="4" t="inlineStr">
        <is>
          <t>100.00%</t>
        </is>
      </c>
    </row>
    <row r="12">
      <c r="A12" s="4" t="inlineStr">
        <is>
          <t>Senior Notes | 3¼% Senior Notes</t>
        </is>
      </c>
    </row>
    <row r="13">
      <c r="A13" s="4" t="inlineStr">
        <is>
          <t>Stated interest rate</t>
        </is>
      </c>
      <c r="C13" s="4" t="inlineStr">
        <is>
          <t>3.25%</t>
        </is>
      </c>
    </row>
    <row r="14">
      <c r="A14" s="4" t="inlineStr">
        <is>
          <t>Debt instrument, face amount</t>
        </is>
      </c>
      <c r="E14" s="10" t="n">
        <v>650000000</v>
      </c>
    </row>
    <row r="15">
      <c r="A15" s="4" t="inlineStr">
        <is>
          <t>Debt instrument offering price percentage at principal amount</t>
        </is>
      </c>
      <c r="B15" s="4" t="inlineStr">
        <is>
          <t>100.00%</t>
        </is>
      </c>
      <c r="E15" s="4" t="inlineStr">
        <is>
          <t>100.00%</t>
        </is>
      </c>
    </row>
    <row r="16">
      <c r="A16" s="4" t="inlineStr">
        <is>
          <t>Senior Notes | 2¼% Senior Notes</t>
        </is>
      </c>
    </row>
    <row r="17">
      <c r="A17" s="4" t="inlineStr">
        <is>
          <t>Stated interest rate</t>
        </is>
      </c>
      <c r="C17" s="4" t="inlineStr">
        <is>
          <t>2.25%</t>
        </is>
      </c>
    </row>
    <row r="18">
      <c r="A18" s="4" t="inlineStr">
        <is>
          <t>Debt instrument, face amount</t>
        </is>
      </c>
      <c r="D18" s="10" t="n">
        <v>500000000</v>
      </c>
    </row>
    <row r="19">
      <c r="A19" s="4" t="inlineStr">
        <is>
          <t>Debt instrument offering price percentage at principal amount</t>
        </is>
      </c>
      <c r="D19" s="4" t="inlineStr">
        <is>
          <t>100.00%</t>
        </is>
      </c>
    </row>
    <row r="20">
      <c r="A20" s="4" t="inlineStr">
        <is>
          <t>Debt Instrument, Redemption Period - Post March 15 2020 | 4¾% Senior Notes</t>
        </is>
      </c>
    </row>
    <row r="21">
      <c r="A21" s="4" t="inlineStr">
        <is>
          <t>Debt instrument, redemption price, percentage, initial plus accrued and unpaid interest</t>
        </is>
      </c>
      <c r="B21" s="4" t="inlineStr">
        <is>
          <t>102.375%</t>
        </is>
      </c>
    </row>
    <row r="22">
      <c r="A22" s="4" t="inlineStr">
        <is>
          <t>Debt Instrument, Redemption Period - Post March 15 2020 | 3¼% Senior Notes</t>
        </is>
      </c>
    </row>
    <row r="23">
      <c r="A23" s="4" t="inlineStr">
        <is>
          <t>Debt instrument, redemption price, percentage, initial plus accrued and unpaid interest</t>
        </is>
      </c>
      <c r="B23" s="4" t="inlineStr">
        <is>
          <t>101.625%</t>
        </is>
      </c>
    </row>
    <row r="24">
      <c r="A24" s="4" t="inlineStr">
        <is>
          <t>Debt Instrument, Redemption Period - Post March 15 2022 | 4¾% Senior Notes</t>
        </is>
      </c>
    </row>
    <row r="25">
      <c r="A25" s="4" t="inlineStr">
        <is>
          <t>Debt instrument, redemption price, percentage, ending, plus accrued and unpaid interest</t>
        </is>
      </c>
      <c r="B25" s="4" t="inlineStr">
        <is>
          <t>100.00%</t>
        </is>
      </c>
    </row>
    <row r="26">
      <c r="A26" s="4" t="inlineStr">
        <is>
          <t>Debt Instrument, Redemption Period - Post March 15 2022 | 3¼% Senior Notes</t>
        </is>
      </c>
    </row>
    <row r="27">
      <c r="A27" s="4" t="inlineStr">
        <is>
          <t>Debt instrument, redemption price, percentage, ending, plus accrued and unpaid interest</t>
        </is>
      </c>
      <c r="B27"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LONG-TERM DEBT - 5 1/2% Senior Notes (Details) - USD ($)</t>
        </is>
      </c>
      <c r="B1" s="2" t="inlineStr">
        <is>
          <t>Aug. 01, 2019</t>
        </is>
      </c>
      <c r="C1" s="2" t="inlineStr">
        <is>
          <t>Dec. 31, 2020</t>
        </is>
      </c>
      <c r="D1" s="2" t="inlineStr">
        <is>
          <t>Dec. 31, 2019</t>
        </is>
      </c>
      <c r="E1" s="2" t="inlineStr">
        <is>
          <t>Dec. 31, 2018</t>
        </is>
      </c>
    </row>
    <row r="2">
      <c r="A2" s="4" t="inlineStr">
        <is>
          <t>Gain (loss) on extinguishment of debt</t>
        </is>
      </c>
      <c r="C2" s="5" t="n">
        <v>-1481000</v>
      </c>
      <c r="D2" s="5" t="n">
        <v>-1676000</v>
      </c>
      <c r="E2" s="5" t="n">
        <v>-2493000</v>
      </c>
    </row>
    <row r="3">
      <c r="A3" s="4" t="inlineStr">
        <is>
          <t>5½% Senior Notes | Senior Notes</t>
        </is>
      </c>
    </row>
    <row r="4">
      <c r="A4" s="4" t="inlineStr">
        <is>
          <t>Stated interest rate</t>
        </is>
      </c>
      <c r="C4" s="4" t="inlineStr">
        <is>
          <t>5.50%</t>
        </is>
      </c>
    </row>
    <row r="5">
      <c r="A5" s="4" t="inlineStr">
        <is>
          <t>Early repayment of senior debt</t>
        </is>
      </c>
      <c r="B5" s="5" t="n">
        <v>300000000</v>
      </c>
    </row>
    <row r="6">
      <c r="A6" s="4" t="inlineStr">
        <is>
          <t>Debt Instrument, redemption price, percentage</t>
        </is>
      </c>
      <c r="B6" s="4" t="inlineStr">
        <is>
          <t>100.00%</t>
        </is>
      </c>
    </row>
    <row r="7">
      <c r="A7" s="4" t="inlineStr">
        <is>
          <t>Gain (loss) on extinguishment of debt</t>
        </is>
      </c>
      <c r="D7" s="5" t="n">
        <v>-1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 5% Senior Notes (Details) - USD ($) $ in Thousands</t>
        </is>
      </c>
      <c r="B1" s="2" t="inlineStr">
        <is>
          <t>Apr. 16, 2018</t>
        </is>
      </c>
      <c r="C1" s="2" t="inlineStr">
        <is>
          <t>Dec. 31, 2020</t>
        </is>
      </c>
      <c r="D1" s="2" t="inlineStr">
        <is>
          <t>Dec. 31, 2019</t>
        </is>
      </c>
      <c r="E1" s="2" t="inlineStr">
        <is>
          <t>Dec. 31, 2018</t>
        </is>
      </c>
    </row>
    <row r="2">
      <c r="A2" s="4" t="inlineStr">
        <is>
          <t>Gain (loss) on extinguishment of debt</t>
        </is>
      </c>
      <c r="C2" s="5" t="n">
        <v>-1481</v>
      </c>
      <c r="D2" s="5" t="n">
        <v>-1676</v>
      </c>
      <c r="E2" s="5" t="n">
        <v>-2493</v>
      </c>
    </row>
    <row r="3">
      <c r="A3" s="4" t="inlineStr">
        <is>
          <t>Senior Notes | 5% Senior Notes due 2020</t>
        </is>
      </c>
    </row>
    <row r="4">
      <c r="A4" s="4" t="inlineStr">
        <is>
          <t>Stated interest rate</t>
        </is>
      </c>
      <c r="C4" s="4" t="inlineStr">
        <is>
          <t>5.00%</t>
        </is>
      </c>
    </row>
    <row r="5">
      <c r="A5" s="4" t="inlineStr">
        <is>
          <t>Early repayment of senior debt</t>
        </is>
      </c>
      <c r="B5" s="5" t="n">
        <v>280000</v>
      </c>
    </row>
    <row r="6">
      <c r="A6" s="4" t="inlineStr">
        <is>
          <t>Debt Instrument, redemption price, percentage</t>
        </is>
      </c>
      <c r="B6" s="4" t="inlineStr">
        <is>
          <t>100.00%</t>
        </is>
      </c>
    </row>
    <row r="7">
      <c r="A7" s="4" t="inlineStr">
        <is>
          <t>Gain (loss) on extinguishment of debt</t>
        </is>
      </c>
      <c r="E7" s="5" t="n">
        <v>-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Estimated Fair Values of Other Financial Instruments (Detail) - USD ($) $ in Thousand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Cash and cash equivalents</t>
        </is>
      </c>
      <c r="B4" s="5" t="n">
        <v>409481</v>
      </c>
      <c r="C4" s="5" t="n">
        <v>203824</v>
      </c>
    </row>
    <row r="5">
      <c r="A5" s="4" t="inlineStr">
        <is>
          <t>Fair Value</t>
        </is>
      </c>
    </row>
    <row r="6">
      <c r="A6" s="3" t="inlineStr">
        <is>
          <t>Fair Value, Balance Sheet Grouping, Financial Statement Captions [Line Items]</t>
        </is>
      </c>
    </row>
    <row r="7">
      <c r="A7" s="4" t="inlineStr">
        <is>
          <t>Cash and cash equivalents</t>
        </is>
      </c>
      <c r="B7" s="6" t="n">
        <v>409481</v>
      </c>
      <c r="C7" s="6" t="n">
        <v>203824</v>
      </c>
    </row>
    <row r="8">
      <c r="A8" s="4" t="inlineStr">
        <is>
          <t>Bank Debt | Carrying Amount</t>
        </is>
      </c>
    </row>
    <row r="9">
      <c r="A9" s="3" t="inlineStr">
        <is>
          <t>Fair Value, Balance Sheet Grouping, Financial Statement Captions [Line Items]</t>
        </is>
      </c>
    </row>
    <row r="10">
      <c r="A10" s="4" t="inlineStr">
        <is>
          <t>Long-term debt, fair value</t>
        </is>
      </c>
      <c r="B10" s="6" t="n">
        <v>930407</v>
      </c>
      <c r="C10" s="6" t="n">
        <v>795830</v>
      </c>
    </row>
    <row r="11">
      <c r="A11" s="4" t="inlineStr">
        <is>
          <t>Bank Debt | Fair Value</t>
        </is>
      </c>
    </row>
    <row r="12">
      <c r="A12" s="3" t="inlineStr">
        <is>
          <t>Fair Value, Balance Sheet Grouping, Financial Statement Captions [Line Items]</t>
        </is>
      </c>
    </row>
    <row r="13">
      <c r="A13" s="4" t="inlineStr">
        <is>
          <t>Long-term debt, fair value</t>
        </is>
      </c>
      <c r="B13" s="5" t="n">
        <v>930407</v>
      </c>
      <c r="C13" s="6" t="n">
        <v>795830</v>
      </c>
    </row>
    <row r="14">
      <c r="A14" s="4" t="inlineStr">
        <is>
          <t>Senior Notes | 4¾% Senior Notes</t>
        </is>
      </c>
    </row>
    <row r="15">
      <c r="A15" s="3" t="inlineStr">
        <is>
          <t>Fair Value, Balance Sheet Grouping, Financial Statement Captions [Line Items]</t>
        </is>
      </c>
    </row>
    <row r="16">
      <c r="A16" s="4" t="inlineStr">
        <is>
          <t>Stated interest rate</t>
        </is>
      </c>
      <c r="B16" s="4" t="inlineStr">
        <is>
          <t>4.75%</t>
        </is>
      </c>
    </row>
    <row r="17">
      <c r="A17" s="4" t="inlineStr">
        <is>
          <t>Senior Notes | 3¼% Senior Notes</t>
        </is>
      </c>
    </row>
    <row r="18">
      <c r="A18" s="3" t="inlineStr">
        <is>
          <t>Fair Value, Balance Sheet Grouping, Financial Statement Captions [Line Items]</t>
        </is>
      </c>
    </row>
    <row r="19">
      <c r="A19" s="4" t="inlineStr">
        <is>
          <t>Stated interest rate</t>
        </is>
      </c>
      <c r="B19" s="4" t="inlineStr">
        <is>
          <t>3.25%</t>
        </is>
      </c>
    </row>
    <row r="20">
      <c r="A20" s="4" t="inlineStr">
        <is>
          <t>Senior Notes | 4⅛% Senior Notes</t>
        </is>
      </c>
    </row>
    <row r="21">
      <c r="A21" s="3" t="inlineStr">
        <is>
          <t>Fair Value, Balance Sheet Grouping, Financial Statement Captions [Line Items]</t>
        </is>
      </c>
    </row>
    <row r="22">
      <c r="A22" s="4" t="inlineStr">
        <is>
          <t>Stated interest rate</t>
        </is>
      </c>
      <c r="B22" s="4" t="inlineStr">
        <is>
          <t>4.125%</t>
        </is>
      </c>
    </row>
    <row r="23">
      <c r="A23" s="4" t="inlineStr">
        <is>
          <t>Senior Notes | 2¼% Senior Notes</t>
        </is>
      </c>
    </row>
    <row r="24">
      <c r="A24" s="3" t="inlineStr">
        <is>
          <t>Fair Value, Balance Sheet Grouping, Financial Statement Captions [Line Items]</t>
        </is>
      </c>
    </row>
    <row r="25">
      <c r="A25" s="4" t="inlineStr">
        <is>
          <t>Stated interest rate</t>
        </is>
      </c>
      <c r="B25" s="4" t="inlineStr">
        <is>
          <t>2.25%</t>
        </is>
      </c>
    </row>
    <row r="26">
      <c r="A26" s="4" t="inlineStr">
        <is>
          <t>Senior Notes | Carrying Amount | 4¾% Senior Notes</t>
        </is>
      </c>
    </row>
    <row r="27">
      <c r="A27" s="3" t="inlineStr">
        <is>
          <t>Fair Value, Balance Sheet Grouping, Financial Statement Captions [Line Items]</t>
        </is>
      </c>
    </row>
    <row r="28">
      <c r="A28" s="4" t="inlineStr">
        <is>
          <t>Long-term debt, fair value</t>
        </is>
      </c>
      <c r="B28" s="5" t="n">
        <v>300000</v>
      </c>
      <c r="C28" s="6" t="n">
        <v>300000</v>
      </c>
    </row>
    <row r="29">
      <c r="A29" s="4" t="inlineStr">
        <is>
          <t>Senior Notes | Carrying Amount | 3¼% Senior Notes</t>
        </is>
      </c>
    </row>
    <row r="30">
      <c r="A30" s="3" t="inlineStr">
        <is>
          <t>Fair Value, Balance Sheet Grouping, Financial Statement Captions [Line Items]</t>
        </is>
      </c>
    </row>
    <row r="31">
      <c r="A31" s="4" t="inlineStr">
        <is>
          <t>Long-term debt, fair value</t>
        </is>
      </c>
      <c r="B31" s="6" t="n">
        <v>795307</v>
      </c>
      <c r="C31" s="6" t="n">
        <v>729755</v>
      </c>
    </row>
    <row r="32">
      <c r="A32" s="4" t="inlineStr">
        <is>
          <t>Senior Notes | Carrying Amount | 4⅛% Senior Notes</t>
        </is>
      </c>
    </row>
    <row r="33">
      <c r="A33" s="3" t="inlineStr">
        <is>
          <t>Fair Value, Balance Sheet Grouping, Financial Statement Captions [Line Items]</t>
        </is>
      </c>
    </row>
    <row r="34">
      <c r="A34" s="4" t="inlineStr">
        <is>
          <t>Long-term debt, fair value</t>
        </is>
      </c>
      <c r="B34" s="6" t="n">
        <v>599089</v>
      </c>
      <c r="C34" s="6" t="n">
        <v>400000</v>
      </c>
    </row>
    <row r="35">
      <c r="A35" s="4" t="inlineStr">
        <is>
          <t>Senior Notes | Carrying Amount | 2¼% Senior Notes</t>
        </is>
      </c>
    </row>
    <row r="36">
      <c r="A36" s="3" t="inlineStr">
        <is>
          <t>Fair Value, Balance Sheet Grouping, Financial Statement Captions [Line Items]</t>
        </is>
      </c>
    </row>
    <row r="37">
      <c r="A37" s="4" t="inlineStr">
        <is>
          <t>Long-term debt, fair value</t>
        </is>
      </c>
      <c r="B37" s="6" t="n">
        <v>611775</v>
      </c>
      <c r="C37" s="6" t="n">
        <v>0</v>
      </c>
    </row>
    <row r="38">
      <c r="A38" s="4" t="inlineStr">
        <is>
          <t>Senior Notes | Fair Value | 4¾% Senior Notes</t>
        </is>
      </c>
    </row>
    <row r="39">
      <c r="A39" s="3" t="inlineStr">
        <is>
          <t>Fair Value, Balance Sheet Grouping, Financial Statement Captions [Line Items]</t>
        </is>
      </c>
    </row>
    <row r="40">
      <c r="A40" s="4" t="inlineStr">
        <is>
          <t>Long-term debt, fair value</t>
        </is>
      </c>
      <c r="B40" s="6" t="n">
        <v>304890</v>
      </c>
      <c r="C40" s="6" t="n">
        <v>308217</v>
      </c>
    </row>
    <row r="41">
      <c r="A41" s="4" t="inlineStr">
        <is>
          <t>Senior Notes | Fair Value | 3¼% Senior Notes</t>
        </is>
      </c>
    </row>
    <row r="42">
      <c r="A42" s="3" t="inlineStr">
        <is>
          <t>Fair Value, Balance Sheet Grouping, Financial Statement Captions [Line Items]</t>
        </is>
      </c>
    </row>
    <row r="43">
      <c r="A43" s="4" t="inlineStr">
        <is>
          <t>Long-term debt, fair value</t>
        </is>
      </c>
      <c r="B43" s="6" t="n">
        <v>806283</v>
      </c>
      <c r="C43" s="6" t="n">
        <v>748349</v>
      </c>
    </row>
    <row r="44">
      <c r="A44" s="4" t="inlineStr">
        <is>
          <t>Senior Notes | Fair Value | 4⅛% Senior Notes</t>
        </is>
      </c>
    </row>
    <row r="45">
      <c r="A45" s="3" t="inlineStr">
        <is>
          <t>Fair Value, Balance Sheet Grouping, Financial Statement Captions [Line Items]</t>
        </is>
      </c>
    </row>
    <row r="46">
      <c r="A46" s="4" t="inlineStr">
        <is>
          <t>Long-term debt, fair value</t>
        </is>
      </c>
      <c r="B46" s="6" t="n">
        <v>623280</v>
      </c>
      <c r="C46" s="6" t="n">
        <v>401848</v>
      </c>
    </row>
    <row r="47">
      <c r="A47" s="4" t="inlineStr">
        <is>
          <t>Senior Notes | Fair Value | 2¼% Senior Notes</t>
        </is>
      </c>
    </row>
    <row r="48">
      <c r="A48" s="3" t="inlineStr">
        <is>
          <t>Fair Value, Balance Sheet Grouping, Financial Statement Captions [Line Items]</t>
        </is>
      </c>
    </row>
    <row r="49">
      <c r="A49" s="4" t="inlineStr">
        <is>
          <t>Long-term debt, fair value</t>
        </is>
      </c>
      <c r="B49" s="5" t="n">
        <v>622481</v>
      </c>
      <c r="C4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INANCIAL INSTRUMENTS - Narrative (Detail) $ in Millions</t>
        </is>
      </c>
      <c r="B1" s="2" t="inlineStr">
        <is>
          <t>12 Months Ended</t>
        </is>
      </c>
    </row>
    <row r="2">
      <c r="B2" s="2" t="inlineStr">
        <is>
          <t>Dec. 31, 2020USD ($)customer</t>
        </is>
      </c>
      <c r="C2" s="2" t="inlineStr">
        <is>
          <t>Dec. 31, 2019USD ($)</t>
        </is>
      </c>
      <c r="D2" s="2" t="inlineStr">
        <is>
          <t>Dec. 31, 2018USD ($)</t>
        </is>
      </c>
    </row>
    <row r="3">
      <c r="A3" s="3" t="inlineStr">
        <is>
          <t>Derivative [Line Items]</t>
        </is>
      </c>
    </row>
    <row r="4">
      <c r="A4" s="4" t="inlineStr">
        <is>
          <t>Concentration risk, percentage</t>
        </is>
      </c>
      <c r="B4" s="4" t="inlineStr">
        <is>
          <t>99.00%</t>
        </is>
      </c>
    </row>
    <row r="5">
      <c r="A5" s="4" t="inlineStr">
        <is>
          <t>USD Interest Rate Swap Contract One</t>
        </is>
      </c>
    </row>
    <row r="6">
      <c r="A6" s="3" t="inlineStr">
        <is>
          <t>Derivative [Line Items]</t>
        </is>
      </c>
    </row>
    <row r="7">
      <c r="A7" s="4" t="inlineStr">
        <is>
          <t>Derivative, notional amount</t>
        </is>
      </c>
      <c r="B7" s="5" t="n">
        <v>50</v>
      </c>
    </row>
    <row r="8">
      <c r="A8" s="4" t="inlineStr">
        <is>
          <t>Derivative, fixed interest rate</t>
        </is>
      </c>
      <c r="B8" s="4" t="inlineStr">
        <is>
          <t>2.878%</t>
        </is>
      </c>
    </row>
    <row r="9">
      <c r="A9" s="4" t="inlineStr">
        <is>
          <t>USD Interest Rate Swap Contract Two</t>
        </is>
      </c>
    </row>
    <row r="10">
      <c r="A10" s="3" t="inlineStr">
        <is>
          <t>Derivative [Line Items]</t>
        </is>
      </c>
    </row>
    <row r="11">
      <c r="A11" s="4" t="inlineStr">
        <is>
          <t>Derivative, notional amount</t>
        </is>
      </c>
      <c r="B11" s="5" t="n">
        <v>50</v>
      </c>
    </row>
    <row r="12">
      <c r="A12" s="4" t="inlineStr">
        <is>
          <t>Derivative, fixed interest rate</t>
        </is>
      </c>
      <c r="B12" s="4" t="inlineStr">
        <is>
          <t>2.878%</t>
        </is>
      </c>
    </row>
    <row r="13">
      <c r="A13" s="4" t="inlineStr">
        <is>
          <t>Revenue Benchmark</t>
        </is>
      </c>
    </row>
    <row r="14">
      <c r="A14" s="3" t="inlineStr">
        <is>
          <t>Derivative [Line Items]</t>
        </is>
      </c>
    </row>
    <row r="15">
      <c r="A15" s="4" t="inlineStr">
        <is>
          <t>Number of customers | customer</t>
        </is>
      </c>
      <c r="B15" s="6" t="n">
        <v>3</v>
      </c>
    </row>
    <row r="16">
      <c r="A16" s="4" t="inlineStr">
        <is>
          <t>Concentration risk, percentage</t>
        </is>
      </c>
      <c r="B16" s="4" t="inlineStr">
        <is>
          <t>22.20%</t>
        </is>
      </c>
      <c r="C16" s="4" t="inlineStr">
        <is>
          <t>23.60%</t>
        </is>
      </c>
      <c r="D16" s="4" t="inlineStr">
        <is>
          <t>23.00%</t>
        </is>
      </c>
    </row>
    <row r="17">
      <c r="A17" s="4" t="inlineStr">
        <is>
          <t>Accounts Receivable</t>
        </is>
      </c>
    </row>
    <row r="18">
      <c r="A18" s="3" t="inlineStr">
        <is>
          <t>Derivative [Line Items]</t>
        </is>
      </c>
    </row>
    <row r="19">
      <c r="A19" s="4" t="inlineStr">
        <is>
          <t>Concentration risk, percentage</t>
        </is>
      </c>
      <c r="B19" s="4" t="inlineStr">
        <is>
          <t>2.60%</t>
        </is>
      </c>
      <c r="C19" s="4" t="inlineStr">
        <is>
          <t>5.60%</t>
        </is>
      </c>
    </row>
    <row r="20">
      <c r="A20" s="4" t="inlineStr">
        <is>
          <t>Accumulated Translation Adjustment</t>
        </is>
      </c>
    </row>
    <row r="21">
      <c r="A21" s="3" t="inlineStr">
        <is>
          <t>Derivative [Line Items]</t>
        </is>
      </c>
    </row>
    <row r="22">
      <c r="A22" s="4" t="inlineStr">
        <is>
          <t>Foreign currency (losses) gains of net investment hedges included in accumulated other comprehensive loss</t>
        </is>
      </c>
      <c r="B22" s="8" t="n">
        <v>-66.2</v>
      </c>
      <c r="C22" s="8" t="n">
        <v>6.8</v>
      </c>
      <c r="D22" s="8" t="n">
        <v>1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expense</t>
        </is>
      </c>
      <c r="B4" s="5" t="n">
        <v>80300</v>
      </c>
      <c r="C4" s="5" t="n">
        <v>71000</v>
      </c>
      <c r="D4" s="5" t="n">
        <v>52200</v>
      </c>
    </row>
    <row r="5">
      <c r="A5" s="4" t="inlineStr">
        <is>
          <t>Right-of-use asset obtained in exchange for operating lease liability</t>
        </is>
      </c>
      <c r="B5" s="6" t="n">
        <v>56700</v>
      </c>
      <c r="C5" s="6" t="n">
        <v>52000</v>
      </c>
    </row>
    <row r="6">
      <c r="A6" s="4" t="inlineStr">
        <is>
          <t>Operating lease, right-of-use asset</t>
        </is>
      </c>
      <c r="B6" s="5" t="n">
        <v>206600</v>
      </c>
      <c r="C6" s="5" t="n">
        <v>186800</v>
      </c>
    </row>
    <row r="7">
      <c r="A7" s="4" t="inlineStr">
        <is>
          <t>Operating Lease, Right-of-Use Asset, Statement of Financial Position [Extensible List]</t>
        </is>
      </c>
      <c r="B7" s="4" t="inlineStr">
        <is>
          <t>us-gaap:OtherAssetsNoncurrent</t>
        </is>
      </c>
      <c r="C7" s="4" t="inlineStr">
        <is>
          <t>us-gaap:OtherAssetsNoncurrent</t>
        </is>
      </c>
    </row>
    <row r="8">
      <c r="A8" s="4" t="inlineStr">
        <is>
          <t>Operating lease, liability</t>
        </is>
      </c>
      <c r="B8" s="5" t="n">
        <v>215147</v>
      </c>
      <c r="C8" s="5" t="n">
        <v>195200</v>
      </c>
    </row>
    <row r="9">
      <c r="A9" s="4" t="inlineStr">
        <is>
          <t>Operating lease, liability, current</t>
        </is>
      </c>
      <c r="B9" s="5" t="n">
        <v>41200</v>
      </c>
      <c r="C9" s="5" t="n">
        <v>36500</v>
      </c>
    </row>
    <row r="10">
      <c r="A10" s="4" t="inlineStr">
        <is>
          <t>Operating Lease, Liability, Current, Statement of Financial Position [Extensible List]</t>
        </is>
      </c>
      <c r="B10" s="4" t="inlineStr">
        <is>
          <t>us-gaap:AccruedLiabilitiesCurrent</t>
        </is>
      </c>
      <c r="C10" s="4" t="inlineStr">
        <is>
          <t>us-gaap:AccruedLiabilitiesCurrent</t>
        </is>
      </c>
    </row>
    <row r="11">
      <c r="A11" s="4" t="inlineStr">
        <is>
          <t>Operating lease, liability, noncurrent</t>
        </is>
      </c>
      <c r="B11" s="5" t="n">
        <v>173900</v>
      </c>
      <c r="C11" s="5" t="n">
        <v>158700</v>
      </c>
    </row>
    <row r="12">
      <c r="A12" s="4" t="inlineStr">
        <is>
          <t>Operating Lease, Liability, Noncurrent, Statement of Financial Position [Extensible List]</t>
        </is>
      </c>
      <c r="B12" s="4" t="inlineStr">
        <is>
          <t>us-gaap:OtherLiabilitiesNoncurrent</t>
        </is>
      </c>
      <c r="C12" s="4" t="inlineStr">
        <is>
          <t>us-gaap:OtherLiabilitiesNoncurrent</t>
        </is>
      </c>
    </row>
    <row r="13">
      <c r="A13" s="4" t="inlineStr">
        <is>
          <t>Operating lease, weighted average discount rate</t>
        </is>
      </c>
      <c r="B13" s="4" t="inlineStr">
        <is>
          <t>5.40%</t>
        </is>
      </c>
    </row>
    <row r="14">
      <c r="A14" s="4" t="inlineStr">
        <is>
          <t>Operating lease, weighted average remaining lease term</t>
        </is>
      </c>
      <c r="B14" s="4" t="inlineStr">
        <is>
          <t>7 years</t>
        </is>
      </c>
    </row>
    <row r="15">
      <c r="A15" s="4" t="inlineStr">
        <is>
          <t>Finance lease, right-of-use asset</t>
        </is>
      </c>
      <c r="B15" s="5" t="n">
        <v>39000</v>
      </c>
      <c r="C15" s="5" t="n">
        <v>33800</v>
      </c>
    </row>
    <row r="16">
      <c r="A16" s="4" t="inlineStr">
        <is>
          <t>Finance Lease, Right-of-Use Asset, Statement of Financial Position [Extensible List]</t>
        </is>
      </c>
      <c r="B16" s="4" t="inlineStr">
        <is>
          <t>us-gaap:PropertyPlantAndEquipmentAndFinanceLeaseRightOfUseAssetAfterAccumulatedDepreciationAndAmortization</t>
        </is>
      </c>
      <c r="C16" s="4" t="inlineStr">
        <is>
          <t>us-gaap:PropertyPlantAndEquipmentAndFinanceLeaseRightOfUseAssetAfterAccumulatedDepreciationAndAmortization</t>
        </is>
      </c>
    </row>
    <row r="17">
      <c r="A17" s="4" t="inlineStr">
        <is>
          <t>Finance lease, liability</t>
        </is>
      </c>
      <c r="B17" s="5" t="n">
        <v>34480</v>
      </c>
      <c r="C17" s="5" t="n">
        <v>33300</v>
      </c>
    </row>
    <row r="18">
      <c r="A18" s="4" t="inlineStr">
        <is>
          <t>Finance lease, liability, current</t>
        </is>
      </c>
      <c r="B18" s="5" t="n">
        <v>1900</v>
      </c>
      <c r="C18" s="5" t="n">
        <v>1900</v>
      </c>
    </row>
    <row r="19">
      <c r="A19" s="4" t="inlineStr">
        <is>
          <t>Finance Lease, Liability, Current, Statement of Financial Position [Extensible List]</t>
        </is>
      </c>
      <c r="B19" s="4" t="inlineStr">
        <is>
          <t>us-gaap:LongTermDebtCurrent</t>
        </is>
      </c>
      <c r="C19" s="4" t="inlineStr">
        <is>
          <t>us-gaap:LongTermDebtCurrent</t>
        </is>
      </c>
    </row>
    <row r="20">
      <c r="A20" s="4" t="inlineStr">
        <is>
          <t>Finance lease, liability, noncurrent</t>
        </is>
      </c>
      <c r="B20" s="5" t="n">
        <v>32600</v>
      </c>
      <c r="C20" s="5" t="n">
        <v>31400</v>
      </c>
    </row>
    <row r="21">
      <c r="A21" s="4" t="inlineStr">
        <is>
          <t>Finance Lease, Liability, Noncurrent, Statement of Financial Position [Extensible List]</t>
        </is>
      </c>
      <c r="B21" s="4" t="inlineStr">
        <is>
          <t>us-gaap:LongTermDebtNoncurrent</t>
        </is>
      </c>
      <c r="C21" s="4" t="inlineStr">
        <is>
          <t>us-gaap:LongTermDebtNoncurrent</t>
        </is>
      </c>
    </row>
    <row r="22">
      <c r="A22" s="4" t="inlineStr">
        <is>
          <t>Purchase commitment, remaining minimum amount committed</t>
        </is>
      </c>
      <c r="B22" s="5" t="n">
        <v>29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46" customWidth="1" min="2" max="2"/>
    <col width="13" customWidth="1" min="3" max="3"/>
    <col width="27" customWidth="1" min="4" max="4"/>
    <col width="18" customWidth="1" min="5" max="5"/>
    <col width="67" customWidth="1" min="6" max="6"/>
    <col width="28" customWidth="1" min="7" max="7"/>
    <col width="1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Retained EarningsCumulative Effect, Period of Adoption, Adjustment</t>
        </is>
      </c>
      <c r="G1" s="2" t="inlineStr">
        <is>
          <t>AOCI Attributable to Parent</t>
        </is>
      </c>
      <c r="H1" s="2" t="inlineStr">
        <is>
          <t>Treasury Stock</t>
        </is>
      </c>
    </row>
    <row r="2">
      <c r="A2" s="4" t="inlineStr">
        <is>
          <t>Accounting Standards Update [Extensible List]</t>
        </is>
      </c>
      <c r="B2" s="4" t="inlineStr">
        <is>
          <t>us-gaap:AccountingStandardsUpdate201409Member</t>
        </is>
      </c>
    </row>
    <row r="3">
      <c r="A3" s="4" t="inlineStr">
        <is>
          <t>Dividends declared on common stock per share (in dollars per share)</t>
        </is>
      </c>
      <c r="B3" s="7" t="n">
        <v>0.4</v>
      </c>
    </row>
    <row r="4">
      <c r="A4" s="4" t="inlineStr">
        <is>
          <t>Beginning balance (in shares) at Dec. 31, 2017</t>
        </is>
      </c>
      <c r="C4" s="6" t="n">
        <v>110385000</v>
      </c>
    </row>
    <row r="5">
      <c r="A5" s="4" t="inlineStr">
        <is>
          <t>Beginning balance at Dec. 31, 2017</t>
        </is>
      </c>
      <c r="C5" s="5" t="n">
        <v>1751</v>
      </c>
      <c r="D5" s="5" t="n">
        <v>262201</v>
      </c>
      <c r="E5" s="5" t="n">
        <v>1809845</v>
      </c>
      <c r="F5" s="5" t="n">
        <v>9061</v>
      </c>
      <c r="G5" s="5" t="n">
        <v>-188973</v>
      </c>
      <c r="H5" s="5" t="n">
        <v>-1118759</v>
      </c>
    </row>
    <row r="6">
      <c r="A6" s="3" t="inlineStr">
        <is>
          <t>Increase (Decrease) in Stockholders' Equity [Roll Forward]</t>
        </is>
      </c>
    </row>
    <row r="7">
      <c r="A7" s="4" t="inlineStr">
        <is>
          <t>Net issuance of treasury stock for vested restricted stock units (in shares)</t>
        </is>
      </c>
      <c r="C7" s="6" t="n">
        <v>233000</v>
      </c>
    </row>
    <row r="8">
      <c r="A8" s="4" t="inlineStr">
        <is>
          <t>Repurchases of common stock (in shares)</t>
        </is>
      </c>
      <c r="C8" s="6" t="n">
        <v>-188000</v>
      </c>
    </row>
    <row r="9">
      <c r="A9" s="4" t="inlineStr">
        <is>
          <t>Stock compensation expense</t>
        </is>
      </c>
      <c r="D9" s="6" t="n">
        <v>14923</v>
      </c>
    </row>
    <row r="10">
      <c r="A10" s="4" t="inlineStr">
        <is>
          <t>Net issuance of treasury stock for vested restricted stock units</t>
        </is>
      </c>
      <c r="D10" s="6" t="n">
        <v>-1062</v>
      </c>
      <c r="H10" s="6" t="n">
        <v>-1995</v>
      </c>
    </row>
    <row r="11">
      <c r="A11" s="4" t="inlineStr">
        <is>
          <t>Net income</t>
        </is>
      </c>
      <c r="B11" s="5" t="n">
        <v>223994</v>
      </c>
      <c r="E11" s="6" t="n">
        <v>223994</v>
      </c>
    </row>
    <row r="12">
      <c r="A12" s="4" t="inlineStr">
        <is>
          <t>Dividends declared on common stock</t>
        </is>
      </c>
      <c r="E12" s="6" t="n">
        <v>-45115</v>
      </c>
    </row>
    <row r="13">
      <c r="A13" s="4" t="inlineStr">
        <is>
          <t>Other comprehensive (loss) income</t>
        </is>
      </c>
      <c r="G13" s="6" t="n">
        <v>-79835</v>
      </c>
    </row>
    <row r="14">
      <c r="A14" s="4" t="inlineStr">
        <is>
          <t>Repurchases of common stock</t>
        </is>
      </c>
      <c r="H14" s="6" t="n">
        <v>-4771</v>
      </c>
    </row>
    <row r="15">
      <c r="A15" s="4" t="inlineStr">
        <is>
          <t>Ending balance (in shares) at Dec. 31, 2018</t>
        </is>
      </c>
      <c r="C15" s="6" t="n">
        <v>110430000</v>
      </c>
    </row>
    <row r="16">
      <c r="A16" s="4" t="inlineStr">
        <is>
          <t>Ending balance at Dec. 31, 2018</t>
        </is>
      </c>
      <c r="B16" s="5" t="n">
        <v>881265</v>
      </c>
      <c r="C16" s="5" t="n">
        <v>1751</v>
      </c>
      <c r="D16" s="6" t="n">
        <v>276062</v>
      </c>
      <c r="E16" s="6" t="n">
        <v>1997785</v>
      </c>
      <c r="F16" s="6" t="n">
        <v>-593</v>
      </c>
      <c r="G16" s="6" t="n">
        <v>-268808</v>
      </c>
      <c r="H16" s="6" t="n">
        <v>-1125525</v>
      </c>
    </row>
    <row r="17">
      <c r="A17" s="4" t="inlineStr">
        <is>
          <t>Accounting Standards Update [Extensible List]</t>
        </is>
      </c>
      <c r="B17" s="4" t="inlineStr">
        <is>
          <t>us-gaap:AccountingStandardsUpdate201602Member</t>
        </is>
      </c>
    </row>
    <row r="18">
      <c r="A18" s="4" t="inlineStr">
        <is>
          <t>Dividends declared on common stock per share (in dollars per share)</t>
        </is>
      </c>
      <c r="B18" s="7" t="n">
        <v>0.44</v>
      </c>
    </row>
    <row r="19">
      <c r="A19" s="3" t="inlineStr">
        <is>
          <t>Increase (Decrease) in Stockholders' Equity [Roll Forward]</t>
        </is>
      </c>
    </row>
    <row r="20">
      <c r="A20" s="4" t="inlineStr">
        <is>
          <t>Net issuance of treasury stock for vested restricted stock units (in shares)</t>
        </is>
      </c>
      <c r="C20" s="6" t="n">
        <v>758000</v>
      </c>
    </row>
    <row r="21">
      <c r="A21" s="4" t="inlineStr">
        <is>
          <t>Repurchases of common stock (in shares)</t>
        </is>
      </c>
      <c r="C21" s="6" t="n">
        <v>-408000</v>
      </c>
    </row>
    <row r="22">
      <c r="A22" s="4" t="inlineStr">
        <is>
          <t>Stock compensation expense</t>
        </is>
      </c>
      <c r="D22" s="6" t="n">
        <v>17078</v>
      </c>
    </row>
    <row r="23">
      <c r="A23" s="4" t="inlineStr">
        <is>
          <t>Net issuance of treasury stock for vested restricted stock units</t>
        </is>
      </c>
      <c r="D23" s="6" t="n">
        <v>-3718</v>
      </c>
      <c r="H23" s="6" t="n">
        <v>-11774</v>
      </c>
    </row>
    <row r="24">
      <c r="A24" s="4" t="inlineStr">
        <is>
          <t>Net income</t>
        </is>
      </c>
      <c r="B24" s="5" t="n">
        <v>193814</v>
      </c>
      <c r="E24" s="6" t="n">
        <v>193814</v>
      </c>
    </row>
    <row r="25">
      <c r="A25" s="4" t="inlineStr">
        <is>
          <t>Dividends declared on common stock</t>
        </is>
      </c>
      <c r="E25" s="6" t="n">
        <v>-49704</v>
      </c>
    </row>
    <row r="26">
      <c r="A26" s="4" t="inlineStr">
        <is>
          <t>Other comprehensive (loss) income</t>
        </is>
      </c>
      <c r="G26" s="6" t="n">
        <v>9066</v>
      </c>
    </row>
    <row r="27">
      <c r="A27" s="4" t="inlineStr">
        <is>
          <t>Repurchases of common stock</t>
        </is>
      </c>
      <c r="H27" s="6" t="n">
        <v>-12112</v>
      </c>
    </row>
    <row r="28">
      <c r="A28" s="4" t="inlineStr">
        <is>
          <t>Ending balance (in shares) at Dec. 31, 2019</t>
        </is>
      </c>
      <c r="B28" s="6" t="n">
        <v>110780464</v>
      </c>
      <c r="C28" s="6" t="n">
        <v>110780000</v>
      </c>
    </row>
    <row r="29">
      <c r="A29" s="4" t="inlineStr">
        <is>
          <t>Ending balance at Dec. 31, 2019</t>
        </is>
      </c>
      <c r="B29" s="5" t="n">
        <v>1023322</v>
      </c>
      <c r="C29" s="5" t="n">
        <v>1751</v>
      </c>
      <c r="D29" s="6" t="n">
        <v>289422</v>
      </c>
      <c r="E29" s="6" t="n">
        <v>2141302</v>
      </c>
      <c r="F29" s="5" t="n">
        <v>-665</v>
      </c>
      <c r="G29" s="6" t="n">
        <v>-259742</v>
      </c>
      <c r="H29" s="6" t="n">
        <v>-1149411</v>
      </c>
    </row>
    <row r="30">
      <c r="A30" s="4" t="inlineStr">
        <is>
          <t>Accounting Standards Update [Extensible List]</t>
        </is>
      </c>
      <c r="B30" s="4" t="inlineStr">
        <is>
          <t>us-gaap:AccountingStandardsUpdate201613Member</t>
        </is>
      </c>
    </row>
    <row r="31">
      <c r="A31" s="4" t="inlineStr">
        <is>
          <t>Dividends declared on common stock per share (in dollars per share)</t>
        </is>
      </c>
      <c r="B31" s="7" t="n">
        <v>0.48</v>
      </c>
    </row>
    <row r="32">
      <c r="A32" s="3" t="inlineStr">
        <is>
          <t>Increase (Decrease) in Stockholders' Equity [Roll Forward]</t>
        </is>
      </c>
    </row>
    <row r="33">
      <c r="A33" s="4" t="inlineStr">
        <is>
          <t>Net issuance of treasury stock for vested restricted stock units (in shares)</t>
        </is>
      </c>
      <c r="C33" s="6" t="n">
        <v>365000</v>
      </c>
    </row>
    <row r="34">
      <c r="A34" s="4" t="inlineStr">
        <is>
          <t>Repurchases of common stock (in shares)</t>
        </is>
      </c>
      <c r="C34" s="6" t="n">
        <v>-1088000</v>
      </c>
    </row>
    <row r="35">
      <c r="A35" s="4" t="inlineStr">
        <is>
          <t>Stock compensation expense</t>
        </is>
      </c>
      <c r="D35" s="6" t="n">
        <v>18780</v>
      </c>
    </row>
    <row r="36">
      <c r="A36" s="4" t="inlineStr">
        <is>
          <t>Net issuance of treasury stock for vested restricted stock units</t>
        </is>
      </c>
      <c r="D36" s="6" t="n">
        <v>-1839</v>
      </c>
      <c r="H36" s="6" t="n">
        <v>-4382</v>
      </c>
    </row>
    <row r="37">
      <c r="A37" s="4" t="inlineStr">
        <is>
          <t>Net income</t>
        </is>
      </c>
      <c r="B37" s="5" t="n">
        <v>308722</v>
      </c>
      <c r="E37" s="6" t="n">
        <v>308722</v>
      </c>
    </row>
    <row r="38">
      <c r="A38" s="4" t="inlineStr">
        <is>
          <t>Dividends declared on common stock</t>
        </is>
      </c>
      <c r="E38" s="6" t="n">
        <v>-53964</v>
      </c>
    </row>
    <row r="39">
      <c r="A39" s="4" t="inlineStr">
        <is>
          <t>Other comprehensive (loss) income</t>
        </is>
      </c>
      <c r="G39" s="6" t="n">
        <v>-1211</v>
      </c>
    </row>
    <row r="40">
      <c r="A40" s="4" t="inlineStr">
        <is>
          <t>Repurchases of common stock</t>
        </is>
      </c>
      <c r="H40" s="6" t="n">
        <v>-35890</v>
      </c>
    </row>
    <row r="41">
      <c r="A41" s="4" t="inlineStr">
        <is>
          <t>Ending balance (in shares) at Dec. 31, 2020</t>
        </is>
      </c>
      <c r="B41" s="6" t="n">
        <v>110057027</v>
      </c>
      <c r="C41" s="6" t="n">
        <v>110057000</v>
      </c>
    </row>
    <row r="42">
      <c r="A42" s="4" t="inlineStr">
        <is>
          <t>Ending balance at Dec. 31, 2020</t>
        </is>
      </c>
      <c r="B42" s="5" t="n">
        <v>1252873</v>
      </c>
      <c r="C42" s="5" t="n">
        <v>1751</v>
      </c>
      <c r="D42" s="5" t="n">
        <v>306363</v>
      </c>
      <c r="E42" s="5" t="n">
        <v>2395395</v>
      </c>
      <c r="G42" s="5" t="n">
        <v>-260953</v>
      </c>
      <c r="H42" s="5" t="n">
        <v>-11896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ggregate Maturities of Operating and Finance Lease Liabilities (Detail) - USD ($) $ in Thousands</t>
        </is>
      </c>
      <c r="B1" s="2" t="inlineStr">
        <is>
          <t>Dec. 31, 2020</t>
        </is>
      </c>
      <c r="C1" s="2" t="inlineStr">
        <is>
          <t>Dec. 31, 2019</t>
        </is>
      </c>
    </row>
    <row r="2">
      <c r="A2" s="3" t="inlineStr">
        <is>
          <t>Operating Leases</t>
        </is>
      </c>
    </row>
    <row r="3">
      <c r="A3" s="4" t="inlineStr">
        <is>
          <t>2021</t>
        </is>
      </c>
      <c r="B3" s="5" t="n">
        <v>51697</v>
      </c>
    </row>
    <row r="4">
      <c r="A4" s="4" t="inlineStr">
        <is>
          <t>2022</t>
        </is>
      </c>
      <c r="B4" s="6" t="n">
        <v>45379</v>
      </c>
    </row>
    <row r="5">
      <c r="A5" s="4" t="inlineStr">
        <is>
          <t>2023</t>
        </is>
      </c>
      <c r="B5" s="6" t="n">
        <v>38495</v>
      </c>
    </row>
    <row r="6">
      <c r="A6" s="4" t="inlineStr">
        <is>
          <t>2024</t>
        </is>
      </c>
      <c r="B6" s="6" t="n">
        <v>31168</v>
      </c>
    </row>
    <row r="7">
      <c r="A7" s="4" t="inlineStr">
        <is>
          <t>2025</t>
        </is>
      </c>
      <c r="B7" s="6" t="n">
        <v>26427</v>
      </c>
    </row>
    <row r="8">
      <c r="A8" s="4" t="inlineStr">
        <is>
          <t>Thereafter</t>
        </is>
      </c>
      <c r="B8" s="6" t="n">
        <v>66237</v>
      </c>
    </row>
    <row r="9">
      <c r="A9" s="4" t="inlineStr">
        <is>
          <t>Total lease payments</t>
        </is>
      </c>
      <c r="B9" s="6" t="n">
        <v>259403</v>
      </c>
    </row>
    <row r="10">
      <c r="A10" s="4" t="inlineStr">
        <is>
          <t>Less imputed interest</t>
        </is>
      </c>
      <c r="B10" s="6" t="n">
        <v>-44256</v>
      </c>
    </row>
    <row r="11">
      <c r="A11" s="4" t="inlineStr">
        <is>
          <t>Total</t>
        </is>
      </c>
      <c r="B11" s="6" t="n">
        <v>215147</v>
      </c>
      <c r="C11" s="5" t="n">
        <v>195200</v>
      </c>
    </row>
    <row r="12">
      <c r="A12" s="3" t="inlineStr">
        <is>
          <t>Finance Leases</t>
        </is>
      </c>
    </row>
    <row r="13">
      <c r="A13" s="4" t="inlineStr">
        <is>
          <t>2021</t>
        </is>
      </c>
      <c r="B13" s="6" t="n">
        <v>3459</v>
      </c>
    </row>
    <row r="14">
      <c r="A14" s="4" t="inlineStr">
        <is>
          <t>2022</t>
        </is>
      </c>
      <c r="B14" s="6" t="n">
        <v>3199</v>
      </c>
    </row>
    <row r="15">
      <c r="A15" s="4" t="inlineStr">
        <is>
          <t>2023</t>
        </is>
      </c>
      <c r="B15" s="6" t="n">
        <v>3154</v>
      </c>
    </row>
    <row r="16">
      <c r="A16" s="4" t="inlineStr">
        <is>
          <t>2024</t>
        </is>
      </c>
      <c r="B16" s="6" t="n">
        <v>27051</v>
      </c>
    </row>
    <row r="17">
      <c r="A17" s="4" t="inlineStr">
        <is>
          <t>2025</t>
        </is>
      </c>
      <c r="B17" s="6" t="n">
        <v>297</v>
      </c>
    </row>
    <row r="18">
      <c r="A18" s="4" t="inlineStr">
        <is>
          <t>Thereafter</t>
        </is>
      </c>
      <c r="B18" s="6" t="n">
        <v>2901</v>
      </c>
    </row>
    <row r="19">
      <c r="A19" s="4" t="inlineStr">
        <is>
          <t>Total lease payments</t>
        </is>
      </c>
      <c r="B19" s="6" t="n">
        <v>40061</v>
      </c>
    </row>
    <row r="20">
      <c r="A20" s="4" t="inlineStr">
        <is>
          <t>Less imputed interest</t>
        </is>
      </c>
      <c r="B20" s="6" t="n">
        <v>-5581</v>
      </c>
    </row>
    <row r="21">
      <c r="A21" s="4" t="inlineStr">
        <is>
          <t>Total</t>
        </is>
      </c>
      <c r="B21" s="5" t="n">
        <v>34480</v>
      </c>
      <c r="C21" s="5" t="n">
        <v>33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Benefit Obligations and Plan Assets as Well as Funded Status of Retirement Plans (Detail)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5" t="n">
        <v>869070</v>
      </c>
    </row>
    <row r="5">
      <c r="A5" s="4" t="inlineStr">
        <is>
          <t>Fair value of plan assets at end of year</t>
        </is>
      </c>
      <c r="B5" s="6" t="n">
        <v>956345</v>
      </c>
      <c r="C5" s="5" t="n">
        <v>869070</v>
      </c>
    </row>
    <row r="6">
      <c r="A6" s="4" t="inlineStr">
        <is>
          <t>Pension Benefits</t>
        </is>
      </c>
    </row>
    <row r="7">
      <c r="A7" s="3" t="inlineStr">
        <is>
          <t>Change in benefit obligation</t>
        </is>
      </c>
    </row>
    <row r="8">
      <c r="A8" s="4" t="inlineStr">
        <is>
          <t>Obligation at beginning of year</t>
        </is>
      </c>
      <c r="B8" s="6" t="n">
        <v>855509</v>
      </c>
      <c r="C8" s="6" t="n">
        <v>751625</v>
      </c>
    </row>
    <row r="9">
      <c r="A9" s="4" t="inlineStr">
        <is>
          <t>Service cost</t>
        </is>
      </c>
      <c r="B9" s="6" t="n">
        <v>13638</v>
      </c>
      <c r="C9" s="6" t="n">
        <v>12505</v>
      </c>
      <c r="D9" s="5" t="n">
        <v>14238</v>
      </c>
    </row>
    <row r="10">
      <c r="A10" s="4" t="inlineStr">
        <is>
          <t>Interest cost</t>
        </is>
      </c>
      <c r="B10" s="6" t="n">
        <v>23074</v>
      </c>
      <c r="C10" s="6" t="n">
        <v>28316</v>
      </c>
      <c r="D10" s="6" t="n">
        <v>25316</v>
      </c>
    </row>
    <row r="11">
      <c r="A11" s="4" t="inlineStr">
        <is>
          <t>Actuarial losses</t>
        </is>
      </c>
      <c r="B11" s="6" t="n">
        <v>100839</v>
      </c>
      <c r="C11" s="6" t="n">
        <v>103918</v>
      </c>
    </row>
    <row r="12">
      <c r="A12" s="4" t="inlineStr">
        <is>
          <t>Acquisition</t>
        </is>
      </c>
      <c r="B12" s="6" t="n">
        <v>8930</v>
      </c>
      <c r="C12" s="6" t="n">
        <v>0</v>
      </c>
    </row>
    <row r="13">
      <c r="A13" s="4" t="inlineStr">
        <is>
          <t>Plan amendments</t>
        </is>
      </c>
      <c r="B13" s="6" t="n">
        <v>0</v>
      </c>
      <c r="C13" s="6" t="n">
        <v>528</v>
      </c>
    </row>
    <row r="14">
      <c r="A14" s="4" t="inlineStr">
        <is>
          <t>Benefits paid</t>
        </is>
      </c>
      <c r="B14" s="6" t="n">
        <v>-41332</v>
      </c>
      <c r="C14" s="6" t="n">
        <v>-39508</v>
      </c>
    </row>
    <row r="15">
      <c r="A15" s="4" t="inlineStr">
        <is>
          <t>Participants’ contributions</t>
        </is>
      </c>
      <c r="B15" s="6" t="n">
        <v>0</v>
      </c>
      <c r="C15" s="6" t="n">
        <v>0</v>
      </c>
    </row>
    <row r="16">
      <c r="A16" s="4" t="inlineStr">
        <is>
          <t>Foreign currency exchange rate changes</t>
        </is>
      </c>
      <c r="B16" s="6" t="n">
        <v>10757</v>
      </c>
      <c r="C16" s="6" t="n">
        <v>-1875</v>
      </c>
    </row>
    <row r="17">
      <c r="A17" s="4" t="inlineStr">
        <is>
          <t>Obligation at end of year</t>
        </is>
      </c>
      <c r="B17" s="6" t="n">
        <v>971415</v>
      </c>
      <c r="C17" s="6" t="n">
        <v>855509</v>
      </c>
      <c r="D17" s="6" t="n">
        <v>751625</v>
      </c>
    </row>
    <row r="18">
      <c r="A18" s="3" t="inlineStr">
        <is>
          <t>Change in plan assets</t>
        </is>
      </c>
    </row>
    <row r="19">
      <c r="A19" s="4" t="inlineStr">
        <is>
          <t>Fair value of plan assets at beginning of year</t>
        </is>
      </c>
      <c r="B19" s="6" t="n">
        <v>869070</v>
      </c>
      <c r="C19" s="6" t="n">
        <v>732502</v>
      </c>
    </row>
    <row r="20">
      <c r="A20" s="4" t="inlineStr">
        <is>
          <t>Actual return on plan assets</t>
        </is>
      </c>
      <c r="B20" s="6" t="n">
        <v>126249</v>
      </c>
      <c r="C20" s="6" t="n">
        <v>174014</v>
      </c>
    </row>
    <row r="21">
      <c r="A21" s="4" t="inlineStr">
        <is>
          <t>Employer contributions</t>
        </is>
      </c>
      <c r="B21" s="6" t="n">
        <v>2358</v>
      </c>
      <c r="C21" s="6" t="n">
        <v>2062</v>
      </c>
    </row>
    <row r="22">
      <c r="A22" s="4" t="inlineStr">
        <is>
          <t>Participants’ contributions</t>
        </is>
      </c>
      <c r="B22" s="6" t="n">
        <v>0</v>
      </c>
      <c r="C22" s="6" t="n">
        <v>0</v>
      </c>
    </row>
    <row r="23">
      <c r="A23" s="4" t="inlineStr">
        <is>
          <t>Benefits paid</t>
        </is>
      </c>
      <c r="B23" s="6" t="n">
        <v>-41332</v>
      </c>
      <c r="C23" s="6" t="n">
        <v>-39508</v>
      </c>
    </row>
    <row r="24">
      <c r="A24" s="4" t="inlineStr">
        <is>
          <t>Fair value of plan assets at end of year</t>
        </is>
      </c>
      <c r="B24" s="6" t="n">
        <v>956345</v>
      </c>
      <c r="C24" s="6" t="n">
        <v>869070</v>
      </c>
      <c r="D24" s="6" t="n">
        <v>732502</v>
      </c>
    </row>
    <row r="25">
      <c r="A25" s="4" t="inlineStr">
        <is>
          <t>Funded status</t>
        </is>
      </c>
      <c r="B25" s="6" t="n">
        <v>-15070</v>
      </c>
      <c r="C25" s="6" t="n">
        <v>13561</v>
      </c>
    </row>
    <row r="26">
      <c r="A26" s="3" t="inlineStr">
        <is>
          <t>Amounts recognized in the consolidated balance sheets</t>
        </is>
      </c>
    </row>
    <row r="27">
      <c r="A27" s="4" t="inlineStr">
        <is>
          <t>Non-current assets</t>
        </is>
      </c>
      <c r="B27" s="6" t="n">
        <v>125740</v>
      </c>
      <c r="C27" s="6" t="n">
        <v>122552</v>
      </c>
    </row>
    <row r="28">
      <c r="A28" s="4" t="inlineStr">
        <is>
          <t>Current liabilities</t>
        </is>
      </c>
      <c r="B28" s="6" t="n">
        <v>-2674</v>
      </c>
      <c r="C28" s="6" t="n">
        <v>-2225</v>
      </c>
    </row>
    <row r="29">
      <c r="A29" s="4" t="inlineStr">
        <is>
          <t>Non-current liabilities</t>
        </is>
      </c>
      <c r="B29" s="6" t="n">
        <v>-138136</v>
      </c>
      <c r="C29" s="6" t="n">
        <v>-106766</v>
      </c>
    </row>
    <row r="30">
      <c r="A30" s="4" t="inlineStr">
        <is>
          <t>Net amount recognized</t>
        </is>
      </c>
      <c r="B30" s="6" t="n">
        <v>-15070</v>
      </c>
      <c r="C30" s="6" t="n">
        <v>13561</v>
      </c>
    </row>
    <row r="31">
      <c r="A31" s="3" t="inlineStr">
        <is>
          <t>Amounts recognized in accumulated other comprehensive loss (income)</t>
        </is>
      </c>
    </row>
    <row r="32">
      <c r="A32" s="4" t="inlineStr">
        <is>
          <t>Net actuarial loss (gain)</t>
        </is>
      </c>
      <c r="B32" s="6" t="n">
        <v>230058</v>
      </c>
      <c r="C32" s="6" t="n">
        <v>193061</v>
      </c>
    </row>
    <row r="33">
      <c r="A33" s="4" t="inlineStr">
        <is>
          <t>Prior service cost (credit)</t>
        </is>
      </c>
      <c r="B33" s="6" t="n">
        <v>974</v>
      </c>
      <c r="C33" s="6" t="n">
        <v>1179</v>
      </c>
    </row>
    <row r="34">
      <c r="A34" s="4" t="inlineStr">
        <is>
          <t>Net amount recognized</t>
        </is>
      </c>
      <c r="B34" s="6" t="n">
        <v>231032</v>
      </c>
      <c r="C34" s="6" t="n">
        <v>194240</v>
      </c>
    </row>
    <row r="35">
      <c r="A35" s="4" t="inlineStr">
        <is>
          <t>Other Postretirement Benefits</t>
        </is>
      </c>
    </row>
    <row r="36">
      <c r="A36" s="3" t="inlineStr">
        <is>
          <t>Change in benefit obligation</t>
        </is>
      </c>
    </row>
    <row r="37">
      <c r="A37" s="4" t="inlineStr">
        <is>
          <t>Obligation at beginning of year</t>
        </is>
      </c>
      <c r="B37" s="6" t="n">
        <v>21718</v>
      </c>
      <c r="C37" s="6" t="n">
        <v>19186</v>
      </c>
    </row>
    <row r="38">
      <c r="A38" s="4" t="inlineStr">
        <is>
          <t>Service cost</t>
        </is>
      </c>
      <c r="B38" s="6" t="n">
        <v>88</v>
      </c>
      <c r="C38" s="6" t="n">
        <v>80</v>
      </c>
      <c r="D38" s="6" t="n">
        <v>99</v>
      </c>
    </row>
    <row r="39">
      <c r="A39" s="4" t="inlineStr">
        <is>
          <t>Interest cost</t>
        </is>
      </c>
      <c r="B39" s="6" t="n">
        <v>566</v>
      </c>
      <c r="C39" s="6" t="n">
        <v>759</v>
      </c>
      <c r="D39" s="6" t="n">
        <v>640</v>
      </c>
    </row>
    <row r="40">
      <c r="A40" s="4" t="inlineStr">
        <is>
          <t>Actuarial losses</t>
        </is>
      </c>
      <c r="B40" s="6" t="n">
        <v>1440</v>
      </c>
      <c r="C40" s="6" t="n">
        <v>3477</v>
      </c>
    </row>
    <row r="41">
      <c r="A41" s="4" t="inlineStr">
        <is>
          <t>Acquisition</t>
        </is>
      </c>
      <c r="B41" s="6" t="n">
        <v>0</v>
      </c>
      <c r="C41" s="6" t="n">
        <v>0</v>
      </c>
    </row>
    <row r="42">
      <c r="A42" s="4" t="inlineStr">
        <is>
          <t>Plan amendments</t>
        </is>
      </c>
      <c r="B42" s="6" t="n">
        <v>0</v>
      </c>
      <c r="C42" s="6" t="n">
        <v>0</v>
      </c>
    </row>
    <row r="43">
      <c r="A43" s="4" t="inlineStr">
        <is>
          <t>Benefits paid</t>
        </is>
      </c>
      <c r="B43" s="6" t="n">
        <v>-1765</v>
      </c>
      <c r="C43" s="6" t="n">
        <v>-1888</v>
      </c>
    </row>
    <row r="44">
      <c r="A44" s="4" t="inlineStr">
        <is>
          <t>Participants’ contributions</t>
        </is>
      </c>
      <c r="B44" s="6" t="n">
        <v>105</v>
      </c>
      <c r="C44" s="6" t="n">
        <v>104</v>
      </c>
    </row>
    <row r="45">
      <c r="A45" s="4" t="inlineStr">
        <is>
          <t>Foreign currency exchange rate changes</t>
        </is>
      </c>
      <c r="B45" s="6" t="n">
        <v>0</v>
      </c>
      <c r="C45" s="6" t="n">
        <v>0</v>
      </c>
    </row>
    <row r="46">
      <c r="A46" s="4" t="inlineStr">
        <is>
          <t>Obligation at end of year</t>
        </is>
      </c>
      <c r="B46" s="6" t="n">
        <v>22152</v>
      </c>
      <c r="C46" s="6" t="n">
        <v>21718</v>
      </c>
      <c r="D46" s="6" t="n">
        <v>19186</v>
      </c>
    </row>
    <row r="47">
      <c r="A47" s="3" t="inlineStr">
        <is>
          <t>Change in plan assets</t>
        </is>
      </c>
    </row>
    <row r="48">
      <c r="A48" s="4" t="inlineStr">
        <is>
          <t>Fair value of plan assets at beginning of year</t>
        </is>
      </c>
      <c r="B48" s="6" t="n">
        <v>0</v>
      </c>
      <c r="C48" s="6" t="n">
        <v>0</v>
      </c>
    </row>
    <row r="49">
      <c r="A49" s="4" t="inlineStr">
        <is>
          <t>Actual return on plan assets</t>
        </is>
      </c>
      <c r="B49" s="6" t="n">
        <v>0</v>
      </c>
      <c r="C49" s="6" t="n">
        <v>0</v>
      </c>
    </row>
    <row r="50">
      <c r="A50" s="4" t="inlineStr">
        <is>
          <t>Employer contributions</t>
        </is>
      </c>
      <c r="B50" s="6" t="n">
        <v>1660</v>
      </c>
      <c r="C50" s="6" t="n">
        <v>1784</v>
      </c>
    </row>
    <row r="51">
      <c r="A51" s="4" t="inlineStr">
        <is>
          <t>Participants’ contributions</t>
        </is>
      </c>
      <c r="B51" s="6" t="n">
        <v>105</v>
      </c>
      <c r="C51" s="6" t="n">
        <v>104</v>
      </c>
    </row>
    <row r="52">
      <c r="A52" s="4" t="inlineStr">
        <is>
          <t>Benefits paid</t>
        </is>
      </c>
      <c r="B52" s="6" t="n">
        <v>-1765</v>
      </c>
      <c r="C52" s="6" t="n">
        <v>-1888</v>
      </c>
    </row>
    <row r="53">
      <c r="A53" s="4" t="inlineStr">
        <is>
          <t>Fair value of plan assets at end of year</t>
        </is>
      </c>
      <c r="B53" s="6" t="n">
        <v>0</v>
      </c>
      <c r="C53" s="6" t="n">
        <v>0</v>
      </c>
      <c r="D53" s="5" t="n">
        <v>0</v>
      </c>
    </row>
    <row r="54">
      <c r="A54" s="4" t="inlineStr">
        <is>
          <t>Funded status</t>
        </is>
      </c>
      <c r="B54" s="6" t="n">
        <v>-22152</v>
      </c>
      <c r="C54" s="6" t="n">
        <v>-21718</v>
      </c>
    </row>
    <row r="55">
      <c r="A55" s="3" t="inlineStr">
        <is>
          <t>Amounts recognized in the consolidated balance sheets</t>
        </is>
      </c>
    </row>
    <row r="56">
      <c r="A56" s="4" t="inlineStr">
        <is>
          <t>Non-current assets</t>
        </is>
      </c>
      <c r="B56" s="6" t="n">
        <v>0</v>
      </c>
      <c r="C56" s="6" t="n">
        <v>0</v>
      </c>
    </row>
    <row r="57">
      <c r="A57" s="4" t="inlineStr">
        <is>
          <t>Current liabilities</t>
        </is>
      </c>
      <c r="B57" s="6" t="n">
        <v>-1665</v>
      </c>
      <c r="C57" s="6" t="n">
        <v>-1794</v>
      </c>
    </row>
    <row r="58">
      <c r="A58" s="4" t="inlineStr">
        <is>
          <t>Non-current liabilities</t>
        </is>
      </c>
      <c r="B58" s="6" t="n">
        <v>-20487</v>
      </c>
      <c r="C58" s="6" t="n">
        <v>-19924</v>
      </c>
    </row>
    <row r="59">
      <c r="A59" s="4" t="inlineStr">
        <is>
          <t>Net amount recognized</t>
        </is>
      </c>
      <c r="B59" s="6" t="n">
        <v>-22152</v>
      </c>
      <c r="C59" s="6" t="n">
        <v>-21718</v>
      </c>
    </row>
    <row r="60">
      <c r="A60" s="3" t="inlineStr">
        <is>
          <t>Amounts recognized in accumulated other comprehensive loss (income)</t>
        </is>
      </c>
    </row>
    <row r="61">
      <c r="A61" s="4" t="inlineStr">
        <is>
          <t>Net actuarial loss (gain)</t>
        </is>
      </c>
      <c r="B61" s="6" t="n">
        <v>-1344</v>
      </c>
      <c r="C61" s="6" t="n">
        <v>-3123</v>
      </c>
    </row>
    <row r="62">
      <c r="A62" s="4" t="inlineStr">
        <is>
          <t>Prior service cost (credit)</t>
        </is>
      </c>
      <c r="B62" s="6" t="n">
        <v>-4467</v>
      </c>
      <c r="C62" s="6" t="n">
        <v>-6405</v>
      </c>
    </row>
    <row r="63">
      <c r="A63" s="4" t="inlineStr">
        <is>
          <t>Net amount recognized</t>
        </is>
      </c>
      <c r="B63" s="5" t="n">
        <v>-5811</v>
      </c>
      <c r="C63" s="5" t="n">
        <v>-95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RETIREMENT BENEFITS - Additional Information (Detail) $ in Thousands</t>
        </is>
      </c>
      <c r="B1" s="2" t="inlineStr">
        <is>
          <t>12 Months Ended</t>
        </is>
      </c>
    </row>
    <row r="2">
      <c r="B2" s="2" t="inlineStr">
        <is>
          <t>Dec. 31, 2020USD ($)planInvestment</t>
        </is>
      </c>
      <c r="C2" s="2" t="inlineStr">
        <is>
          <t>Dec. 31, 2019USD ($)</t>
        </is>
      </c>
      <c r="D2" s="2" t="inlineStr">
        <is>
          <t>Dec. 31, 2018USD ($)</t>
        </is>
      </c>
    </row>
    <row r="3">
      <c r="A3" s="3" t="inlineStr">
        <is>
          <t>Defined Benefit Plan Disclosure [Line Items]</t>
        </is>
      </c>
    </row>
    <row r="4">
      <c r="A4" s="4" t="inlineStr">
        <is>
          <t>Domestic pension plans, funded percentage</t>
        </is>
      </c>
      <c r="B4" s="4" t="inlineStr">
        <is>
          <t>115.00%</t>
        </is>
      </c>
      <c r="C4" s="4" t="inlineStr">
        <is>
          <t>116.00%</t>
        </is>
      </c>
    </row>
    <row r="5">
      <c r="A5" s="4" t="inlineStr">
        <is>
          <t>Number of plans | plan</t>
        </is>
      </c>
      <c r="B5" s="6" t="n">
        <v>3</v>
      </c>
    </row>
    <row r="6">
      <c r="A6" s="4" t="inlineStr">
        <is>
          <t>Contributions</t>
        </is>
      </c>
      <c r="B6" s="5" t="n">
        <v>3761</v>
      </c>
      <c r="C6" s="5" t="n">
        <v>4785</v>
      </c>
      <c r="D6" s="5" t="n">
        <v>5292</v>
      </c>
    </row>
    <row r="7">
      <c r="A7" s="4" t="inlineStr">
        <is>
          <t>Defined contribution plans contributions charged to expense</t>
        </is>
      </c>
      <c r="B7" s="5" t="n">
        <v>15200</v>
      </c>
      <c r="C7" s="5" t="n">
        <v>14400</v>
      </c>
      <c r="D7" s="5" t="n">
        <v>12000</v>
      </c>
    </row>
    <row r="8">
      <c r="A8" s="4" t="inlineStr">
        <is>
          <t>Target allocation (in percentage)</t>
        </is>
      </c>
      <c r="B8" s="4" t="inlineStr">
        <is>
          <t>100.00%</t>
        </is>
      </c>
    </row>
    <row r="9">
      <c r="A9" s="4" t="inlineStr">
        <is>
          <t>Plan assets held under management by single investment company</t>
        </is>
      </c>
      <c r="B9" s="4" t="inlineStr">
        <is>
          <t>99.00%</t>
        </is>
      </c>
    </row>
    <row r="10">
      <c r="A10" s="4" t="inlineStr">
        <is>
          <t>Number of commingled debt and equity index funds | Investment</t>
        </is>
      </c>
      <c r="B10" s="6" t="n">
        <v>6</v>
      </c>
    </row>
    <row r="11">
      <c r="A11" s="4" t="inlineStr">
        <is>
          <t>Number of asset funds individually in excess of ten percent of total plan assets | Investment</t>
        </is>
      </c>
      <c r="B11" s="6" t="n">
        <v>4</v>
      </c>
    </row>
    <row r="12">
      <c r="A12" s="4" t="inlineStr">
        <is>
          <t>Maximum</t>
        </is>
      </c>
    </row>
    <row r="13">
      <c r="A13" s="3" t="inlineStr">
        <is>
          <t>Defined Benefit Plan Disclosure [Line Items]</t>
        </is>
      </c>
    </row>
    <row r="14">
      <c r="A14" s="4" t="inlineStr">
        <is>
          <t>Multi employer funded status</t>
        </is>
      </c>
      <c r="B14" s="4" t="inlineStr">
        <is>
          <t>65.00%</t>
        </is>
      </c>
      <c r="C14" s="4" t="inlineStr">
        <is>
          <t>65.00%</t>
        </is>
      </c>
    </row>
    <row r="15">
      <c r="A15" s="4" t="inlineStr">
        <is>
          <t>Foreign Plan</t>
        </is>
      </c>
    </row>
    <row r="16">
      <c r="A16" s="3" t="inlineStr">
        <is>
          <t>Defined Benefit Plan Disclosure [Line Items]</t>
        </is>
      </c>
    </row>
    <row r="17">
      <c r="A17" s="4" t="inlineStr">
        <is>
          <t>Accumulated benefit obligations in excess of plan assets, projected benefit obligation</t>
        </is>
      </c>
      <c r="B17" s="5" t="n">
        <v>140800</v>
      </c>
      <c r="C17" s="5" t="n">
        <v>109000</v>
      </c>
    </row>
    <row r="18">
      <c r="A18" s="4" t="inlineStr">
        <is>
          <t>Accumulated benefit obligations in excess of plan assets, accumulated benefit obligation</t>
        </is>
      </c>
      <c r="B18" s="5" t="n">
        <v>134900</v>
      </c>
      <c r="C18" s="5" t="n">
        <v>103900</v>
      </c>
    </row>
    <row r="19">
      <c r="A19" s="4" t="inlineStr">
        <is>
          <t>Benefit obligation discount rate (in percentage)</t>
        </is>
      </c>
      <c r="B19" s="4" t="inlineStr">
        <is>
          <t>1.10%</t>
        </is>
      </c>
      <c r="C19" s="4" t="inlineStr">
        <is>
          <t>1.50%</t>
        </is>
      </c>
    </row>
    <row r="20">
      <c r="A20" s="4" t="inlineStr">
        <is>
          <t>Rate of compensation increase (in percentage)</t>
        </is>
      </c>
      <c r="B20" s="4" t="inlineStr">
        <is>
          <t>3.20%</t>
        </is>
      </c>
      <c r="C20" s="4" t="inlineStr">
        <is>
          <t>3.30%</t>
        </is>
      </c>
    </row>
    <row r="21">
      <c r="A21" s="4" t="inlineStr">
        <is>
          <t>Net periodic benefit cost discount rate</t>
        </is>
      </c>
      <c r="B21" s="4" t="inlineStr">
        <is>
          <t>1.50%</t>
        </is>
      </c>
      <c r="C21" s="4" t="inlineStr">
        <is>
          <t>2.20%</t>
        </is>
      </c>
      <c r="D21" s="4" t="inlineStr">
        <is>
          <t>2.10%</t>
        </is>
      </c>
    </row>
    <row r="22">
      <c r="A22" s="4" t="inlineStr">
        <is>
          <t>Net periodic benefit cost rate of compensation increase</t>
        </is>
      </c>
      <c r="B22" s="4" t="inlineStr">
        <is>
          <t>3.30%</t>
        </is>
      </c>
      <c r="C22" s="4" t="inlineStr">
        <is>
          <t>3.30%</t>
        </is>
      </c>
      <c r="D22" s="4" t="inlineStr">
        <is>
          <t>3.30%</t>
        </is>
      </c>
    </row>
    <row r="23">
      <c r="A23" s="4" t="inlineStr">
        <is>
          <t>Pension Benefits</t>
        </is>
      </c>
    </row>
    <row r="24">
      <c r="A24" s="3" t="inlineStr">
        <is>
          <t>Defined Benefit Plan Disclosure [Line Items]</t>
        </is>
      </c>
    </row>
    <row r="25">
      <c r="A25" s="4" t="inlineStr">
        <is>
          <t>Accumulated benefit obligation, pension benefit plans</t>
        </is>
      </c>
      <c r="B25" s="5" t="n">
        <v>942600</v>
      </c>
      <c r="C25" s="5" t="n">
        <v>828000</v>
      </c>
    </row>
    <row r="26">
      <c r="A26" s="4" t="inlineStr">
        <is>
          <t>Equity Securities</t>
        </is>
      </c>
    </row>
    <row r="27">
      <c r="A27" s="3" t="inlineStr">
        <is>
          <t>Defined Benefit Plan Disclosure [Line Items]</t>
        </is>
      </c>
    </row>
    <row r="28">
      <c r="A28" s="4" t="inlineStr">
        <is>
          <t>Target allocation (in percentage)</t>
        </is>
      </c>
      <c r="B28" s="4" t="inlineStr">
        <is>
          <t>58.00%</t>
        </is>
      </c>
    </row>
    <row r="29">
      <c r="A29" s="4" t="inlineStr">
        <is>
          <t>Debt securities</t>
        </is>
      </c>
    </row>
    <row r="30">
      <c r="A30" s="3" t="inlineStr">
        <is>
          <t>Defined Benefit Plan Disclosure [Line Items]</t>
        </is>
      </c>
    </row>
    <row r="31">
      <c r="A31" s="4" t="inlineStr">
        <is>
          <t>Target allocation (in percentage)</t>
        </is>
      </c>
      <c r="B31" s="4" t="inlineStr">
        <is>
          <t>42.00%</t>
        </is>
      </c>
    </row>
    <row r="32">
      <c r="A32" s="4" t="inlineStr">
        <is>
          <t>Equity securities—U.S.</t>
        </is>
      </c>
    </row>
    <row r="33">
      <c r="A33" s="3" t="inlineStr">
        <is>
          <t>Defined Benefit Plan Disclosure [Line Items]</t>
        </is>
      </c>
    </row>
    <row r="34">
      <c r="A34" s="4" t="inlineStr">
        <is>
          <t>Target allocation (in percentage)</t>
        </is>
      </c>
      <c r="B34" s="4" t="inlineStr">
        <is>
          <t>49.00%</t>
        </is>
      </c>
    </row>
    <row r="35">
      <c r="A35" s="4" t="inlineStr">
        <is>
          <t>Equity securities, target allocation as percentage of total equity securities</t>
        </is>
      </c>
      <c r="B35" s="4" t="inlineStr">
        <is>
          <t>8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S - Benefits Expected to Be Paid from Pension and Other Postretirement Benefit Plans, Which Reflect Future Years of Services (Detail) $ in Thousands</t>
        </is>
      </c>
      <c r="B1" s="2" t="inlineStr">
        <is>
          <t>Dec. 31, 2020USD ($)</t>
        </is>
      </c>
    </row>
    <row r="2">
      <c r="A2" s="4" t="inlineStr">
        <is>
          <t>Pension Benefits</t>
        </is>
      </c>
    </row>
    <row r="3">
      <c r="A3" s="3" t="inlineStr">
        <is>
          <t>Defined Benefit Plan Disclosure [Line Items]</t>
        </is>
      </c>
    </row>
    <row r="4">
      <c r="A4" s="4" t="inlineStr">
        <is>
          <t>2021</t>
        </is>
      </c>
      <c r="B4" s="5" t="n">
        <v>43591</v>
      </c>
    </row>
    <row r="5">
      <c r="A5" s="4" t="inlineStr">
        <is>
          <t>2022</t>
        </is>
      </c>
      <c r="B5" s="6" t="n">
        <v>44786</v>
      </c>
    </row>
    <row r="6">
      <c r="A6" s="4" t="inlineStr">
        <is>
          <t>2023</t>
        </is>
      </c>
      <c r="B6" s="6" t="n">
        <v>45998</v>
      </c>
    </row>
    <row r="7">
      <c r="A7" s="4" t="inlineStr">
        <is>
          <t>2024</t>
        </is>
      </c>
      <c r="B7" s="6" t="n">
        <v>46887</v>
      </c>
    </row>
    <row r="8">
      <c r="A8" s="4" t="inlineStr">
        <is>
          <t>2025</t>
        </is>
      </c>
      <c r="B8" s="6" t="n">
        <v>48032</v>
      </c>
    </row>
    <row r="9">
      <c r="A9" s="4" t="inlineStr">
        <is>
          <t>2026-2030</t>
        </is>
      </c>
      <c r="B9" s="6" t="n">
        <v>247776</v>
      </c>
    </row>
    <row r="10">
      <c r="A10" s="4" t="inlineStr">
        <is>
          <t>Defined benefit plan expected future benefit payments</t>
        </is>
      </c>
      <c r="B10" s="6" t="n">
        <v>477070</v>
      </c>
    </row>
    <row r="11">
      <c r="A11" s="4" t="inlineStr">
        <is>
          <t>Other Postretirement Benefits</t>
        </is>
      </c>
    </row>
    <row r="12">
      <c r="A12" s="3" t="inlineStr">
        <is>
          <t>Defined Benefit Plan Disclosure [Line Items]</t>
        </is>
      </c>
    </row>
    <row r="13">
      <c r="A13" s="4" t="inlineStr">
        <is>
          <t>2021</t>
        </is>
      </c>
      <c r="B13" s="6" t="n">
        <v>1665</v>
      </c>
    </row>
    <row r="14">
      <c r="A14" s="4" t="inlineStr">
        <is>
          <t>2022</t>
        </is>
      </c>
      <c r="B14" s="6" t="n">
        <v>1515</v>
      </c>
    </row>
    <row r="15">
      <c r="A15" s="4" t="inlineStr">
        <is>
          <t>2023</t>
        </is>
      </c>
      <c r="B15" s="6" t="n">
        <v>1464</v>
      </c>
    </row>
    <row r="16">
      <c r="A16" s="4" t="inlineStr">
        <is>
          <t>2024</t>
        </is>
      </c>
      <c r="B16" s="6" t="n">
        <v>1422</v>
      </c>
    </row>
    <row r="17">
      <c r="A17" s="4" t="inlineStr">
        <is>
          <t>2025</t>
        </is>
      </c>
      <c r="B17" s="6" t="n">
        <v>1351</v>
      </c>
    </row>
    <row r="18">
      <c r="A18" s="4" t="inlineStr">
        <is>
          <t>2026-2030</t>
        </is>
      </c>
      <c r="B18" s="6" t="n">
        <v>6284</v>
      </c>
    </row>
    <row r="19">
      <c r="A19" s="4" t="inlineStr">
        <is>
          <t>Defined benefit plan expected future benefit payments</t>
        </is>
      </c>
      <c r="B19" s="5" t="n">
        <v>137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 Average Actuarial Assumptions to Determine Benefit Obligations (Detail) - Domestic Plan</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in percentage)</t>
        </is>
      </c>
      <c r="B4" s="4" t="inlineStr">
        <is>
          <t>2.50%</t>
        </is>
      </c>
      <c r="C4" s="4" t="inlineStr">
        <is>
          <t>3.40%</t>
        </is>
      </c>
    </row>
    <row r="5">
      <c r="A5" s="4" t="inlineStr">
        <is>
          <t>Expected return on plan assets (in percentage)</t>
        </is>
      </c>
      <c r="B5" s="4" t="inlineStr">
        <is>
          <t>8.50%</t>
        </is>
      </c>
      <c r="C5" s="4" t="inlineStr">
        <is>
          <t>8.50%</t>
        </is>
      </c>
      <c r="D5" s="4" t="inlineStr">
        <is>
          <t>8.50%</t>
        </is>
      </c>
    </row>
    <row r="6">
      <c r="A6" s="4" t="inlineStr">
        <is>
          <t>Rate of compensation increase (in percentage)</t>
        </is>
      </c>
      <c r="B6" s="4" t="inlineStr">
        <is>
          <t>2.50%</t>
        </is>
      </c>
      <c r="C6" s="4" t="inlineStr">
        <is>
          <t>2.50%</t>
        </is>
      </c>
    </row>
    <row r="7">
      <c r="A7" s="4" t="inlineStr">
        <is>
          <t>Assumed for next year (in percentage)</t>
        </is>
      </c>
      <c r="B7" s="4" t="inlineStr">
        <is>
          <t>6.20%</t>
        </is>
      </c>
      <c r="C7" s="4" t="inlineStr">
        <is>
          <t>6.30%</t>
        </is>
      </c>
    </row>
    <row r="8">
      <c r="A8" s="4" t="inlineStr">
        <is>
          <t>Ultimate rate (in percentage)</t>
        </is>
      </c>
      <c r="B8" s="4" t="inlineStr">
        <is>
          <t>4.20%</t>
        </is>
      </c>
      <c r="C8" s="4" t="inlineStr">
        <is>
          <t>4.30%</t>
        </is>
      </c>
    </row>
    <row r="9">
      <c r="A9" s="4" t="inlineStr">
        <is>
          <t>Year that the ultimate rate is reached</t>
        </is>
      </c>
      <c r="B9" s="4" t="inlineStr">
        <is>
          <t>2036</t>
        </is>
      </c>
      <c r="C9" s="4" t="inlineStr">
        <is>
          <t>203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5" t="n">
        <v>13638</v>
      </c>
      <c r="C5" s="5" t="n">
        <v>12505</v>
      </c>
      <c r="D5" s="5" t="n">
        <v>14238</v>
      </c>
    </row>
    <row r="6">
      <c r="A6" s="4" t="inlineStr">
        <is>
          <t>Interest cost</t>
        </is>
      </c>
      <c r="B6" s="6" t="n">
        <v>23074</v>
      </c>
      <c r="C6" s="6" t="n">
        <v>28316</v>
      </c>
      <c r="D6" s="6" t="n">
        <v>25316</v>
      </c>
    </row>
    <row r="7">
      <c r="A7" s="4" t="inlineStr">
        <is>
          <t>Expected return on plan assets</t>
        </is>
      </c>
      <c r="B7" s="6" t="n">
        <v>-72122</v>
      </c>
      <c r="C7" s="6" t="n">
        <v>-60567</v>
      </c>
      <c r="D7" s="6" t="n">
        <v>-68575</v>
      </c>
    </row>
    <row r="8">
      <c r="A8" s="4" t="inlineStr">
        <is>
          <t>Amortization of prior service cost (credit)</t>
        </is>
      </c>
      <c r="B8" s="6" t="n">
        <v>205</v>
      </c>
      <c r="C8" s="6" t="n">
        <v>115</v>
      </c>
      <c r="D8" s="6" t="n">
        <v>173</v>
      </c>
    </row>
    <row r="9">
      <c r="A9" s="4" t="inlineStr">
        <is>
          <t>Amortization of actuarial losses (gains)</t>
        </is>
      </c>
      <c r="B9" s="6" t="n">
        <v>11859</v>
      </c>
      <c r="C9" s="6" t="n">
        <v>16399</v>
      </c>
      <c r="D9" s="6" t="n">
        <v>7378</v>
      </c>
    </row>
    <row r="10">
      <c r="A10" s="4" t="inlineStr">
        <is>
          <t>Net periodic benefit credit</t>
        </is>
      </c>
      <c r="B10" s="6" t="n">
        <v>-23346</v>
      </c>
      <c r="C10" s="6" t="n">
        <v>-3232</v>
      </c>
      <c r="D10" s="6" t="n">
        <v>-21470</v>
      </c>
    </row>
    <row r="11">
      <c r="A11" s="4" t="inlineStr">
        <is>
          <t>Other Postretirement Benefits</t>
        </is>
      </c>
    </row>
    <row r="12">
      <c r="A12" s="3" t="inlineStr">
        <is>
          <t>Defined Benefit Plan Disclosure [Line Items]</t>
        </is>
      </c>
    </row>
    <row r="13">
      <c r="A13" s="4" t="inlineStr">
        <is>
          <t>Service cost</t>
        </is>
      </c>
      <c r="B13" s="6" t="n">
        <v>88</v>
      </c>
      <c r="C13" s="6" t="n">
        <v>80</v>
      </c>
      <c r="D13" s="6" t="n">
        <v>99</v>
      </c>
    </row>
    <row r="14">
      <c r="A14" s="4" t="inlineStr">
        <is>
          <t>Interest cost</t>
        </is>
      </c>
      <c r="B14" s="6" t="n">
        <v>566</v>
      </c>
      <c r="C14" s="6" t="n">
        <v>759</v>
      </c>
      <c r="D14" s="6" t="n">
        <v>640</v>
      </c>
    </row>
    <row r="15">
      <c r="A15" s="4" t="inlineStr">
        <is>
          <t>Expected return on plan assets</t>
        </is>
      </c>
      <c r="B15" s="6" t="n">
        <v>0</v>
      </c>
      <c r="C15" s="6" t="n">
        <v>0</v>
      </c>
      <c r="D15" s="6" t="n">
        <v>0</v>
      </c>
    </row>
    <row r="16">
      <c r="A16" s="4" t="inlineStr">
        <is>
          <t>Amortization of prior service cost (credit)</t>
        </is>
      </c>
      <c r="B16" s="6" t="n">
        <v>-1937</v>
      </c>
      <c r="C16" s="6" t="n">
        <v>-2330</v>
      </c>
      <c r="D16" s="6" t="n">
        <v>-1392</v>
      </c>
    </row>
    <row r="17">
      <c r="A17" s="4" t="inlineStr">
        <is>
          <t>Amortization of actuarial losses (gains)</t>
        </is>
      </c>
      <c r="B17" s="6" t="n">
        <v>-339</v>
      </c>
      <c r="C17" s="6" t="n">
        <v>-488</v>
      </c>
      <c r="D17" s="6" t="n">
        <v>-506</v>
      </c>
    </row>
    <row r="18">
      <c r="A18" s="4" t="inlineStr">
        <is>
          <t>Net periodic benefit credit</t>
        </is>
      </c>
      <c r="B18" s="5" t="n">
        <v>-1622</v>
      </c>
      <c r="C18" s="5" t="n">
        <v>-1979</v>
      </c>
      <c r="D18" s="5" t="n">
        <v>-11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 Average Actuarial Assumptions to Determine Net Period Cost (Detail) - Domestic Plan</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3.40%</t>
        </is>
      </c>
      <c r="C4" s="4" t="inlineStr">
        <is>
          <t>4.50%</t>
        </is>
      </c>
      <c r="D4" s="4" t="inlineStr">
        <is>
          <t>3.80%</t>
        </is>
      </c>
    </row>
    <row r="5">
      <c r="A5" s="4" t="inlineStr">
        <is>
          <t>Expected return on plan assets (in percentage)</t>
        </is>
      </c>
      <c r="B5" s="4" t="inlineStr">
        <is>
          <t>8.50%</t>
        </is>
      </c>
      <c r="C5" s="4" t="inlineStr">
        <is>
          <t>8.50%</t>
        </is>
      </c>
      <c r="D5" s="4" t="inlineStr">
        <is>
          <t>8.50%</t>
        </is>
      </c>
    </row>
    <row r="6">
      <c r="A6" s="4" t="inlineStr">
        <is>
          <t>Rate of compensation increase</t>
        </is>
      </c>
      <c r="B6" s="4" t="inlineStr">
        <is>
          <t>2.50%</t>
        </is>
      </c>
      <c r="C6" s="4" t="inlineStr">
        <is>
          <t>2.60%</t>
        </is>
      </c>
      <c r="D6" s="4" t="inlineStr">
        <is>
          <t>2.60%</t>
        </is>
      </c>
    </row>
    <row r="7">
      <c r="A7" s="4" t="inlineStr">
        <is>
          <t>Health care cost trend rate</t>
        </is>
      </c>
      <c r="B7" s="4" t="inlineStr">
        <is>
          <t>6.30%</t>
        </is>
      </c>
      <c r="C7" s="4" t="inlineStr">
        <is>
          <t>6.40%</t>
        </is>
      </c>
      <c r="D7" s="4" t="inlineStr">
        <is>
          <t>6.2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Multiemployer Pension Plans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ontributions</t>
        </is>
      </c>
      <c r="B4" s="5" t="n">
        <v>3761</v>
      </c>
      <c r="C4" s="5" t="n">
        <v>4785</v>
      </c>
      <c r="D4" s="5" t="n">
        <v>5292</v>
      </c>
    </row>
    <row r="5">
      <c r="A5" s="4" t="inlineStr">
        <is>
          <t>Central States, Southeast and Southwest Areas Pension Fund</t>
        </is>
      </c>
    </row>
    <row r="6">
      <c r="A6" s="3" t="inlineStr">
        <is>
          <t>Defined Benefit Plan Disclosure [Line Items]</t>
        </is>
      </c>
    </row>
    <row r="7">
      <c r="A7" s="4" t="inlineStr">
        <is>
          <t>EIN/Pension Plan Number</t>
        </is>
      </c>
      <c r="B7" s="4" t="inlineStr">
        <is>
          <t>36-6044243/001</t>
        </is>
      </c>
    </row>
    <row r="8">
      <c r="A8" s="4" t="inlineStr">
        <is>
          <t>Pension Protection Act Zone Status</t>
        </is>
      </c>
      <c r="B8" s="4" t="inlineStr">
        <is>
          <t>Red</t>
        </is>
      </c>
      <c r="C8" s="4" t="inlineStr">
        <is>
          <t>Red</t>
        </is>
      </c>
    </row>
    <row r="9">
      <c r="A9" s="4" t="inlineStr">
        <is>
          <t>FIP / RP Status Pending / Implemented</t>
        </is>
      </c>
      <c r="B9" s="4" t="inlineStr">
        <is>
          <t>Implemented</t>
        </is>
      </c>
    </row>
    <row r="10">
      <c r="A10" s="4" t="inlineStr">
        <is>
          <t>Contributions</t>
        </is>
      </c>
      <c r="B10" s="5" t="n">
        <v>0</v>
      </c>
      <c r="C10" s="5" t="n">
        <v>1166</v>
      </c>
      <c r="D10" s="6" t="n">
        <v>1797</v>
      </c>
    </row>
    <row r="11">
      <c r="A11" s="4" t="inlineStr">
        <is>
          <t>Surcharge Imposed</t>
        </is>
      </c>
      <c r="B11" s="4" t="inlineStr">
        <is>
          <t>No</t>
        </is>
      </c>
    </row>
    <row r="12">
      <c r="A12" s="4" t="inlineStr">
        <is>
          <t>United Food and Commercial Workers Local One Pension Fund</t>
        </is>
      </c>
    </row>
    <row r="13">
      <c r="A13" s="3" t="inlineStr">
        <is>
          <t>Defined Benefit Plan Disclosure [Line Items]</t>
        </is>
      </c>
    </row>
    <row r="14">
      <c r="A14" s="4" t="inlineStr">
        <is>
          <t>EIN/Pension Plan Number</t>
        </is>
      </c>
      <c r="B14" s="4" t="inlineStr">
        <is>
          <t>16-6144007/001</t>
        </is>
      </c>
    </row>
    <row r="15">
      <c r="A15" s="4" t="inlineStr">
        <is>
          <t>Pension Protection Act Zone Status</t>
        </is>
      </c>
      <c r="B15" s="4" t="inlineStr">
        <is>
          <t>Red</t>
        </is>
      </c>
      <c r="C15" s="4" t="inlineStr">
        <is>
          <t>Red</t>
        </is>
      </c>
    </row>
    <row r="16">
      <c r="A16" s="4" t="inlineStr">
        <is>
          <t>FIP / RP Status Pending / Implemented</t>
        </is>
      </c>
      <c r="B16" s="4" t="inlineStr">
        <is>
          <t>Implemented</t>
        </is>
      </c>
    </row>
    <row r="17">
      <c r="A17" s="4" t="inlineStr">
        <is>
          <t>Contributions</t>
        </is>
      </c>
      <c r="B17" s="5" t="n">
        <v>240</v>
      </c>
      <c r="C17" s="5" t="n">
        <v>245</v>
      </c>
      <c r="D17" s="6" t="n">
        <v>237</v>
      </c>
    </row>
    <row r="18">
      <c r="A18" s="4" t="inlineStr">
        <is>
          <t>Surcharge Imposed</t>
        </is>
      </c>
      <c r="B18" s="4" t="inlineStr">
        <is>
          <t>No</t>
        </is>
      </c>
    </row>
    <row r="19">
      <c r="A19" s="4" t="inlineStr">
        <is>
          <t>IAM National Pension Fund</t>
        </is>
      </c>
    </row>
    <row r="20">
      <c r="A20" s="3" t="inlineStr">
        <is>
          <t>Defined Benefit Plan Disclosure [Line Items]</t>
        </is>
      </c>
    </row>
    <row r="21">
      <c r="A21" s="4" t="inlineStr">
        <is>
          <t>EIN/Pension Plan Number</t>
        </is>
      </c>
      <c r="B21" s="4" t="inlineStr">
        <is>
          <t>51-6031295/002</t>
        </is>
      </c>
    </row>
    <row r="22">
      <c r="A22" s="4" t="inlineStr">
        <is>
          <t>Pension Protection Act Zone Status</t>
        </is>
      </c>
      <c r="B22" s="4" t="inlineStr">
        <is>
          <t>Red</t>
        </is>
      </c>
      <c r="C22" s="4" t="inlineStr">
        <is>
          <t>Red</t>
        </is>
      </c>
    </row>
    <row r="23">
      <c r="A23" s="4" t="inlineStr">
        <is>
          <t>FIP / RP Status Pending / Implemented</t>
        </is>
      </c>
      <c r="B23" s="4" t="inlineStr">
        <is>
          <t>Implemented</t>
        </is>
      </c>
    </row>
    <row r="24">
      <c r="A24" s="4" t="inlineStr">
        <is>
          <t>Contributions</t>
        </is>
      </c>
      <c r="B24" s="5" t="n">
        <v>2746</v>
      </c>
      <c r="C24" s="5" t="n">
        <v>2667</v>
      </c>
      <c r="D24" s="5" t="n">
        <v>2587</v>
      </c>
    </row>
    <row r="25">
      <c r="A25" s="4" t="inlineStr">
        <is>
          <t>Surcharge Imposed</t>
        </is>
      </c>
      <c r="B25" s="4" t="inlineStr">
        <is>
          <t>No</t>
        </is>
      </c>
    </row>
    <row r="26">
      <c r="A26" s="4" t="inlineStr">
        <is>
          <t>Multi employer funded status</t>
        </is>
      </c>
      <c r="C26" s="4" t="inlineStr">
        <is>
          <t>87.00%</t>
        </is>
      </c>
      <c r="D26" s="4" t="inlineStr">
        <is>
          <t>89.00%</t>
        </is>
      </c>
    </row>
    <row r="27">
      <c r="A27" s="4" t="inlineStr">
        <is>
          <t>All Other Pension Funds</t>
        </is>
      </c>
    </row>
    <row r="28">
      <c r="A28" s="3" t="inlineStr">
        <is>
          <t>Defined Benefit Plan Disclosure [Line Items]</t>
        </is>
      </c>
    </row>
    <row r="29">
      <c r="A29" s="4" t="inlineStr">
        <is>
          <t>Contributions</t>
        </is>
      </c>
      <c r="B29" s="5" t="n">
        <v>775</v>
      </c>
      <c r="C29" s="5" t="n">
        <v>707</v>
      </c>
      <c r="D29" s="5" t="n">
        <v>6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 Average Asset Allocation for Pension Plans and Target Allocation (Detail)</t>
        </is>
      </c>
      <c r="B1" s="2" t="inlineStr">
        <is>
          <t>Dec. 31, 2020</t>
        </is>
      </c>
      <c r="C1" s="2" t="inlineStr">
        <is>
          <t>Dec. 31, 2019</t>
        </is>
      </c>
    </row>
    <row r="2">
      <c r="A2" s="3" t="inlineStr">
        <is>
          <t>Defined Benefit Plan Disclosure [Line Items]</t>
        </is>
      </c>
    </row>
    <row r="3">
      <c r="A3" s="4" t="inlineStr">
        <is>
          <t>Target allocation (in percentage)</t>
        </is>
      </c>
      <c r="B3" s="4" t="inlineStr">
        <is>
          <t>100.00%</t>
        </is>
      </c>
    </row>
    <row r="4">
      <c r="A4" s="4" t="inlineStr">
        <is>
          <t>Actual allocation (in percentage)</t>
        </is>
      </c>
      <c r="B4" s="4" t="inlineStr">
        <is>
          <t>100.00%</t>
        </is>
      </c>
      <c r="C4" s="4" t="inlineStr">
        <is>
          <t>100.00%</t>
        </is>
      </c>
    </row>
    <row r="5">
      <c r="A5" s="4" t="inlineStr">
        <is>
          <t>Equity securities—U.S.</t>
        </is>
      </c>
    </row>
    <row r="6">
      <c r="A6" s="3" t="inlineStr">
        <is>
          <t>Defined Benefit Plan Disclosure [Line Items]</t>
        </is>
      </c>
    </row>
    <row r="7">
      <c r="A7" s="4" t="inlineStr">
        <is>
          <t>Target allocation (in percentage)</t>
        </is>
      </c>
      <c r="B7" s="4" t="inlineStr">
        <is>
          <t>49.00%</t>
        </is>
      </c>
    </row>
    <row r="8">
      <c r="A8" s="4" t="inlineStr">
        <is>
          <t>Actual allocation (in percentage)</t>
        </is>
      </c>
      <c r="B8" s="4" t="inlineStr">
        <is>
          <t>47.00%</t>
        </is>
      </c>
      <c r="C8" s="4" t="inlineStr">
        <is>
          <t>47.00%</t>
        </is>
      </c>
    </row>
    <row r="9">
      <c r="A9" s="4" t="inlineStr">
        <is>
          <t>Equity securities—International</t>
        </is>
      </c>
    </row>
    <row r="10">
      <c r="A10" s="3" t="inlineStr">
        <is>
          <t>Defined Benefit Plan Disclosure [Line Items]</t>
        </is>
      </c>
    </row>
    <row r="11">
      <c r="A11" s="4" t="inlineStr">
        <is>
          <t>Target allocation (in percentage)</t>
        </is>
      </c>
      <c r="B11" s="4" t="inlineStr">
        <is>
          <t>9.00%</t>
        </is>
      </c>
    </row>
    <row r="12">
      <c r="A12" s="4" t="inlineStr">
        <is>
          <t>Actual allocation (in percentage)</t>
        </is>
      </c>
      <c r="B12" s="4" t="inlineStr">
        <is>
          <t>10.00%</t>
        </is>
      </c>
      <c r="C12" s="4" t="inlineStr">
        <is>
          <t>10.00%</t>
        </is>
      </c>
    </row>
    <row r="13">
      <c r="A13" s="4" t="inlineStr">
        <is>
          <t>Debt securities</t>
        </is>
      </c>
    </row>
    <row r="14">
      <c r="A14" s="3" t="inlineStr">
        <is>
          <t>Defined Benefit Plan Disclosure [Line Items]</t>
        </is>
      </c>
    </row>
    <row r="15">
      <c r="A15" s="4" t="inlineStr">
        <is>
          <t>Target allocation (in percentage)</t>
        </is>
      </c>
      <c r="B15" s="4" t="inlineStr">
        <is>
          <t>42.00%</t>
        </is>
      </c>
    </row>
    <row r="16">
      <c r="A16" s="4" t="inlineStr">
        <is>
          <t>Actual allocation (in percentage)</t>
        </is>
      </c>
      <c r="B16" s="4" t="inlineStr">
        <is>
          <t>42.00%</t>
        </is>
      </c>
      <c r="C16" s="4" t="inlineStr">
        <is>
          <t>42.00%</t>
        </is>
      </c>
    </row>
    <row r="17">
      <c r="A17" s="4" t="inlineStr">
        <is>
          <t>Cash and cash equivalents</t>
        </is>
      </c>
    </row>
    <row r="18">
      <c r="A18" s="3" t="inlineStr">
        <is>
          <t>Defined Benefit Plan Disclosure [Line Items]</t>
        </is>
      </c>
    </row>
    <row r="19">
      <c r="A19" s="4" t="inlineStr">
        <is>
          <t>Target allocation (in percentage)</t>
        </is>
      </c>
      <c r="B19" s="4" t="inlineStr">
        <is>
          <t>0.00%</t>
        </is>
      </c>
    </row>
    <row r="20">
      <c r="A20" s="4" t="inlineStr">
        <is>
          <t>Actual allocation (in percentage)</t>
        </is>
      </c>
      <c r="B20" s="4" t="inlineStr">
        <is>
          <t>1.00%</t>
        </is>
      </c>
      <c r="C20"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of Plan Assets by Asset Category (Detail) - USD ($) $ in Thousands</t>
        </is>
      </c>
      <c r="B1" s="2" t="inlineStr">
        <is>
          <t>Dec. 31, 2020</t>
        </is>
      </c>
      <c r="C1" s="2" t="inlineStr">
        <is>
          <t>Dec. 31, 2019</t>
        </is>
      </c>
    </row>
    <row r="2">
      <c r="A2" s="3" t="inlineStr">
        <is>
          <t>Defined Benefit Plan Disclosure [Line Items]</t>
        </is>
      </c>
    </row>
    <row r="3">
      <c r="A3" s="4" t="inlineStr">
        <is>
          <t>Fair value of plan assets</t>
        </is>
      </c>
      <c r="B3" s="5" t="n">
        <v>956345</v>
      </c>
      <c r="C3" s="5" t="n">
        <v>869070</v>
      </c>
    </row>
    <row r="4">
      <c r="A4" s="4" t="inlineStr">
        <is>
          <t>Equity securities—U.S.</t>
        </is>
      </c>
    </row>
    <row r="5">
      <c r="A5" s="3" t="inlineStr">
        <is>
          <t>Defined Benefit Plan Disclosure [Line Items]</t>
        </is>
      </c>
    </row>
    <row r="6">
      <c r="A6" s="4" t="inlineStr">
        <is>
          <t>Fair value of plan assets</t>
        </is>
      </c>
      <c r="B6" s="6" t="n">
        <v>453135</v>
      </c>
      <c r="C6" s="6" t="n">
        <v>414260</v>
      </c>
    </row>
    <row r="7">
      <c r="A7" s="4" t="inlineStr">
        <is>
          <t>Equity securities—International</t>
        </is>
      </c>
    </row>
    <row r="8">
      <c r="A8" s="3" t="inlineStr">
        <is>
          <t>Defined Benefit Plan Disclosure [Line Items]</t>
        </is>
      </c>
    </row>
    <row r="9">
      <c r="A9" s="4" t="inlineStr">
        <is>
          <t>Fair value of plan assets</t>
        </is>
      </c>
      <c r="B9" s="6" t="n">
        <v>94919</v>
      </c>
      <c r="C9" s="6" t="n">
        <v>86822</v>
      </c>
    </row>
    <row r="10">
      <c r="A10" s="4" t="inlineStr">
        <is>
          <t>Debt securities</t>
        </is>
      </c>
    </row>
    <row r="11">
      <c r="A11" s="3" t="inlineStr">
        <is>
          <t>Defined Benefit Plan Disclosure [Line Items]</t>
        </is>
      </c>
    </row>
    <row r="12">
      <c r="A12" s="4" t="inlineStr">
        <is>
          <t>Fair value of plan assets</t>
        </is>
      </c>
      <c r="B12" s="6" t="n">
        <v>397529</v>
      </c>
      <c r="C12" s="6" t="n">
        <v>362020</v>
      </c>
    </row>
    <row r="13">
      <c r="A13" s="4" t="inlineStr">
        <is>
          <t>Cash and cash equivalents</t>
        </is>
      </c>
    </row>
    <row r="14">
      <c r="A14" s="3" t="inlineStr">
        <is>
          <t>Defined Benefit Plan Disclosure [Line Items]</t>
        </is>
      </c>
    </row>
    <row r="15">
      <c r="A15" s="4" t="inlineStr">
        <is>
          <t>Fair value of plan assets</t>
        </is>
      </c>
      <c r="B15" s="5" t="n">
        <v>10762</v>
      </c>
      <c r="C15" s="5" t="n">
        <v>59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used in) operating activities:</t>
        </is>
      </c>
    </row>
    <row r="4">
      <c r="A4" s="4" t="inlineStr">
        <is>
          <t>Net income</t>
        </is>
      </c>
      <c r="B4" s="5" t="n">
        <v>308722</v>
      </c>
      <c r="C4" s="5" t="n">
        <v>193814</v>
      </c>
      <c r="D4" s="5" t="n">
        <v>223994</v>
      </c>
    </row>
    <row r="5">
      <c r="A5" s="3" t="inlineStr">
        <is>
          <t>Adjustments to reconcile net income to net cash provided by operating activities:</t>
        </is>
      </c>
    </row>
    <row r="6">
      <c r="A6" s="4" t="inlineStr">
        <is>
          <t>Depreciation and amortization</t>
        </is>
      </c>
      <c r="B6" s="6" t="n">
        <v>219098</v>
      </c>
      <c r="C6" s="6" t="n">
        <v>206483</v>
      </c>
      <c r="D6" s="6" t="n">
        <v>191737</v>
      </c>
    </row>
    <row r="7">
      <c r="A7" s="4" t="inlineStr">
        <is>
          <t>Amortization of debt discount and debt issuance costs</t>
        </is>
      </c>
      <c r="B7" s="6" t="n">
        <v>4543</v>
      </c>
      <c r="C7" s="6" t="n">
        <v>3463</v>
      </c>
      <c r="D7" s="6" t="n">
        <v>3774</v>
      </c>
    </row>
    <row r="8">
      <c r="A8" s="4" t="inlineStr">
        <is>
          <t>Rationalization charges</t>
        </is>
      </c>
      <c r="B8" s="6" t="n">
        <v>16031</v>
      </c>
      <c r="C8" s="6" t="n">
        <v>56351</v>
      </c>
      <c r="D8" s="6" t="n">
        <v>6253</v>
      </c>
    </row>
    <row r="9">
      <c r="A9" s="4" t="inlineStr">
        <is>
          <t>Stock compensation expense</t>
        </is>
      </c>
      <c r="B9" s="6" t="n">
        <v>18780</v>
      </c>
      <c r="C9" s="6" t="n">
        <v>17078</v>
      </c>
      <c r="D9" s="6" t="n">
        <v>14923</v>
      </c>
    </row>
    <row r="10">
      <c r="A10" s="4" t="inlineStr">
        <is>
          <t>Loss on early extinguishment of debt</t>
        </is>
      </c>
      <c r="B10" s="6" t="n">
        <v>1481</v>
      </c>
      <c r="C10" s="6" t="n">
        <v>1676</v>
      </c>
      <c r="D10" s="6" t="n">
        <v>2493</v>
      </c>
    </row>
    <row r="11">
      <c r="A11" s="4" t="inlineStr">
        <is>
          <t>Deferred income tax provision (benefit)</t>
        </is>
      </c>
      <c r="B11" s="6" t="n">
        <v>24119</v>
      </c>
      <c r="C11" s="6" t="n">
        <v>-20859</v>
      </c>
      <c r="D11" s="6" t="n">
        <v>23740</v>
      </c>
    </row>
    <row r="12">
      <c r="A12" s="3" t="inlineStr">
        <is>
          <t>Other changes that provided (used) cash, net of effects from acquisitions:</t>
        </is>
      </c>
    </row>
    <row r="13">
      <c r="A13" s="4" t="inlineStr">
        <is>
          <t>Trade accounts receivable, net</t>
        </is>
      </c>
      <c r="B13" s="6" t="n">
        <v>-49415</v>
      </c>
      <c r="C13" s="6" t="n">
        <v>3800</v>
      </c>
      <c r="D13" s="6" t="n">
        <v>516</v>
      </c>
    </row>
    <row r="14">
      <c r="A14" s="4" t="inlineStr">
        <is>
          <t>Inventories</t>
        </is>
      </c>
      <c r="B14" s="6" t="n">
        <v>11363</v>
      </c>
      <c r="C14" s="6" t="n">
        <v>53</v>
      </c>
      <c r="D14" s="6" t="n">
        <v>20366</v>
      </c>
    </row>
    <row r="15">
      <c r="A15" s="4" t="inlineStr">
        <is>
          <t>Trade accounts payable</t>
        </is>
      </c>
      <c r="B15" s="6" t="n">
        <v>21303</v>
      </c>
      <c r="C15" s="6" t="n">
        <v>16453</v>
      </c>
      <c r="D15" s="6" t="n">
        <v>61095</v>
      </c>
    </row>
    <row r="16">
      <c r="A16" s="4" t="inlineStr">
        <is>
          <t>Accrued liabilities</t>
        </is>
      </c>
      <c r="B16" s="6" t="n">
        <v>38361</v>
      </c>
      <c r="C16" s="6" t="n">
        <v>13950</v>
      </c>
      <c r="D16" s="6" t="n">
        <v>3564</v>
      </c>
    </row>
    <row r="17">
      <c r="A17" s="4" t="inlineStr">
        <is>
          <t>Other, net</t>
        </is>
      </c>
      <c r="B17" s="6" t="n">
        <v>-11879</v>
      </c>
      <c r="C17" s="6" t="n">
        <v>15093</v>
      </c>
      <c r="D17" s="6" t="n">
        <v>-45935</v>
      </c>
    </row>
    <row r="18">
      <c r="A18" s="4" t="inlineStr">
        <is>
          <t>Net cash provided by operating activities</t>
        </is>
      </c>
      <c r="B18" s="6" t="n">
        <v>602507</v>
      </c>
      <c r="C18" s="6" t="n">
        <v>507355</v>
      </c>
      <c r="D18" s="6" t="n">
        <v>506520</v>
      </c>
    </row>
    <row r="19">
      <c r="A19" s="3" t="inlineStr">
        <is>
          <t>Cash flows provided by (used in) investing activities:</t>
        </is>
      </c>
    </row>
    <row r="20">
      <c r="A20" s="4" t="inlineStr">
        <is>
          <t>Purchase of businesses, net of cash acquired</t>
        </is>
      </c>
      <c r="B20" s="6" t="n">
        <v>-940875</v>
      </c>
      <c r="C20" s="6" t="n">
        <v>0</v>
      </c>
      <c r="D20" s="6" t="n">
        <v>0</v>
      </c>
    </row>
    <row r="21">
      <c r="A21" s="4" t="inlineStr">
        <is>
          <t>Capital expenditures</t>
        </is>
      </c>
      <c r="B21" s="6" t="n">
        <v>-224177</v>
      </c>
      <c r="C21" s="6" t="n">
        <v>-230944</v>
      </c>
      <c r="D21" s="6" t="n">
        <v>-190973</v>
      </c>
    </row>
    <row r="22">
      <c r="A22" s="4" t="inlineStr">
        <is>
          <t>Other, net</t>
        </is>
      </c>
      <c r="B22" s="6" t="n">
        <v>1868</v>
      </c>
      <c r="C22" s="6" t="n">
        <v>854</v>
      </c>
      <c r="D22" s="6" t="n">
        <v>1051</v>
      </c>
    </row>
    <row r="23">
      <c r="A23" s="4" t="inlineStr">
        <is>
          <t>Net cash used in investing activities</t>
        </is>
      </c>
      <c r="B23" s="6" t="n">
        <v>-1163184</v>
      </c>
      <c r="C23" s="6" t="n">
        <v>-230090</v>
      </c>
      <c r="D23" s="6" t="n">
        <v>-189922</v>
      </c>
    </row>
    <row r="24">
      <c r="A24" s="3" t="inlineStr">
        <is>
          <t>Cash flows provided by (used in) financing activities:</t>
        </is>
      </c>
    </row>
    <row r="25">
      <c r="A25" s="4" t="inlineStr">
        <is>
          <t>Borrowings under revolving loans</t>
        </is>
      </c>
      <c r="B25" s="6" t="n">
        <v>1041709</v>
      </c>
      <c r="C25" s="6" t="n">
        <v>1194120</v>
      </c>
      <c r="D25" s="6" t="n">
        <v>1043370</v>
      </c>
    </row>
    <row r="26">
      <c r="A26" s="4" t="inlineStr">
        <is>
          <t>Repayments under revolving loans</t>
        </is>
      </c>
      <c r="B26" s="6" t="n">
        <v>-1054520</v>
      </c>
      <c r="C26" s="6" t="n">
        <v>-1292280</v>
      </c>
      <c r="D26" s="6" t="n">
        <v>-991006</v>
      </c>
    </row>
    <row r="27">
      <c r="A27" s="4" t="inlineStr">
        <is>
          <t>Changes in outstanding checks – principally vendors</t>
        </is>
      </c>
      <c r="B27" s="6" t="n">
        <v>5199</v>
      </c>
      <c r="C27" s="6" t="n">
        <v>-4664</v>
      </c>
      <c r="D27" s="6" t="n">
        <v>-4125</v>
      </c>
    </row>
    <row r="28">
      <c r="A28" s="4" t="inlineStr">
        <is>
          <t>Proceeds from issuance of long-term debt</t>
        </is>
      </c>
      <c r="B28" s="6" t="n">
        <v>1639661</v>
      </c>
      <c r="C28" s="6" t="n">
        <v>400000</v>
      </c>
      <c r="D28" s="6" t="n">
        <v>0</v>
      </c>
    </row>
    <row r="29">
      <c r="A29" s="4" t="inlineStr">
        <is>
          <t>Repayments of long-term debt</t>
        </is>
      </c>
      <c r="B29" s="6" t="n">
        <v>-766170</v>
      </c>
      <c r="C29" s="6" t="n">
        <v>-359432</v>
      </c>
      <c r="D29" s="6" t="n">
        <v>-286200</v>
      </c>
    </row>
    <row r="30">
      <c r="A30" s="4" t="inlineStr">
        <is>
          <t>Debt issuance costs</t>
        </is>
      </c>
      <c r="B30" s="6" t="n">
        <v>-10265</v>
      </c>
      <c r="C30" s="6" t="n">
        <v>-4825</v>
      </c>
      <c r="D30" s="6" t="n">
        <v>-3272</v>
      </c>
    </row>
    <row r="31">
      <c r="A31" s="4" t="inlineStr">
        <is>
          <t>Dividends paid on common stock</t>
        </is>
      </c>
      <c r="B31" s="6" t="n">
        <v>-53643</v>
      </c>
      <c r="C31" s="6" t="n">
        <v>-50840</v>
      </c>
      <c r="D31" s="6" t="n">
        <v>-44549</v>
      </c>
    </row>
    <row r="32">
      <c r="A32" s="4" t="inlineStr">
        <is>
          <t>Repurchase of common stock</t>
        </is>
      </c>
      <c r="B32" s="6" t="n">
        <v>-42111</v>
      </c>
      <c r="C32" s="6" t="n">
        <v>-27604</v>
      </c>
      <c r="D32" s="6" t="n">
        <v>-7828</v>
      </c>
    </row>
    <row r="33">
      <c r="A33" s="4" t="inlineStr">
        <is>
          <t>Net cash provided by (used in) financing activities</t>
        </is>
      </c>
      <c r="B33" s="6" t="n">
        <v>759860</v>
      </c>
      <c r="C33" s="6" t="n">
        <v>-145525</v>
      </c>
      <c r="D33" s="6" t="n">
        <v>-293610</v>
      </c>
    </row>
    <row r="34">
      <c r="A34" s="4" t="inlineStr">
        <is>
          <t>Effect of exchange rate changes on cash and cash equivalents</t>
        </is>
      </c>
      <c r="B34" s="6" t="n">
        <v>6474</v>
      </c>
      <c r="C34" s="6" t="n">
        <v>-735</v>
      </c>
      <c r="D34" s="6" t="n">
        <v>-3702</v>
      </c>
    </row>
    <row r="35">
      <c r="A35" s="3" t="inlineStr">
        <is>
          <t>Cash and cash equivalents:</t>
        </is>
      </c>
    </row>
    <row r="36">
      <c r="A36" s="4" t="inlineStr">
        <is>
          <t>Net increase</t>
        </is>
      </c>
      <c r="B36" s="6" t="n">
        <v>205657</v>
      </c>
      <c r="C36" s="6" t="n">
        <v>131005</v>
      </c>
      <c r="D36" s="6" t="n">
        <v>19286</v>
      </c>
    </row>
    <row r="37">
      <c r="A37" s="4" t="inlineStr">
        <is>
          <t>Balance at beginning of year</t>
        </is>
      </c>
      <c r="B37" s="6" t="n">
        <v>203824</v>
      </c>
      <c r="C37" s="6" t="n">
        <v>72819</v>
      </c>
      <c r="D37" s="6" t="n">
        <v>53533</v>
      </c>
    </row>
    <row r="38">
      <c r="A38" s="4" t="inlineStr">
        <is>
          <t>Balance at end of year</t>
        </is>
      </c>
      <c r="B38" s="6" t="n">
        <v>409481</v>
      </c>
      <c r="C38" s="6" t="n">
        <v>203824</v>
      </c>
      <c r="D38" s="6" t="n">
        <v>72819</v>
      </c>
    </row>
    <row r="39">
      <c r="A39" s="4" t="inlineStr">
        <is>
          <t>Interest paid, net</t>
        </is>
      </c>
      <c r="B39" s="6" t="n">
        <v>89535</v>
      </c>
      <c r="C39" s="6" t="n">
        <v>108798</v>
      </c>
      <c r="D39" s="6" t="n">
        <v>118377</v>
      </c>
    </row>
    <row r="40">
      <c r="A40" s="4" t="inlineStr">
        <is>
          <t>Income taxes paid, net of refunds</t>
        </is>
      </c>
      <c r="B40" s="5" t="n">
        <v>120959</v>
      </c>
      <c r="C40" s="5" t="n">
        <v>40650</v>
      </c>
      <c r="D40" s="5" t="n">
        <v>471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09236</v>
      </c>
      <c r="C4" s="5" t="n">
        <v>194822</v>
      </c>
      <c r="D4" s="5" t="n">
        <v>215354</v>
      </c>
    </row>
    <row r="5">
      <c r="A5" s="4" t="inlineStr">
        <is>
          <t>Foreign</t>
        </is>
      </c>
      <c r="B5" s="6" t="n">
        <v>97842</v>
      </c>
      <c r="C5" s="6" t="n">
        <v>57314</v>
      </c>
      <c r="D5" s="6" t="n">
        <v>77947</v>
      </c>
    </row>
    <row r="6">
      <c r="A6" s="4" t="inlineStr">
        <is>
          <t>Income before income taxes</t>
        </is>
      </c>
      <c r="B6" s="5" t="n">
        <v>407078</v>
      </c>
      <c r="C6" s="5" t="n">
        <v>252136</v>
      </c>
      <c r="D6" s="5" t="n">
        <v>2933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1104</v>
      </c>
      <c r="C4" s="5" t="n">
        <v>41949</v>
      </c>
      <c r="D4" s="5" t="n">
        <v>17846</v>
      </c>
    </row>
    <row r="5">
      <c r="A5" s="4" t="inlineStr">
        <is>
          <t>State</t>
        </is>
      </c>
      <c r="B5" s="6" t="n">
        <v>4501</v>
      </c>
      <c r="C5" s="6" t="n">
        <v>13924</v>
      </c>
      <c r="D5" s="6" t="n">
        <v>3336</v>
      </c>
    </row>
    <row r="6">
      <c r="A6" s="4" t="inlineStr">
        <is>
          <t>Foreign</t>
        </is>
      </c>
      <c r="B6" s="6" t="n">
        <v>38632</v>
      </c>
      <c r="C6" s="6" t="n">
        <v>23308</v>
      </c>
      <c r="D6" s="6" t="n">
        <v>24385</v>
      </c>
    </row>
    <row r="7">
      <c r="A7" s="4" t="inlineStr">
        <is>
          <t>Current income tax provision</t>
        </is>
      </c>
      <c r="B7" s="6" t="n">
        <v>74237</v>
      </c>
      <c r="C7" s="6" t="n">
        <v>79181</v>
      </c>
      <c r="D7" s="6" t="n">
        <v>45567</v>
      </c>
    </row>
    <row r="8">
      <c r="A8" s="3" t="inlineStr">
        <is>
          <t>Deferred:</t>
        </is>
      </c>
    </row>
    <row r="9">
      <c r="A9" s="4" t="inlineStr">
        <is>
          <t>Federal</t>
        </is>
      </c>
      <c r="B9" s="6" t="n">
        <v>30813</v>
      </c>
      <c r="C9" s="6" t="n">
        <v>-11521</v>
      </c>
      <c r="D9" s="6" t="n">
        <v>25887</v>
      </c>
    </row>
    <row r="10">
      <c r="A10" s="4" t="inlineStr">
        <is>
          <t>State</t>
        </is>
      </c>
      <c r="B10" s="6" t="n">
        <v>72</v>
      </c>
      <c r="C10" s="6" t="n">
        <v>-5013</v>
      </c>
      <c r="D10" s="6" t="n">
        <v>3382</v>
      </c>
    </row>
    <row r="11">
      <c r="A11" s="4" t="inlineStr">
        <is>
          <t>Foreign</t>
        </is>
      </c>
      <c r="B11" s="6" t="n">
        <v>-6766</v>
      </c>
      <c r="C11" s="6" t="n">
        <v>-4325</v>
      </c>
      <c r="D11" s="6" t="n">
        <v>-5529</v>
      </c>
    </row>
    <row r="12">
      <c r="A12" s="4" t="inlineStr">
        <is>
          <t>Deferred income tax provision (benefit)</t>
        </is>
      </c>
      <c r="B12" s="6" t="n">
        <v>24119</v>
      </c>
      <c r="C12" s="6" t="n">
        <v>-20859</v>
      </c>
      <c r="D12" s="6" t="n">
        <v>23740</v>
      </c>
    </row>
    <row r="13">
      <c r="A13" s="4" t="inlineStr">
        <is>
          <t>Provision (benefit) for income taxes</t>
        </is>
      </c>
      <c r="B13" s="5" t="n">
        <v>98356</v>
      </c>
      <c r="C13" s="5" t="n">
        <v>58322</v>
      </c>
      <c r="D13" s="5" t="n">
        <v>693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riation of Provision for Income Taxes from Statutory U.S.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computed at the statutory U.S. federal income tax rate</t>
        </is>
      </c>
      <c r="B4" s="5" t="n">
        <v>85486</v>
      </c>
      <c r="C4" s="5" t="n">
        <v>52949</v>
      </c>
      <c r="D4" s="5" t="n">
        <v>61543</v>
      </c>
    </row>
    <row r="5">
      <c r="A5" s="4" t="inlineStr">
        <is>
          <t>State income taxes, net of federal tax benefit</t>
        </is>
      </c>
      <c r="B5" s="6" t="n">
        <v>5012</v>
      </c>
      <c r="C5" s="6" t="n">
        <v>7133</v>
      </c>
      <c r="D5" s="6" t="n">
        <v>6326</v>
      </c>
    </row>
    <row r="6">
      <c r="A6" s="4" t="inlineStr">
        <is>
          <t>Tax liabilities (no longer required) required</t>
        </is>
      </c>
      <c r="B6" s="6" t="n">
        <v>-5110</v>
      </c>
      <c r="C6" s="6" t="n">
        <v>-2002</v>
      </c>
      <c r="D6" s="6" t="n">
        <v>1908</v>
      </c>
    </row>
    <row r="7">
      <c r="A7" s="4" t="inlineStr">
        <is>
          <t>Valuation allowance</t>
        </is>
      </c>
      <c r="B7" s="6" t="n">
        <v>1323</v>
      </c>
      <c r="C7" s="6" t="n">
        <v>1699</v>
      </c>
      <c r="D7" s="6" t="n">
        <v>240</v>
      </c>
    </row>
    <row r="8">
      <c r="A8" s="4" t="inlineStr">
        <is>
          <t>Tax credit refunds, net</t>
        </is>
      </c>
      <c r="B8" s="6" t="n">
        <v>-1669</v>
      </c>
      <c r="C8" s="6" t="n">
        <v>-3493</v>
      </c>
      <c r="D8" s="6" t="n">
        <v>-3415</v>
      </c>
    </row>
    <row r="9">
      <c r="A9" s="4" t="inlineStr">
        <is>
          <t>Foreign earnings taxed at other than 21%</t>
        </is>
      </c>
      <c r="B9" s="6" t="n">
        <v>12197</v>
      </c>
      <c r="C9" s="6" t="n">
        <v>3741</v>
      </c>
      <c r="D9" s="6" t="n">
        <v>7851</v>
      </c>
    </row>
    <row r="10">
      <c r="A10" s="4" t="inlineStr">
        <is>
          <t>Deferred tax rate changes</t>
        </is>
      </c>
      <c r="B10" s="6" t="n">
        <v>-717</v>
      </c>
      <c r="C10" s="6" t="n">
        <v>92</v>
      </c>
      <c r="D10" s="6" t="n">
        <v>-1947</v>
      </c>
    </row>
    <row r="11">
      <c r="A11" s="4" t="inlineStr">
        <is>
          <t>Other</t>
        </is>
      </c>
      <c r="B11" s="6" t="n">
        <v>1834</v>
      </c>
      <c r="C11" s="6" t="n">
        <v>-1797</v>
      </c>
      <c r="D11" s="6" t="n">
        <v>-3199</v>
      </c>
    </row>
    <row r="12">
      <c r="A12" s="4" t="inlineStr">
        <is>
          <t>Provision (benefit) for income taxes</t>
        </is>
      </c>
      <c r="B12" s="5" t="n">
        <v>98356</v>
      </c>
      <c r="C12" s="5" t="n">
        <v>58322</v>
      </c>
      <c r="D12" s="5" t="n">
        <v>69307</v>
      </c>
    </row>
    <row r="13">
      <c r="A13" s="4" t="inlineStr">
        <is>
          <t>Effective tax rate</t>
        </is>
      </c>
      <c r="B13" s="4" t="inlineStr">
        <is>
          <t>24.20%</t>
        </is>
      </c>
      <c r="C13" s="4" t="inlineStr">
        <is>
          <t>23.10%</t>
        </is>
      </c>
      <c r="D13" s="4" t="inlineStr">
        <is>
          <t>23.6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0</t>
        </is>
      </c>
      <c r="C1" s="2" t="inlineStr">
        <is>
          <t>Dec. 31, 2019</t>
        </is>
      </c>
    </row>
    <row r="2">
      <c r="A2" s="3" t="inlineStr">
        <is>
          <t>Deferred tax assets:</t>
        </is>
      </c>
    </row>
    <row r="3">
      <c r="A3" s="4" t="inlineStr">
        <is>
          <t>Pension and other postretirement liabilities</t>
        </is>
      </c>
      <c r="B3" s="5" t="n">
        <v>30517</v>
      </c>
      <c r="C3" s="5" t="n">
        <v>22632</v>
      </c>
    </row>
    <row r="4">
      <c r="A4" s="4" t="inlineStr">
        <is>
          <t>Rationalization and other accrued liabilities</t>
        </is>
      </c>
      <c r="B4" s="6" t="n">
        <v>30105</v>
      </c>
      <c r="C4" s="6" t="n">
        <v>23038</v>
      </c>
    </row>
    <row r="5">
      <c r="A5" s="4" t="inlineStr">
        <is>
          <t>AMT and other credit carryforwards</t>
        </is>
      </c>
      <c r="B5" s="6" t="n">
        <v>2885</v>
      </c>
      <c r="C5" s="6" t="n">
        <v>3802</v>
      </c>
    </row>
    <row r="6">
      <c r="A6" s="4" t="inlineStr">
        <is>
          <t>Net operating loss carryforwards</t>
        </is>
      </c>
      <c r="B6" s="6" t="n">
        <v>49882</v>
      </c>
      <c r="C6" s="6" t="n">
        <v>34792</v>
      </c>
    </row>
    <row r="7">
      <c r="A7" s="4" t="inlineStr">
        <is>
          <t>Other intangible assets</t>
        </is>
      </c>
      <c r="B7" s="6" t="n">
        <v>2464</v>
      </c>
      <c r="C7" s="6" t="n">
        <v>5251</v>
      </c>
    </row>
    <row r="8">
      <c r="A8" s="4" t="inlineStr">
        <is>
          <t>Foreign currency translation</t>
        </is>
      </c>
      <c r="B8" s="6" t="n">
        <v>281</v>
      </c>
      <c r="C8" s="6" t="n">
        <v>246</v>
      </c>
    </row>
    <row r="9">
      <c r="A9" s="4" t="inlineStr">
        <is>
          <t>Inventory and related reserves</t>
        </is>
      </c>
      <c r="B9" s="6" t="n">
        <v>21584</v>
      </c>
      <c r="C9" s="6" t="n">
        <v>26677</v>
      </c>
    </row>
    <row r="10">
      <c r="A10" s="4" t="inlineStr">
        <is>
          <t>Long term operating lease liabilities</t>
        </is>
      </c>
      <c r="B10" s="6" t="n">
        <v>54218</v>
      </c>
      <c r="C10" s="6" t="n">
        <v>48889</v>
      </c>
    </row>
    <row r="11">
      <c r="A11" s="4" t="inlineStr">
        <is>
          <t>Other</t>
        </is>
      </c>
      <c r="B11" s="6" t="n">
        <v>7135</v>
      </c>
      <c r="C11" s="6" t="n">
        <v>5265</v>
      </c>
    </row>
    <row r="12">
      <c r="A12" s="4" t="inlineStr">
        <is>
          <t>Total deferred tax assets</t>
        </is>
      </c>
      <c r="B12" s="6" t="n">
        <v>199071</v>
      </c>
      <c r="C12" s="6" t="n">
        <v>170592</v>
      </c>
    </row>
    <row r="13">
      <c r="A13" s="3" t="inlineStr">
        <is>
          <t>Deferred tax liabilities:</t>
        </is>
      </c>
    </row>
    <row r="14">
      <c r="A14" s="4" t="inlineStr">
        <is>
          <t>Property, plant and equipment</t>
        </is>
      </c>
      <c r="B14" s="6" t="n">
        <v>-233109</v>
      </c>
      <c r="C14" s="6" t="n">
        <v>-195039</v>
      </c>
    </row>
    <row r="15">
      <c r="A15" s="4" t="inlineStr">
        <is>
          <t>Pension and other postretirement liabilities</t>
        </is>
      </c>
      <c r="B15" s="6" t="n">
        <v>-24316</v>
      </c>
      <c r="C15" s="6" t="n">
        <v>-25016</v>
      </c>
    </row>
    <row r="16">
      <c r="A16" s="4" t="inlineStr">
        <is>
          <t>Other intangible assets</t>
        </is>
      </c>
      <c r="B16" s="6" t="n">
        <v>-187269</v>
      </c>
      <c r="C16" s="6" t="n">
        <v>-112680</v>
      </c>
    </row>
    <row r="17">
      <c r="A17" s="4" t="inlineStr">
        <is>
          <t>Operating lease right of use assets</t>
        </is>
      </c>
      <c r="B17" s="6" t="n">
        <v>-51902</v>
      </c>
      <c r="C17" s="6" t="n">
        <v>-46709</v>
      </c>
    </row>
    <row r="18">
      <c r="A18" s="4" t="inlineStr">
        <is>
          <t>Other</t>
        </is>
      </c>
      <c r="B18" s="6" t="n">
        <v>-8770</v>
      </c>
      <c r="C18" s="6" t="n">
        <v>-6258</v>
      </c>
    </row>
    <row r="19">
      <c r="A19" s="4" t="inlineStr">
        <is>
          <t>Total deferred tax liabilities</t>
        </is>
      </c>
      <c r="B19" s="6" t="n">
        <v>-505366</v>
      </c>
      <c r="C19" s="6" t="n">
        <v>-385702</v>
      </c>
    </row>
    <row r="20">
      <c r="A20" s="4" t="inlineStr">
        <is>
          <t>Valuation allowance</t>
        </is>
      </c>
      <c r="B20" s="6" t="n">
        <v>-20624</v>
      </c>
      <c r="C20" s="6" t="n">
        <v>-15025</v>
      </c>
    </row>
    <row r="21">
      <c r="A21" s="4" t="inlineStr">
        <is>
          <t>Net deferred tax liabilities</t>
        </is>
      </c>
      <c r="B21" s="5" t="n">
        <v>-326919</v>
      </c>
      <c r="C21" s="5" t="n">
        <v>-2301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es [Line Items]</t>
        </is>
      </c>
    </row>
    <row r="4">
      <c r="A4" s="4" t="inlineStr">
        <is>
          <t>Deferred tax liability, long-term</t>
        </is>
      </c>
      <c r="B4" s="5" t="n">
        <v>355995</v>
      </c>
      <c r="C4" s="5" t="n">
        <v>254836</v>
      </c>
    </row>
    <row r="5">
      <c r="A5" s="4" t="inlineStr">
        <is>
          <t>Valuation allowance, foreign operating loss carryforwards</t>
        </is>
      </c>
      <c r="B5" s="6" t="n">
        <v>20624</v>
      </c>
      <c r="C5" s="6" t="n">
        <v>15025</v>
      </c>
    </row>
    <row r="6">
      <c r="A6" s="4" t="inlineStr">
        <is>
          <t>Unrecognized tax benefits, income tax penalties and interest accrued</t>
        </is>
      </c>
      <c r="B6" s="6" t="n">
        <v>5400</v>
      </c>
      <c r="C6" s="6" t="n">
        <v>5000</v>
      </c>
    </row>
    <row r="7">
      <c r="A7" s="4" t="inlineStr">
        <is>
          <t>Unrecognized tax benefits, net of associated tax assets and excluding federal tax benefit of state taxes, interest and penalties recorded in other liabilities</t>
        </is>
      </c>
      <c r="B7" s="6" t="n">
        <v>36400</v>
      </c>
      <c r="C7" s="6" t="n">
        <v>41400</v>
      </c>
    </row>
    <row r="8">
      <c r="A8" s="4" t="inlineStr">
        <is>
          <t>Asset associated with uncertain tax position recorded in other assets, net</t>
        </is>
      </c>
      <c r="B8" s="6" t="n">
        <v>17500</v>
      </c>
      <c r="C8" s="6" t="n">
        <v>17300</v>
      </c>
    </row>
    <row r="9">
      <c r="A9" s="4" t="inlineStr">
        <is>
          <t>Unrecognized tax benefits would impact effective tax rate</t>
        </is>
      </c>
      <c r="B9" s="6" t="n">
        <v>20100</v>
      </c>
      <c r="C9" s="6" t="n">
        <v>25500</v>
      </c>
    </row>
    <row r="10">
      <c r="A10" s="4" t="inlineStr">
        <is>
          <t>Expected decrease in unrecognized tax benefits</t>
        </is>
      </c>
      <c r="B10" s="6" t="n">
        <v>5500</v>
      </c>
    </row>
    <row r="11">
      <c r="A11" s="4" t="inlineStr">
        <is>
          <t>Undistributed earnings from foreign earnings</t>
        </is>
      </c>
      <c r="B11" s="6" t="n">
        <v>82400</v>
      </c>
    </row>
    <row r="12">
      <c r="A12" s="4" t="inlineStr">
        <is>
          <t>Unrecognized deferred tax liabilities on indefinitely reinvested earnings</t>
        </is>
      </c>
      <c r="B12" s="6" t="n">
        <v>4500</v>
      </c>
    </row>
    <row r="13">
      <c r="A13" s="4" t="inlineStr">
        <is>
          <t>Other Assets</t>
        </is>
      </c>
    </row>
    <row r="14">
      <c r="A14" s="3" t="inlineStr">
        <is>
          <t>Income Taxes [Line Items]</t>
        </is>
      </c>
    </row>
    <row r="15">
      <c r="A15" s="4" t="inlineStr">
        <is>
          <t>Deferred tax assets, long-term</t>
        </is>
      </c>
      <c r="B15" s="6" t="n">
        <v>29100</v>
      </c>
      <c r="C15" s="5" t="n">
        <v>24700</v>
      </c>
    </row>
    <row r="16">
      <c r="A16" s="4" t="inlineStr">
        <is>
          <t>Foreign Tax Authority</t>
        </is>
      </c>
    </row>
    <row r="17">
      <c r="A17" s="3" t="inlineStr">
        <is>
          <t>Income Taxes [Line Items]</t>
        </is>
      </c>
    </row>
    <row r="18">
      <c r="A18" s="4" t="inlineStr">
        <is>
          <t>Net operating loss carryforwards</t>
        </is>
      </c>
      <c r="B18" s="6" t="n">
        <v>43200</v>
      </c>
    </row>
    <row r="19">
      <c r="A19" s="4" t="inlineStr">
        <is>
          <t>Net operating loss carryforward subject to expiration</t>
        </is>
      </c>
      <c r="B19" s="6" t="n">
        <v>15300</v>
      </c>
    </row>
    <row r="20">
      <c r="A20" s="4" t="inlineStr">
        <is>
          <t>State and Local Jurisdiction</t>
        </is>
      </c>
    </row>
    <row r="21">
      <c r="A21" s="3" t="inlineStr">
        <is>
          <t>Income Taxes [Line Items]</t>
        </is>
      </c>
    </row>
    <row r="22">
      <c r="A22" s="4" t="inlineStr">
        <is>
          <t>Net operating loss carryforward subject to expiration</t>
        </is>
      </c>
      <c r="B22" s="6" t="n">
        <v>6700</v>
      </c>
    </row>
    <row r="23">
      <c r="A23" s="4" t="inlineStr">
        <is>
          <t>Deferred Tax Asset Operating Loss Carryforwards Foreign</t>
        </is>
      </c>
    </row>
    <row r="24">
      <c r="A24" s="3" t="inlineStr">
        <is>
          <t>Income Taxes [Line Items]</t>
        </is>
      </c>
    </row>
    <row r="25">
      <c r="A25" s="4" t="inlineStr">
        <is>
          <t>Valuation allowance, deferred tax asset, increase</t>
        </is>
      </c>
      <c r="B25" s="5" t="n">
        <v>56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5" t="n">
        <v>38283</v>
      </c>
      <c r="C4" s="5" t="n">
        <v>43508</v>
      </c>
    </row>
    <row r="5">
      <c r="A5" s="4" t="inlineStr">
        <is>
          <t>Increase based upon tax positions of current year</t>
        </is>
      </c>
      <c r="B5" s="6" t="n">
        <v>508</v>
      </c>
    </row>
    <row r="6">
      <c r="A6" s="4" t="inlineStr">
        <is>
          <t>Decrease based upon tax positions of current year</t>
        </is>
      </c>
      <c r="C6" s="6" t="n">
        <v>-488</v>
      </c>
    </row>
    <row r="7">
      <c r="A7" s="4" t="inlineStr">
        <is>
          <t>Increase based upon tax positions of a prior year</t>
        </is>
      </c>
      <c r="B7" s="6" t="n">
        <v>487</v>
      </c>
      <c r="C7" s="6" t="n">
        <v>604</v>
      </c>
    </row>
    <row r="8">
      <c r="A8" s="4" t="inlineStr">
        <is>
          <t>Increase due to acquisitions</t>
        </is>
      </c>
      <c r="B8" s="6" t="n">
        <v>131</v>
      </c>
      <c r="C8" s="6" t="n">
        <v>0</v>
      </c>
    </row>
    <row r="9">
      <c r="A9" s="4" t="inlineStr">
        <is>
          <t>Decrease based upon settlements with taxing authorities</t>
        </is>
      </c>
      <c r="B9" s="6" t="n">
        <v>0</v>
      </c>
      <c r="C9" s="6" t="n">
        <v>-1316</v>
      </c>
    </row>
    <row r="10">
      <c r="A10" s="4" t="inlineStr">
        <is>
          <t>Decrease based upon a lapse in the statute of limitations</t>
        </is>
      </c>
      <c r="B10" s="6" t="n">
        <v>-6632</v>
      </c>
      <c r="C10" s="6" t="n">
        <v>-4025</v>
      </c>
    </row>
    <row r="11">
      <c r="A11" s="4" t="inlineStr">
        <is>
          <t>Balance at December 31,</t>
        </is>
      </c>
      <c r="B11" s="5" t="n">
        <v>32777</v>
      </c>
      <c r="C11" s="5" t="n">
        <v>382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duction in number of shares available for grant, for every one restricted share or restricted stock unit awarded (in shares)</t>
        </is>
      </c>
      <c r="B4" s="6" t="n">
        <v>2</v>
      </c>
    </row>
    <row r="5">
      <c r="A5" s="4" t="inlineStr">
        <is>
          <t>Shares available to be awarded under the plan (in shares)</t>
        </is>
      </c>
      <c r="B5" s="6" t="n">
        <v>3856476</v>
      </c>
    </row>
    <row r="6">
      <c r="A6" s="4" t="inlineStr">
        <is>
          <t>Restricted stock units</t>
        </is>
      </c>
    </row>
    <row r="7">
      <c r="A7" s="3" t="inlineStr">
        <is>
          <t>Share-based Compensation Arrangement by Share-based Payment Award [Line Items]</t>
        </is>
      </c>
    </row>
    <row r="8">
      <c r="A8" s="4" t="inlineStr">
        <is>
          <t>Weighted average grant date fair value of restricted stock units granted (in dollars per share)</t>
        </is>
      </c>
      <c r="B8" s="7" t="n">
        <v>30.55</v>
      </c>
      <c r="C8" s="7" t="n">
        <v>28.51</v>
      </c>
      <c r="D8" s="7" t="n">
        <v>28.51</v>
      </c>
    </row>
    <row r="9">
      <c r="A9" s="4" t="inlineStr">
        <is>
          <t>Fair value of restricted stock units released</t>
        </is>
      </c>
      <c r="B9" s="8" t="n">
        <v>16.8</v>
      </c>
      <c r="C9" s="8" t="n">
        <v>37.2</v>
      </c>
      <c r="D9" s="8" t="n">
        <v>9.699999999999999</v>
      </c>
    </row>
    <row r="10">
      <c r="A10" s="4" t="inlineStr">
        <is>
          <t>Unrecognized compensation expense related to restricted stock units</t>
        </is>
      </c>
      <c r="B10" s="8" t="n">
        <v>34.6</v>
      </c>
    </row>
    <row r="11">
      <c r="A11" s="4" t="inlineStr">
        <is>
          <t>Cost expected to be recognized over a period</t>
        </is>
      </c>
      <c r="B11" s="4" t="inlineStr">
        <is>
          <t>2 years 4 months 24 days</t>
        </is>
      </c>
    </row>
    <row r="12">
      <c r="A12" s="4" t="inlineStr">
        <is>
          <t>Selling, General and Administrative Expense</t>
        </is>
      </c>
    </row>
    <row r="13">
      <c r="A13" s="3" t="inlineStr">
        <is>
          <t>Share-based Compensation Arrangement by Share-based Payment Award [Line Items]</t>
        </is>
      </c>
    </row>
    <row r="14">
      <c r="A14" s="4" t="inlineStr">
        <is>
          <t>Stock compensation expense</t>
        </is>
      </c>
      <c r="B14" s="8" t="n">
        <v>18.8</v>
      </c>
      <c r="C14" s="8" t="n">
        <v>17.1</v>
      </c>
      <c r="D14" s="8" t="n">
        <v>14.9</v>
      </c>
    </row>
    <row r="15">
      <c r="A15" s="4" t="inlineStr">
        <is>
          <t>Maximum</t>
        </is>
      </c>
    </row>
    <row r="16">
      <c r="A16" s="3" t="inlineStr">
        <is>
          <t>Share-based Compensation Arrangement by Share-based Payment Award [Line Items]</t>
        </is>
      </c>
    </row>
    <row r="17">
      <c r="A17" s="4" t="inlineStr">
        <is>
          <t>Maximum aggregate number of shares of common stock that may be issued in connection with stock options, stock appreciation rights, restricted stock, restricted stock units and performance award (in shares)</t>
        </is>
      </c>
      <c r="B17" s="6" t="n">
        <v>19200000</v>
      </c>
    </row>
    <row r="18">
      <c r="A18" s="4" t="inlineStr">
        <is>
          <t>Maximum | Restricted stock units</t>
        </is>
      </c>
    </row>
    <row r="19">
      <c r="A19" s="3" t="inlineStr">
        <is>
          <t>Share-based Compensation Arrangement by Share-based Payment Award [Line Items]</t>
        </is>
      </c>
    </row>
    <row r="20">
      <c r="A20" s="4" t="inlineStr">
        <is>
          <t>Maximum vesting period for restricted stock units outstanding</t>
        </is>
      </c>
      <c r="B20"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 - Restricted stock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Restricted stock units outstanding at December 31, 2019 (in shares)</t>
        </is>
      </c>
      <c r="B4" s="6" t="n">
        <v>1974575</v>
      </c>
    </row>
    <row r="5">
      <c r="A5" s="4" t="inlineStr">
        <is>
          <t>Granted (in shares)</t>
        </is>
      </c>
      <c r="B5" s="6" t="n">
        <v>495622</v>
      </c>
    </row>
    <row r="6">
      <c r="A6" s="4" t="inlineStr">
        <is>
          <t>Released (in shares)</t>
        </is>
      </c>
      <c r="B6" s="6" t="n">
        <v>-582151</v>
      </c>
    </row>
    <row r="7">
      <c r="A7" s="4" t="inlineStr">
        <is>
          <t>Forfeited (in shares)</t>
        </is>
      </c>
      <c r="B7" s="6" t="n">
        <v>-17040</v>
      </c>
    </row>
    <row r="8">
      <c r="A8" s="4" t="inlineStr">
        <is>
          <t>Restricted stock units outstanding at December 31, 2020 (in shares)</t>
        </is>
      </c>
      <c r="B8" s="6" t="n">
        <v>1871006</v>
      </c>
      <c r="C8" s="6" t="n">
        <v>1974575</v>
      </c>
    </row>
    <row r="9">
      <c r="A9" s="3" t="inlineStr">
        <is>
          <t>Weighted average grant date fair value</t>
        </is>
      </c>
    </row>
    <row r="10">
      <c r="A10" s="4" t="inlineStr">
        <is>
          <t>Restricted stock units outstanding at December 31, 2019 (in dollars per share)</t>
        </is>
      </c>
      <c r="B10" s="7" t="n">
        <v>28.54</v>
      </c>
    </row>
    <row r="11">
      <c r="A11" s="4" t="inlineStr">
        <is>
          <t>Granted (in dollars per share)</t>
        </is>
      </c>
      <c r="B11" s="11" t="n">
        <v>30.55</v>
      </c>
      <c r="C11" s="7" t="n">
        <v>28.51</v>
      </c>
      <c r="D11" s="7" t="n">
        <v>28.51</v>
      </c>
    </row>
    <row r="12">
      <c r="A12" s="4" t="inlineStr">
        <is>
          <t>Released (in dollars per share)</t>
        </is>
      </c>
      <c r="B12" s="11" t="n">
        <v>28.35</v>
      </c>
    </row>
    <row r="13">
      <c r="A13" s="4" t="inlineStr">
        <is>
          <t>Forfeited (in dollars per share)</t>
        </is>
      </c>
      <c r="B13" s="11" t="n">
        <v>29.6</v>
      </c>
    </row>
    <row r="14">
      <c r="A14" s="4" t="inlineStr">
        <is>
          <t>Restricted stock units outstanding at December 31, 2020 (in dollars per share)</t>
        </is>
      </c>
      <c r="B14" s="7" t="n">
        <v>29.12</v>
      </c>
      <c r="C14" s="7" t="n">
        <v>28.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Oct. 17, 2016</t>
        </is>
      </c>
    </row>
    <row r="3">
      <c r="A3" s="3" t="inlineStr">
        <is>
          <t>Stockholders Equity Note [Line Items]</t>
        </is>
      </c>
    </row>
    <row r="4">
      <c r="A4" s="4" t="inlineStr">
        <is>
          <t>Common stock, shares authorized (in shares)</t>
        </is>
      </c>
      <c r="B4" s="6" t="n">
        <v>400000000</v>
      </c>
      <c r="C4" s="6" t="n">
        <v>400000000</v>
      </c>
    </row>
    <row r="5">
      <c r="A5" s="4" t="inlineStr">
        <is>
          <t>Common stock, par value (in dollars per share)</t>
        </is>
      </c>
      <c r="B5" s="7" t="n">
        <v>0.01</v>
      </c>
      <c r="C5" s="7" t="n">
        <v>0.01</v>
      </c>
    </row>
    <row r="6">
      <c r="A6" s="4" t="inlineStr">
        <is>
          <t>Preferred stock, shares authorized (in shares)</t>
        </is>
      </c>
      <c r="B6" s="6" t="n">
        <v>10000000</v>
      </c>
    </row>
    <row r="7">
      <c r="A7" s="4" t="inlineStr">
        <is>
          <t>Preferred stock, par value (in dollars per share)</t>
        </is>
      </c>
      <c r="B7" s="7" t="n">
        <v>0.01</v>
      </c>
    </row>
    <row r="8">
      <c r="A8" s="4" t="inlineStr">
        <is>
          <t>Common stock repurchased, total purchase price</t>
        </is>
      </c>
      <c r="B8" s="5" t="n">
        <v>42111</v>
      </c>
      <c r="C8" s="5" t="n">
        <v>27604</v>
      </c>
      <c r="D8" s="5" t="n">
        <v>7828</v>
      </c>
    </row>
    <row r="9">
      <c r="A9" s="4" t="inlineStr">
        <is>
          <t>Treasury stock, shares (in shares)</t>
        </is>
      </c>
      <c r="B9" s="6" t="n">
        <v>65055469</v>
      </c>
      <c r="C9" s="6" t="n">
        <v>64332032</v>
      </c>
    </row>
    <row r="10">
      <c r="A10" s="4" t="inlineStr">
        <is>
          <t>Activity related to restricted stock units vested</t>
        </is>
      </c>
    </row>
    <row r="11">
      <c r="A11" s="3" t="inlineStr">
        <is>
          <t>Stockholders Equity Note [Line Items]</t>
        </is>
      </c>
    </row>
    <row r="12">
      <c r="A12" s="4" t="inlineStr">
        <is>
          <t>Treasury shares issued (in shares)</t>
        </is>
      </c>
      <c r="B12" s="6" t="n">
        <v>582151</v>
      </c>
      <c r="C12" s="6" t="n">
        <v>1301777</v>
      </c>
      <c r="D12" s="6" t="n">
        <v>339972</v>
      </c>
    </row>
    <row r="13">
      <c r="A13" s="4" t="inlineStr">
        <is>
          <t>Average cost for restricted stock units (in dollars per share)</t>
        </is>
      </c>
      <c r="B13" s="7" t="n">
        <v>3.16</v>
      </c>
      <c r="C13" s="7" t="n">
        <v>2.86</v>
      </c>
      <c r="D13" s="7" t="n">
        <v>3.12</v>
      </c>
    </row>
    <row r="14">
      <c r="A14" s="4" t="inlineStr">
        <is>
          <t>Shares repurchased to satisfy employee withholding tax requirements resulting from certain restricted stock units becoming vested (in shares)</t>
        </is>
      </c>
      <c r="B14" s="6" t="n">
        <v>217325</v>
      </c>
      <c r="C14" s="6" t="n">
        <v>543369</v>
      </c>
      <c r="D14" s="6" t="n">
        <v>107420</v>
      </c>
    </row>
    <row r="15">
      <c r="A15" s="4" t="inlineStr">
        <is>
          <t>Common stock repurchased, average cost (in dollars per share)</t>
        </is>
      </c>
      <c r="B15" s="7" t="n">
        <v>28.63</v>
      </c>
      <c r="C15" s="7" t="n">
        <v>28.51</v>
      </c>
      <c r="D15" s="7" t="n">
        <v>28.46</v>
      </c>
    </row>
    <row r="16">
      <c r="A16" s="4" t="inlineStr">
        <is>
          <t>2016 BOD Authorized Common Stock Repurchase</t>
        </is>
      </c>
    </row>
    <row r="17">
      <c r="A17" s="3" t="inlineStr">
        <is>
          <t>Stockholders Equity Note [Line Items]</t>
        </is>
      </c>
    </row>
    <row r="18">
      <c r="A18" s="4" t="inlineStr">
        <is>
          <t>Stock repurchase program, additional repurchase authorization</t>
        </is>
      </c>
      <c r="E18" s="5" t="n">
        <v>300000</v>
      </c>
    </row>
    <row r="19">
      <c r="A19" s="4" t="inlineStr">
        <is>
          <t>Common stock repurchase, remaining authorized amount</t>
        </is>
      </c>
      <c r="B19" s="5" t="n">
        <v>76600</v>
      </c>
    </row>
    <row r="20">
      <c r="A20" s="4" t="inlineStr">
        <is>
          <t>2016 BOD Authorized Common Stock Repurchase | Non-tender offer repurchase</t>
        </is>
      </c>
    </row>
    <row r="21">
      <c r="A21" s="3" t="inlineStr">
        <is>
          <t>Stockholders Equity Note [Line Items]</t>
        </is>
      </c>
    </row>
    <row r="22">
      <c r="A22" s="4" t="inlineStr">
        <is>
          <t>Repurchases of common stock (in shares)</t>
        </is>
      </c>
      <c r="B22" s="6" t="n">
        <v>1088263</v>
      </c>
      <c r="C22" s="6" t="n">
        <v>407540</v>
      </c>
      <c r="D22" s="6" t="n">
        <v>188300</v>
      </c>
    </row>
    <row r="23">
      <c r="A23" s="4" t="inlineStr">
        <is>
          <t>Treasury stock acquired, average cost (in dollars per share)</t>
        </is>
      </c>
      <c r="B23" s="7" t="n">
        <v>32.96</v>
      </c>
      <c r="C23" s="7" t="n">
        <v>29.7</v>
      </c>
      <c r="D23" s="7" t="n">
        <v>25.31</v>
      </c>
    </row>
    <row r="24">
      <c r="A24" s="4" t="inlineStr">
        <is>
          <t>Common stock repurchased, total purchase price</t>
        </is>
      </c>
      <c r="B24" s="5" t="n">
        <v>35900</v>
      </c>
      <c r="C24" s="5" t="n">
        <v>12100</v>
      </c>
      <c r="D24" s="5" t="n">
        <v>48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Calculation of Earnings Per Share (Detail) - USD ($)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308722</v>
      </c>
      <c r="C4" s="5" t="n">
        <v>193814</v>
      </c>
      <c r="D4" s="5" t="n">
        <v>223994</v>
      </c>
    </row>
    <row r="5">
      <c r="A5" s="3" t="inlineStr">
        <is>
          <t>Weighted average number of shares used in:</t>
        </is>
      </c>
    </row>
    <row r="6">
      <c r="A6" s="4" t="inlineStr">
        <is>
          <t>Basic earnings per share (in shares)</t>
        </is>
      </c>
      <c r="B6" s="6" t="n">
        <v>110768</v>
      </c>
      <c r="C6" s="6" t="n">
        <v>110939</v>
      </c>
      <c r="D6" s="6" t="n">
        <v>110603</v>
      </c>
    </row>
    <row r="7">
      <c r="A7" s="3" t="inlineStr">
        <is>
          <t>Dilutive common stock equivalents:</t>
        </is>
      </c>
    </row>
    <row r="8">
      <c r="A8" s="4" t="inlineStr">
        <is>
          <t>Restricted stock units (in shares)</t>
        </is>
      </c>
      <c r="B8" s="6" t="n">
        <v>625</v>
      </c>
      <c r="C8" s="6" t="n">
        <v>569</v>
      </c>
      <c r="D8" s="6" t="n">
        <v>1029</v>
      </c>
    </row>
    <row r="9">
      <c r="A9" s="4" t="inlineStr">
        <is>
          <t>Diluted earnings per share (in shares)</t>
        </is>
      </c>
      <c r="B9" s="6" t="n">
        <v>111393</v>
      </c>
      <c r="C9" s="6" t="n">
        <v>111508</v>
      </c>
      <c r="D9" s="6" t="n">
        <v>1116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 UMMARY OF S IGNIFICANT A CCOUNTING P OLICIES Nature of Business .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dispensing systems and metal and plastic closures for food, beverage, health care, garden, home, personal care, and beauty products. Our plastic container business manufactures and sells custom designed plastic containers for personal care, food, health care, pharmaceutical, household and industrial chemical, pet food and care, agricultural, automotive and marine chemical products. Our metal container business has operating facilities in North America, Europe and Asia. Our closures business has operating facilities in North and South America, Europe and Asia. Our plastic container business is based in North America. 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 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 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 Inventories . Inventories are valued at the lower of cost or net realizable value. Cost for domestic inventories for our metal container business and certain portions of our closures business is principally determined on the last-in, first-out basis, or LIFO. Cost for inventories for our plastic container business and certain portions of our closures business is principally determined on the first-in, first-out basis, or FIFO. Cost for foreign inventories for our metal container business and certain portions of our closures business is principally determined on the average cost method. 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 Goodwill and Other Intangible Assets, Net .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2 years. Other definite- lived intangible assets consist primarily of a trade name and technology know-how and have a weighted average life of approximately 8 years. 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 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ve been transferred to the customer as a fulfillment cost. Sales and similar taxes that are imposed on our sales and collected from customers are excluded from revenues. Stock-Based Compensation .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 Recently Adopted Accounting Pronouncements . In May 2014, the Financial Accounting Standards Board, or FASB, issued an accounting standards update, or ASU, that amends the guidance for revenue recognition. This amendment contains principles that require an entity to recognize revenue to depict the transfer of promised goods and services to customers at an amount that an entity expects to be entitled to in exchange for those promised goods or services. We adopted this amendment on January 1, 2018, using the modified retrospective method for all contracts for which performance was not completed as of January 1, 2018. The adoption of this amendment required us to accelerate the recognition of revenue prior to shipment to certain customers in cases where we produce promised goods with no alternative use to us and for which we have an enforceable right of payment for production completed. As a result of the adoption of this amendment, we increased retained earnings by $9.1 million as of January 1, 2018. The adoption of this amendment did not have a material impact on our financial position, results of operations or cash flows. See Note 2 for further information. In February 2016, the FASB issued an ASU that amends existing guidance for certain leases by lessees. This amendment required us to recognize assets and liabilities on the balance sheet for the rights and obligations created by long-term leases and to disclose additional quantitative and qualitative information about leasing arrangements. We adopted this amendment on January 1, 2019, using the transition method which allowed us to recognize the effects of applying this amendment as a cumulative effect to retained earnings as of January 1, 2019. We elected certain practical expedients permitted under the transition guidance for this amendment, which did not require us to reassess whether other contracts contain leases and allowed us to carryforward our lease classifications determined under the previous guidance. In addition, we elected to retain our previously determined assumptions concerning options to extend or terminate our leases. As a result of the adoption of this amendment, we reduced retained earnings by $0.6 million as of January 1, 2019. The adoption of this amendment did not have a material impact on our results of operations or cash flows. See Note 11 for further information. In June 2016, the FASB issued an ASU that amends the guidance on the accounting for credit losses on financial instruments. This new standard introduces an approach, based on expected losses, to estimate credit losses on certain types of financial instruments. The new approach to estimating credit losses (referred to as the current expected credit losses model) applies to most financial assets measured at amortized cost and certain other instruments, including trade and other receivables. We adopted this new standard on January 1, 2020, using the transition method which allowed us to recognize the effects of applying this standard as a cumulative effect to retained earnings as of January 1, 2020. As a result of the adoption of this standard, we reduced retained earnings by $0.7 million as of January 1, 2020.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portable Business Segment Inform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5" t="n">
        <v>4921943</v>
      </c>
      <c r="C4" s="5" t="n">
        <v>4489927</v>
      </c>
      <c r="D4" s="5" t="n">
        <v>4448875</v>
      </c>
    </row>
    <row r="5">
      <c r="A5" s="4" t="inlineStr">
        <is>
          <t>Depreciation and amortization</t>
        </is>
      </c>
      <c r="B5" s="6" t="n">
        <v>219098</v>
      </c>
      <c r="C5" s="6" t="n">
        <v>206483</v>
      </c>
      <c r="D5" s="6" t="n">
        <v>191737</v>
      </c>
    </row>
    <row r="6">
      <c r="A6" s="4" t="inlineStr">
        <is>
          <t>Rationalization charges</t>
        </is>
      </c>
      <c r="B6" s="6" t="n">
        <v>16031</v>
      </c>
      <c r="C6" s="6" t="n">
        <v>56351</v>
      </c>
      <c r="D6" s="6" t="n">
        <v>6253</v>
      </c>
    </row>
    <row r="7">
      <c r="A7" s="4" t="inlineStr">
        <is>
          <t>Segment income</t>
        </is>
      </c>
      <c r="B7" s="6" t="n">
        <v>512386</v>
      </c>
      <c r="C7" s="6" t="n">
        <v>359486</v>
      </c>
      <c r="D7" s="6" t="n">
        <v>412100</v>
      </c>
    </row>
    <row r="8">
      <c r="A8" s="4" t="inlineStr">
        <is>
          <t>Segment assets</t>
        </is>
      </c>
      <c r="B8" s="6" t="n">
        <v>6441419</v>
      </c>
      <c r="C8" s="6" t="n">
        <v>4875328</v>
      </c>
      <c r="D8" s="6" t="n">
        <v>4527925</v>
      </c>
    </row>
    <row r="9">
      <c r="A9" s="4" t="inlineStr">
        <is>
          <t>Capital expenditures</t>
        </is>
      </c>
      <c r="B9" s="6" t="n">
        <v>224177</v>
      </c>
      <c r="C9" s="6" t="n">
        <v>230944</v>
      </c>
      <c r="D9" s="6" t="n">
        <v>190973</v>
      </c>
    </row>
    <row r="10">
      <c r="A10" s="4" t="inlineStr">
        <is>
          <t>Metal Containers</t>
        </is>
      </c>
    </row>
    <row r="11">
      <c r="A11" s="3" t="inlineStr">
        <is>
          <t>Segment Reporting Information [Line Items]</t>
        </is>
      </c>
    </row>
    <row r="12">
      <c r="A12" s="4" t="inlineStr">
        <is>
          <t>Net sales</t>
        </is>
      </c>
      <c r="B12" s="6" t="n">
        <v>2557980</v>
      </c>
      <c r="C12" s="6" t="n">
        <v>2473214</v>
      </c>
      <c r="D12" s="6" t="n">
        <v>2377980</v>
      </c>
    </row>
    <row r="13">
      <c r="A13" s="4" t="inlineStr">
        <is>
          <t>Depreciation and amortization</t>
        </is>
      </c>
      <c r="B13" s="6" t="n">
        <v>82404</v>
      </c>
      <c r="C13" s="6" t="n">
        <v>86114</v>
      </c>
      <c r="D13" s="6" t="n">
        <v>81420</v>
      </c>
    </row>
    <row r="14">
      <c r="A14" s="4" t="inlineStr">
        <is>
          <t>Segment income</t>
        </is>
      </c>
      <c r="B14" s="6" t="n">
        <v>246628</v>
      </c>
      <c r="C14" s="6" t="n">
        <v>159980</v>
      </c>
      <c r="D14" s="6" t="n">
        <v>198826</v>
      </c>
    </row>
    <row r="15">
      <c r="A15" s="4" t="inlineStr">
        <is>
          <t>Segment assets</t>
        </is>
      </c>
      <c r="B15" s="6" t="n">
        <v>1973933</v>
      </c>
      <c r="C15" s="6" t="n">
        <v>1853875</v>
      </c>
      <c r="D15" s="6" t="n">
        <v>1601944</v>
      </c>
    </row>
    <row r="16">
      <c r="A16" s="4" t="inlineStr">
        <is>
          <t>Capital expenditures</t>
        </is>
      </c>
      <c r="B16" s="6" t="n">
        <v>80701</v>
      </c>
      <c r="C16" s="6" t="n">
        <v>102832</v>
      </c>
      <c r="D16" s="6" t="n">
        <v>84490</v>
      </c>
    </row>
    <row r="17">
      <c r="A17" s="4" t="inlineStr">
        <is>
          <t>Closures</t>
        </is>
      </c>
    </row>
    <row r="18">
      <c r="A18" s="3" t="inlineStr">
        <is>
          <t>Segment Reporting Information [Line Items]</t>
        </is>
      </c>
    </row>
    <row r="19">
      <c r="A19" s="4" t="inlineStr">
        <is>
          <t>Net sales</t>
        </is>
      </c>
      <c r="B19" s="6" t="n">
        <v>1712433</v>
      </c>
      <c r="C19" s="6" t="n">
        <v>1405611</v>
      </c>
      <c r="D19" s="6" t="n">
        <v>1456799</v>
      </c>
    </row>
    <row r="20">
      <c r="A20" s="4" t="inlineStr">
        <is>
          <t>Depreciation and amortization</t>
        </is>
      </c>
      <c r="B20" s="6" t="n">
        <v>99062</v>
      </c>
      <c r="C20" s="6" t="n">
        <v>83133</v>
      </c>
      <c r="D20" s="6" t="n">
        <v>74217</v>
      </c>
    </row>
    <row r="21">
      <c r="A21" s="4" t="inlineStr">
        <is>
          <t>Segment income</t>
        </is>
      </c>
      <c r="B21" s="6" t="n">
        <v>224374</v>
      </c>
      <c r="C21" s="6" t="n">
        <v>173485</v>
      </c>
      <c r="D21" s="6" t="n">
        <v>189906</v>
      </c>
    </row>
    <row r="22">
      <c r="A22" s="4" t="inlineStr">
        <is>
          <t>Segment assets</t>
        </is>
      </c>
      <c r="B22" s="6" t="n">
        <v>3617969</v>
      </c>
      <c r="C22" s="6" t="n">
        <v>2263131</v>
      </c>
      <c r="D22" s="6" t="n">
        <v>2169985</v>
      </c>
    </row>
    <row r="23">
      <c r="A23" s="4" t="inlineStr">
        <is>
          <t>Capital expenditures</t>
        </is>
      </c>
      <c r="B23" s="6" t="n">
        <v>91291</v>
      </c>
      <c r="C23" s="6" t="n">
        <v>95153</v>
      </c>
      <c r="D23" s="6" t="n">
        <v>62183</v>
      </c>
    </row>
    <row r="24">
      <c r="A24" s="4" t="inlineStr">
        <is>
          <t>Plastic Containers</t>
        </is>
      </c>
    </row>
    <row r="25">
      <c r="A25" s="3" t="inlineStr">
        <is>
          <t>Segment Reporting Information [Line Items]</t>
        </is>
      </c>
    </row>
    <row r="26">
      <c r="A26" s="4" t="inlineStr">
        <is>
          <t>Net sales</t>
        </is>
      </c>
      <c r="B26" s="6" t="n">
        <v>651530</v>
      </c>
      <c r="C26" s="6" t="n">
        <v>611102</v>
      </c>
      <c r="D26" s="6" t="n">
        <v>614096</v>
      </c>
    </row>
    <row r="27">
      <c r="A27" s="4" t="inlineStr">
        <is>
          <t>Depreciation and amortization</t>
        </is>
      </c>
      <c r="B27" s="6" t="n">
        <v>37473</v>
      </c>
      <c r="C27" s="6" t="n">
        <v>37077</v>
      </c>
      <c r="D27" s="6" t="n">
        <v>35949</v>
      </c>
    </row>
    <row r="28">
      <c r="A28" s="4" t="inlineStr">
        <is>
          <t>Segment income</t>
        </is>
      </c>
      <c r="B28" s="6" t="n">
        <v>87810</v>
      </c>
      <c r="C28" s="6" t="n">
        <v>48915</v>
      </c>
      <c r="D28" s="6" t="n">
        <v>42562</v>
      </c>
    </row>
    <row r="29">
      <c r="A29" s="4" t="inlineStr">
        <is>
          <t>Segment assets</t>
        </is>
      </c>
      <c r="B29" s="6" t="n">
        <v>814303</v>
      </c>
      <c r="C29" s="6" t="n">
        <v>722848</v>
      </c>
      <c r="D29" s="6" t="n">
        <v>722205</v>
      </c>
    </row>
    <row r="30">
      <c r="A30" s="4" t="inlineStr">
        <is>
          <t>Capital expenditures</t>
        </is>
      </c>
      <c r="B30" s="6" t="n">
        <v>52151</v>
      </c>
      <c r="C30" s="6" t="n">
        <v>32928</v>
      </c>
      <c r="D30" s="6" t="n">
        <v>44242</v>
      </c>
    </row>
    <row r="31">
      <c r="A31" s="4" t="inlineStr">
        <is>
          <t>Corporate</t>
        </is>
      </c>
    </row>
    <row r="32">
      <c r="A32" s="3" t="inlineStr">
        <is>
          <t>Segment Reporting Information [Line Items]</t>
        </is>
      </c>
    </row>
    <row r="33">
      <c r="A33" s="4" t="inlineStr">
        <is>
          <t>Net sales</t>
        </is>
      </c>
      <c r="B33" s="6" t="n">
        <v>0</v>
      </c>
      <c r="C33" s="6" t="n">
        <v>0</v>
      </c>
      <c r="D33" s="6" t="n">
        <v>0</v>
      </c>
    </row>
    <row r="34">
      <c r="A34" s="4" t="inlineStr">
        <is>
          <t>Depreciation and amortization</t>
        </is>
      </c>
      <c r="B34" s="6" t="n">
        <v>159</v>
      </c>
      <c r="C34" s="6" t="n">
        <v>159</v>
      </c>
      <c r="D34" s="6" t="n">
        <v>151</v>
      </c>
    </row>
    <row r="35">
      <c r="A35" s="4" t="inlineStr">
        <is>
          <t>Rationalization charges</t>
        </is>
      </c>
      <c r="B35" s="6" t="n">
        <v>0</v>
      </c>
      <c r="C35" s="6" t="n">
        <v>0</v>
      </c>
      <c r="D35" s="6" t="n">
        <v>0</v>
      </c>
    </row>
    <row r="36">
      <c r="A36" s="4" t="inlineStr">
        <is>
          <t>Segment income</t>
        </is>
      </c>
      <c r="B36" s="6" t="n">
        <v>-46426</v>
      </c>
      <c r="C36" s="6" t="n">
        <v>-22894</v>
      </c>
      <c r="D36" s="6" t="n">
        <v>-19194</v>
      </c>
    </row>
    <row r="37">
      <c r="A37" s="4" t="inlineStr">
        <is>
          <t>Segment assets</t>
        </is>
      </c>
      <c r="B37" s="6" t="n">
        <v>35214</v>
      </c>
      <c r="C37" s="6" t="n">
        <v>35474</v>
      </c>
      <c r="D37" s="6" t="n">
        <v>33791</v>
      </c>
    </row>
    <row r="38">
      <c r="A38" s="4" t="inlineStr">
        <is>
          <t>Capital expenditures</t>
        </is>
      </c>
      <c r="B38" s="6" t="n">
        <v>34</v>
      </c>
      <c r="C38" s="6" t="n">
        <v>31</v>
      </c>
      <c r="D38" s="6" t="n">
        <v>58</v>
      </c>
    </row>
    <row r="39">
      <c r="A39" s="4" t="inlineStr">
        <is>
          <t>Costs related to acquisitions</t>
        </is>
      </c>
      <c r="B39" s="6" t="n">
        <v>19300</v>
      </c>
      <c r="C39" s="6" t="n">
        <v>1800</v>
      </c>
    </row>
    <row r="40">
      <c r="A40" s="4" t="inlineStr">
        <is>
          <t>Facility Closings and Restructuring | Metal Containers</t>
        </is>
      </c>
    </row>
    <row r="41">
      <c r="A41" s="3" t="inlineStr">
        <is>
          <t>Segment Reporting Information [Line Items]</t>
        </is>
      </c>
    </row>
    <row r="42">
      <c r="A42" s="4" t="inlineStr">
        <is>
          <t>Rationalization charges</t>
        </is>
      </c>
      <c r="B42" s="6" t="n">
        <v>9905</v>
      </c>
      <c r="C42" s="6" t="n">
        <v>49425</v>
      </c>
      <c r="D42" s="6" t="n">
        <v>5316</v>
      </c>
    </row>
    <row r="43">
      <c r="A43" s="4" t="inlineStr">
        <is>
          <t>Facility Closings and Restructuring | Closures</t>
        </is>
      </c>
    </row>
    <row r="44">
      <c r="A44" s="3" t="inlineStr">
        <is>
          <t>Segment Reporting Information [Line Items]</t>
        </is>
      </c>
    </row>
    <row r="45">
      <c r="A45" s="4" t="inlineStr">
        <is>
          <t>Rationalization charges</t>
        </is>
      </c>
      <c r="B45" s="6" t="n">
        <v>5759</v>
      </c>
      <c r="C45" s="6" t="n">
        <v>6562</v>
      </c>
      <c r="D45" s="6" t="n">
        <v>180</v>
      </c>
    </row>
    <row r="46">
      <c r="A46" s="4" t="inlineStr">
        <is>
          <t>Facility Closings and Restructuring | Plastic Containers</t>
        </is>
      </c>
    </row>
    <row r="47">
      <c r="A47" s="3" t="inlineStr">
        <is>
          <t>Segment Reporting Information [Line Items]</t>
        </is>
      </c>
    </row>
    <row r="48">
      <c r="A48" s="4" t="inlineStr">
        <is>
          <t>Rationalization charges</t>
        </is>
      </c>
      <c r="B48" s="5" t="n">
        <v>367</v>
      </c>
      <c r="C48" s="5" t="n">
        <v>364</v>
      </c>
      <c r="D48" s="5" t="n">
        <v>7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Income from Operations to Income before Income Taxes (Detail)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Segment income</t>
        </is>
      </c>
      <c r="B4" s="5" t="n">
        <v>512386</v>
      </c>
      <c r="C4" s="5" t="n">
        <v>359486</v>
      </c>
      <c r="D4" s="5" t="n">
        <v>412100</v>
      </c>
    </row>
    <row r="5">
      <c r="A5" s="4" t="inlineStr">
        <is>
          <t>Interest and other debt expense</t>
        </is>
      </c>
      <c r="B5" s="6" t="n">
        <v>105308</v>
      </c>
      <c r="C5" s="6" t="n">
        <v>107350</v>
      </c>
      <c r="D5" s="6" t="n">
        <v>118799</v>
      </c>
    </row>
    <row r="6">
      <c r="A6" s="4" t="inlineStr">
        <is>
          <t>Income before income taxes</t>
        </is>
      </c>
      <c r="B6" s="5" t="n">
        <v>407078</v>
      </c>
      <c r="C6" s="5" t="n">
        <v>252136</v>
      </c>
      <c r="D6" s="5" t="n">
        <v>2933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Reconciliation of Total Segment Assets to Total Assets (Detail) - USD ($) $ in Thousands</t>
        </is>
      </c>
      <c r="B1" s="2" t="inlineStr">
        <is>
          <t>Dec. 31, 2020</t>
        </is>
      </c>
      <c r="C1" s="2" t="inlineStr">
        <is>
          <t>Dec. 31, 2019</t>
        </is>
      </c>
      <c r="D1" s="2" t="inlineStr">
        <is>
          <t>Dec. 31, 2018</t>
        </is>
      </c>
    </row>
    <row r="2">
      <c r="A2" s="3" t="inlineStr">
        <is>
          <t>Segment Reporting [Abstract]</t>
        </is>
      </c>
    </row>
    <row r="3">
      <c r="A3" s="4" t="inlineStr">
        <is>
          <t>Total segment assets</t>
        </is>
      </c>
      <c r="B3" s="5" t="n">
        <v>6441419</v>
      </c>
      <c r="C3" s="5" t="n">
        <v>4875328</v>
      </c>
      <c r="D3" s="5" t="n">
        <v>4527925</v>
      </c>
    </row>
    <row r="4">
      <c r="A4" s="4" t="inlineStr">
        <is>
          <t>Other assets</t>
        </is>
      </c>
      <c r="B4" s="6" t="n">
        <v>70167</v>
      </c>
      <c r="C4" s="6" t="n">
        <v>55731</v>
      </c>
    </row>
    <row r="5">
      <c r="A5" s="4" t="inlineStr">
        <is>
          <t>Total assets</t>
        </is>
      </c>
      <c r="B5" s="5" t="n">
        <v>6511586</v>
      </c>
      <c r="C5" s="5" t="n">
        <v>49310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Relating to Operations by Geographic Area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5" t="n">
        <v>4921943</v>
      </c>
      <c r="C4" s="5" t="n">
        <v>4489927</v>
      </c>
      <c r="D4" s="5" t="n">
        <v>4448875</v>
      </c>
    </row>
    <row r="5">
      <c r="A5" s="3" t="inlineStr">
        <is>
          <t>Long-lived assets:</t>
        </is>
      </c>
    </row>
    <row r="6">
      <c r="A6" s="4" t="inlineStr">
        <is>
          <t>Long-lived assets</t>
        </is>
      </c>
      <c r="B6" s="6" t="n">
        <v>1840758</v>
      </c>
      <c r="C6" s="6" t="n">
        <v>1570331</v>
      </c>
    </row>
    <row r="7">
      <c r="A7" s="4" t="inlineStr">
        <is>
          <t>United States</t>
        </is>
      </c>
    </row>
    <row r="8">
      <c r="A8" s="3" t="inlineStr">
        <is>
          <t>Segment Reporting Information [Line Items]</t>
        </is>
      </c>
    </row>
    <row r="9">
      <c r="A9" s="4" t="inlineStr">
        <is>
          <t>Net sales</t>
        </is>
      </c>
      <c r="B9" s="6" t="n">
        <v>3650953</v>
      </c>
      <c r="C9" s="6" t="n">
        <v>3418848</v>
      </c>
      <c r="D9" s="6" t="n">
        <v>3333668</v>
      </c>
    </row>
    <row r="10">
      <c r="A10" s="3" t="inlineStr">
        <is>
          <t>Long-lived assets:</t>
        </is>
      </c>
    </row>
    <row r="11">
      <c r="A11" s="4" t="inlineStr">
        <is>
          <t>Long-lived assets</t>
        </is>
      </c>
      <c r="B11" s="6" t="n">
        <v>1121596</v>
      </c>
      <c r="C11" s="6" t="n">
        <v>1028965</v>
      </c>
    </row>
    <row r="12">
      <c r="A12" s="4" t="inlineStr">
        <is>
          <t>Europe</t>
        </is>
      </c>
    </row>
    <row r="13">
      <c r="A13" s="3" t="inlineStr">
        <is>
          <t>Segment Reporting Information [Line Items]</t>
        </is>
      </c>
    </row>
    <row r="14">
      <c r="A14" s="4" t="inlineStr">
        <is>
          <t>Net sales</t>
        </is>
      </c>
      <c r="B14" s="6" t="n">
        <v>953695</v>
      </c>
      <c r="C14" s="6" t="n">
        <v>818032</v>
      </c>
      <c r="D14" s="6" t="n">
        <v>858255</v>
      </c>
    </row>
    <row r="15">
      <c r="A15" s="3" t="inlineStr">
        <is>
          <t>Long-lived assets:</t>
        </is>
      </c>
    </row>
    <row r="16">
      <c r="A16" s="4" t="inlineStr">
        <is>
          <t>Long-lived assets</t>
        </is>
      </c>
      <c r="B16" s="6" t="n">
        <v>551365</v>
      </c>
      <c r="C16" s="6" t="n">
        <v>419195</v>
      </c>
    </row>
    <row r="17">
      <c r="A17" s="4" t="inlineStr">
        <is>
          <t>Other</t>
        </is>
      </c>
    </row>
    <row r="18">
      <c r="A18" s="3" t="inlineStr">
        <is>
          <t>Segment Reporting Information [Line Items]</t>
        </is>
      </c>
    </row>
    <row r="19">
      <c r="A19" s="4" t="inlineStr">
        <is>
          <t>Net sales</t>
        </is>
      </c>
      <c r="B19" s="6" t="n">
        <v>317295</v>
      </c>
      <c r="C19" s="6" t="n">
        <v>253047</v>
      </c>
      <c r="D19" s="6" t="n">
        <v>256952</v>
      </c>
    </row>
    <row r="20">
      <c r="A20" s="3" t="inlineStr">
        <is>
          <t>Long-lived assets:</t>
        </is>
      </c>
    </row>
    <row r="21">
      <c r="A21" s="4" t="inlineStr">
        <is>
          <t>Long-lived assets</t>
        </is>
      </c>
      <c r="B21" s="6" t="n">
        <v>167797</v>
      </c>
      <c r="C21" s="6" t="n">
        <v>122171</v>
      </c>
    </row>
    <row r="22">
      <c r="A22" s="4" t="inlineStr">
        <is>
          <t>Total foreign operations</t>
        </is>
      </c>
    </row>
    <row r="23">
      <c r="A23" s="3" t="inlineStr">
        <is>
          <t>Segment Reporting Information [Line Items]</t>
        </is>
      </c>
    </row>
    <row r="24">
      <c r="A24" s="4" t="inlineStr">
        <is>
          <t>Net sales</t>
        </is>
      </c>
      <c r="B24" s="6" t="n">
        <v>1270990</v>
      </c>
      <c r="C24" s="6" t="n">
        <v>1071079</v>
      </c>
      <c r="D24" s="5" t="n">
        <v>1115207</v>
      </c>
    </row>
    <row r="25">
      <c r="A25" s="3" t="inlineStr">
        <is>
          <t>Long-lived assets:</t>
        </is>
      </c>
    </row>
    <row r="26">
      <c r="A26" s="4" t="inlineStr">
        <is>
          <t>Long-lived assets</t>
        </is>
      </c>
      <c r="B26" s="5" t="n">
        <v>719162</v>
      </c>
      <c r="C26" s="5" t="n">
        <v>5413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USINESS SEGMENT INFORMATION - Additional Information (Detail) - segment</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segments</t>
        </is>
      </c>
      <c r="B4" s="6" t="n">
        <v>3</v>
      </c>
    </row>
    <row r="5">
      <c r="A5" s="4" t="inlineStr">
        <is>
          <t>Nestle Food Company | Metal Containers</t>
        </is>
      </c>
    </row>
    <row r="6">
      <c r="A6" s="3" t="inlineStr">
        <is>
          <t>Segment Reporting, Revenue Reconciling Item [Line Items]</t>
        </is>
      </c>
    </row>
    <row r="7">
      <c r="A7" s="4" t="inlineStr">
        <is>
          <t>Percentage of net sales</t>
        </is>
      </c>
      <c r="B7" s="4" t="inlineStr">
        <is>
          <t>10.50%</t>
        </is>
      </c>
      <c r="C7" s="4" t="inlineStr">
        <is>
          <t>11.10%</t>
        </is>
      </c>
      <c r="D7" s="4" t="inlineStr">
        <is>
          <t>10.4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BSEQUENT EVENTS - Senior Secured Notes Offering (Details)</t>
        </is>
      </c>
      <c r="B1" s="2" t="inlineStr">
        <is>
          <t>Feb. 10, 2021USD ($)</t>
        </is>
      </c>
      <c r="C1" s="2" t="inlineStr">
        <is>
          <t>Feb. 26, 2020USD ($)</t>
        </is>
      </c>
      <c r="D1" s="2" t="inlineStr">
        <is>
          <t>Feb. 26, 2020EUR (€)</t>
        </is>
      </c>
      <c r="E1" s="2" t="inlineStr">
        <is>
          <t>Nov. 12, 2019USD ($)</t>
        </is>
      </c>
      <c r="F1" s="2" t="inlineStr">
        <is>
          <t>Dec. 31, 2020USD ($)</t>
        </is>
      </c>
      <c r="G1" s="2" t="inlineStr">
        <is>
          <t>Dec. 31, 2019USD ($)</t>
        </is>
      </c>
      <c r="H1" s="2" t="inlineStr">
        <is>
          <t>Dec. 31, 2018USD ($)</t>
        </is>
      </c>
      <c r="I1" s="2" t="inlineStr">
        <is>
          <t>Feb. 26, 2020EUR (€)</t>
        </is>
      </c>
      <c r="J1" s="2" t="inlineStr">
        <is>
          <t>Feb. 13, 2017USD ($)</t>
        </is>
      </c>
      <c r="K1" s="2" t="inlineStr">
        <is>
          <t>Feb. 13, 2017EUR (€)</t>
        </is>
      </c>
    </row>
    <row r="2">
      <c r="A2" s="4" t="inlineStr">
        <is>
          <t>Proceeds from issuance of long-term debt</t>
        </is>
      </c>
      <c r="F2" s="5" t="n">
        <v>1639661000</v>
      </c>
      <c r="G2" s="5" t="n">
        <v>400000000</v>
      </c>
      <c r="H2" s="5" t="n">
        <v>0</v>
      </c>
    </row>
    <row r="3">
      <c r="A3" s="4" t="inlineStr">
        <is>
          <t>Debt, aggregated amount</t>
        </is>
      </c>
      <c r="F3" s="6" t="n">
        <v>3271969000</v>
      </c>
      <c r="G3" s="6" t="n">
        <v>2258873000</v>
      </c>
    </row>
    <row r="4">
      <c r="A4" s="4" t="inlineStr">
        <is>
          <t>Current portion of long-term debt</t>
        </is>
      </c>
      <c r="F4" s="6" t="n">
        <v>26116000</v>
      </c>
    </row>
    <row r="5">
      <c r="A5" s="4" t="inlineStr">
        <is>
          <t>4⅛% Senior Notes</t>
        </is>
      </c>
    </row>
    <row r="6">
      <c r="A6" s="4" t="inlineStr">
        <is>
          <t>Debt instrument, face amount</t>
        </is>
      </c>
      <c r="C6" s="5" t="n">
        <v>200000000</v>
      </c>
    </row>
    <row r="7">
      <c r="A7" s="4" t="inlineStr">
        <is>
          <t>2¼% Senior Notes</t>
        </is>
      </c>
    </row>
    <row r="8">
      <c r="A8" s="4" t="inlineStr">
        <is>
          <t>Debt instrument, face amount | €</t>
        </is>
      </c>
      <c r="I8" s="10" t="n">
        <v>500000000</v>
      </c>
    </row>
    <row r="9">
      <c r="A9" s="4" t="inlineStr">
        <is>
          <t>Proceeds from issuance of long-term debt | €</t>
        </is>
      </c>
      <c r="D9" s="10" t="n">
        <v>494000000</v>
      </c>
    </row>
    <row r="10">
      <c r="A10" s="4" t="inlineStr">
        <is>
          <t>Bank Debt</t>
        </is>
      </c>
    </row>
    <row r="11">
      <c r="A11" s="4" t="inlineStr">
        <is>
          <t>Debt, aggregated amount</t>
        </is>
      </c>
      <c r="F11" s="5" t="n">
        <v>930407000</v>
      </c>
      <c r="G11" s="6" t="n">
        <v>795830000</v>
      </c>
    </row>
    <row r="12">
      <c r="A12" s="4" t="inlineStr">
        <is>
          <t>Senior Notes | 4¾% Senior Notes</t>
        </is>
      </c>
    </row>
    <row r="13">
      <c r="A13" s="4" t="inlineStr">
        <is>
          <t>Debt instrument, face amount</t>
        </is>
      </c>
      <c r="J13" s="5" t="n">
        <v>300000000</v>
      </c>
    </row>
    <row r="14">
      <c r="A14" s="4" t="inlineStr">
        <is>
          <t>Stated interest rate</t>
        </is>
      </c>
      <c r="F14" s="4" t="inlineStr">
        <is>
          <t>4.75%</t>
        </is>
      </c>
    </row>
    <row r="15">
      <c r="A15" s="4" t="inlineStr">
        <is>
          <t>Debt instrument offering price percentage at principal amount</t>
        </is>
      </c>
      <c r="J15" s="4" t="inlineStr">
        <is>
          <t>100.00%</t>
        </is>
      </c>
      <c r="K15" s="4" t="inlineStr">
        <is>
          <t>100.00%</t>
        </is>
      </c>
    </row>
    <row r="16">
      <c r="A16" s="4" t="inlineStr">
        <is>
          <t>Debt, aggregated amount</t>
        </is>
      </c>
      <c r="F16" s="5" t="n">
        <v>300000000</v>
      </c>
      <c r="G16" s="6" t="n">
        <v>300000000</v>
      </c>
    </row>
    <row r="17">
      <c r="A17" s="4" t="inlineStr">
        <is>
          <t>Senior Notes | 3¼% Senior Notes</t>
        </is>
      </c>
    </row>
    <row r="18">
      <c r="A18" s="4" t="inlineStr">
        <is>
          <t>Debt instrument, face amount | €</t>
        </is>
      </c>
      <c r="K18" s="10" t="n">
        <v>650000000</v>
      </c>
    </row>
    <row r="19">
      <c r="A19" s="4" t="inlineStr">
        <is>
          <t>Stated interest rate</t>
        </is>
      </c>
      <c r="F19" s="4" t="inlineStr">
        <is>
          <t>3.25%</t>
        </is>
      </c>
    </row>
    <row r="20">
      <c r="A20" s="4" t="inlineStr">
        <is>
          <t>Debt instrument offering price percentage at principal amount</t>
        </is>
      </c>
      <c r="J20" s="4" t="inlineStr">
        <is>
          <t>100.00%</t>
        </is>
      </c>
      <c r="K20" s="4" t="inlineStr">
        <is>
          <t>100.00%</t>
        </is>
      </c>
    </row>
    <row r="21">
      <c r="A21" s="4" t="inlineStr">
        <is>
          <t>Debt, aggregated amount</t>
        </is>
      </c>
      <c r="F21" s="5" t="n">
        <v>795307000</v>
      </c>
      <c r="G21" s="6" t="n">
        <v>729755000</v>
      </c>
    </row>
    <row r="22">
      <c r="A22" s="4" t="inlineStr">
        <is>
          <t>Senior Notes | 4⅛% Senior Notes</t>
        </is>
      </c>
    </row>
    <row r="23">
      <c r="A23" s="4" t="inlineStr">
        <is>
          <t>Debt instrument, face amount</t>
        </is>
      </c>
      <c r="C23" s="6" t="n">
        <v>200000000</v>
      </c>
      <c r="E23" s="5" t="n">
        <v>400000000</v>
      </c>
    </row>
    <row r="24">
      <c r="A24" s="4" t="inlineStr">
        <is>
          <t>Stated interest rate</t>
        </is>
      </c>
      <c r="F24" s="4" t="inlineStr">
        <is>
          <t>4.125%</t>
        </is>
      </c>
    </row>
    <row r="25">
      <c r="A25" s="4" t="inlineStr">
        <is>
          <t>Debt instrument offering price percentage at principal amount</t>
        </is>
      </c>
      <c r="E25" s="4" t="inlineStr">
        <is>
          <t>100.00%</t>
        </is>
      </c>
    </row>
    <row r="26">
      <c r="A26" s="4" t="inlineStr">
        <is>
          <t>Proceeds from issuance of long-term debt</t>
        </is>
      </c>
      <c r="C26" s="5" t="n">
        <v>196500000</v>
      </c>
      <c r="E26" s="5" t="n">
        <v>394700000</v>
      </c>
    </row>
    <row r="27">
      <c r="A27" s="4" t="inlineStr">
        <is>
          <t>Debt, aggregated amount</t>
        </is>
      </c>
      <c r="F27" s="5" t="n">
        <v>600000000</v>
      </c>
      <c r="G27" s="6" t="n">
        <v>400000000</v>
      </c>
    </row>
    <row r="28">
      <c r="A28" s="4" t="inlineStr">
        <is>
          <t>Senior Notes | 2¼% Senior Notes</t>
        </is>
      </c>
    </row>
    <row r="29">
      <c r="A29" s="4" t="inlineStr">
        <is>
          <t>Debt instrument, face amount | €</t>
        </is>
      </c>
      <c r="I29" s="10" t="n">
        <v>500000000</v>
      </c>
    </row>
    <row r="30">
      <c r="A30" s="4" t="inlineStr">
        <is>
          <t>Stated interest rate</t>
        </is>
      </c>
      <c r="F30" s="4" t="inlineStr">
        <is>
          <t>2.25%</t>
        </is>
      </c>
    </row>
    <row r="31">
      <c r="A31" s="4" t="inlineStr">
        <is>
          <t>Debt instrument offering price percentage at principal amount</t>
        </is>
      </c>
      <c r="C31" s="4" t="inlineStr">
        <is>
          <t>100.00%</t>
        </is>
      </c>
      <c r="I31" s="4" t="inlineStr">
        <is>
          <t>100.00%</t>
        </is>
      </c>
    </row>
    <row r="32">
      <c r="A32" s="4" t="inlineStr">
        <is>
          <t>Debt, aggregated amount</t>
        </is>
      </c>
      <c r="F32" s="5" t="n">
        <v>611775000</v>
      </c>
      <c r="G32" s="6" t="n">
        <v>0</v>
      </c>
    </row>
    <row r="33">
      <c r="A33" s="4" t="inlineStr">
        <is>
          <t>Term Loan | Bank Debt</t>
        </is>
      </c>
    </row>
    <row r="34">
      <c r="A34" s="4" t="inlineStr">
        <is>
          <t>Debt, aggregated amount</t>
        </is>
      </c>
      <c r="G34" s="5" t="n">
        <v>764700000</v>
      </c>
    </row>
    <row r="35">
      <c r="A35" s="4" t="inlineStr">
        <is>
          <t>Subsequent Event | Senior Notes | 1.4% Senior Notes</t>
        </is>
      </c>
    </row>
    <row r="36">
      <c r="A36" s="4" t="inlineStr">
        <is>
          <t>Debt instrument, face amount</t>
        </is>
      </c>
      <c r="B36" s="5" t="n">
        <v>500000000</v>
      </c>
    </row>
    <row r="37">
      <c r="A37" s="4" t="inlineStr">
        <is>
          <t>Stated interest rate</t>
        </is>
      </c>
      <c r="B37" s="4" t="inlineStr">
        <is>
          <t>1.40%</t>
        </is>
      </c>
    </row>
    <row r="38">
      <c r="A38" s="4" t="inlineStr">
        <is>
          <t>Debt instrument offering price percentage at principal amount</t>
        </is>
      </c>
      <c r="B38" s="4" t="inlineStr">
        <is>
          <t>99.945%</t>
        </is>
      </c>
    </row>
    <row r="39">
      <c r="A39" s="4" t="inlineStr">
        <is>
          <t>Proceeds from issuance of long-term debt</t>
        </is>
      </c>
      <c r="B39" s="5" t="n">
        <v>500000000</v>
      </c>
    </row>
    <row r="40">
      <c r="A40" s="4" t="inlineStr">
        <is>
          <t>Subsequent Event | Term Loan | Bank Debt</t>
        </is>
      </c>
    </row>
    <row r="41">
      <c r="A41" s="4" t="inlineStr">
        <is>
          <t>Repayments of debt</t>
        </is>
      </c>
      <c r="B41" s="6" t="n">
        <v>500000000</v>
      </c>
    </row>
    <row r="42">
      <c r="A42" s="4" t="inlineStr">
        <is>
          <t>Debt, aggregated amount</t>
        </is>
      </c>
      <c r="B42" s="6" t="n">
        <v>500000000</v>
      </c>
    </row>
    <row r="43">
      <c r="A43" s="4" t="inlineStr">
        <is>
          <t>Current portion of long-term debt</t>
        </is>
      </c>
      <c r="B43" s="5" t="n">
        <v>90000000</v>
      </c>
    </row>
    <row r="44">
      <c r="A44" s="4" t="inlineStr">
        <is>
          <t>Debt Instrument, Redemption - One Month Prior to the Par Call Date | Subsequent Event | Senior Notes | 1.4% Senior Notes</t>
        </is>
      </c>
    </row>
    <row r="45">
      <c r="A45" s="4" t="inlineStr">
        <is>
          <t>Debt Instrument, redemption price, percentage</t>
        </is>
      </c>
      <c r="B45" s="4" t="inlineStr">
        <is>
          <t>100.00%</t>
        </is>
      </c>
    </row>
    <row r="46">
      <c r="A46" s="4" t="inlineStr">
        <is>
          <t>Debt Instrument, Redemption Period - On or After the Par Call Date | Subsequent Event | Senior Notes | 1.4% Senior Notes</t>
        </is>
      </c>
    </row>
    <row r="47">
      <c r="A47" s="4" t="inlineStr">
        <is>
          <t>Debt Instrument, redemption price, percentage</t>
        </is>
      </c>
      <c r="B47" s="4" t="inlineStr">
        <is>
          <t>100.00%</t>
        </is>
      </c>
    </row>
    <row r="48">
      <c r="A48" s="4" t="inlineStr">
        <is>
          <t>Debt Instrument, Redemption Period - Upon the Occurrence of Repurchase Event | Subsequent Event | Senior Notes | 1.4% Senior Notes</t>
        </is>
      </c>
    </row>
    <row r="49">
      <c r="A49" s="4" t="inlineStr">
        <is>
          <t>Debt Instrument, redemption price, percentage</t>
        </is>
      </c>
      <c r="B49" s="4" t="inlineStr">
        <is>
          <t>101.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doubtful accounts receivable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5485</v>
      </c>
      <c r="C4" s="5" t="n">
        <v>5095</v>
      </c>
      <c r="D4" s="5" t="n">
        <v>5339</v>
      </c>
    </row>
    <row r="5">
      <c r="A5" s="4" t="inlineStr">
        <is>
          <t>Charged to costs and expenses</t>
        </is>
      </c>
      <c r="B5" s="6" t="n">
        <v>1043</v>
      </c>
      <c r="C5" s="6" t="n">
        <v>1609</v>
      </c>
      <c r="D5" s="6" t="n">
        <v>1103</v>
      </c>
    </row>
    <row r="6">
      <c r="A6" s="4" t="inlineStr">
        <is>
          <t>Charged to other accounts</t>
        </is>
      </c>
      <c r="B6" s="6" t="n">
        <v>906</v>
      </c>
      <c r="C6" s="6" t="n">
        <v>0</v>
      </c>
      <c r="D6" s="6" t="n">
        <v>0</v>
      </c>
    </row>
    <row r="7">
      <c r="A7" s="4" t="inlineStr">
        <is>
          <t>Other</t>
        </is>
      </c>
      <c r="B7" s="6" t="n">
        <v>-1088</v>
      </c>
      <c r="C7" s="6" t="n">
        <v>-1163</v>
      </c>
      <c r="D7" s="6" t="n">
        <v>-1139</v>
      </c>
    </row>
    <row r="8">
      <c r="A8" s="4" t="inlineStr">
        <is>
          <t>Balance at end of period</t>
        </is>
      </c>
      <c r="B8" s="6" t="n">
        <v>6803</v>
      </c>
      <c r="C8" s="6" t="n">
        <v>5485</v>
      </c>
      <c r="D8" s="6" t="n">
        <v>5095</v>
      </c>
    </row>
    <row r="9">
      <c r="A9" s="4" t="inlineStr">
        <is>
          <t>Foreign Currency Translation</t>
        </is>
      </c>
    </row>
    <row r="10">
      <c r="A10" s="3" t="inlineStr">
        <is>
          <t>SEC Schedule, 12-09, Movement in Valuation Allowances and Reserves [Roll Forward]</t>
        </is>
      </c>
    </row>
    <row r="11">
      <c r="A11" s="4" t="inlineStr">
        <is>
          <t>Cumulative translation adjustment</t>
        </is>
      </c>
      <c r="B11" s="5" t="n">
        <v>457</v>
      </c>
      <c r="C11" s="5" t="n">
        <v>-56</v>
      </c>
      <c r="D11" s="5" t="n">
        <v>-2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59:24Z</dcterms:created>
  <dcterms:modified xmlns:dcterms="http://purl.org/dc/terms/" xmlns:xsi="http://www.w3.org/2001/XMLSchema-instance" xsi:type="dcterms:W3CDTF">2021-02-25T15:59:24Z</dcterms:modified>
</cp:coreProperties>
</file>